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Earnings per Share (EPS)" sheetId="11" state="visible" r:id="rId11"/>
    <sheet xmlns:r="http://schemas.openxmlformats.org/officeDocument/2006/relationships" name="Inventories" sheetId="12" state="visible" r:id="rId12"/>
    <sheet xmlns:r="http://schemas.openxmlformats.org/officeDocument/2006/relationships" name="Finance Assets and Lessor Opera" sheetId="13" state="visible" r:id="rId13"/>
    <sheet xmlns:r="http://schemas.openxmlformats.org/officeDocument/2006/relationships" name="Acquisition, Divestiture, Intan" sheetId="14" state="visible" r:id="rId14"/>
    <sheet xmlns:r="http://schemas.openxmlformats.org/officeDocument/2006/relationships" name="Fair Value Measurements and Der" sheetId="15" state="visible" r:id="rId15"/>
    <sheet xmlns:r="http://schemas.openxmlformats.org/officeDocument/2006/relationships" name="Restructuring Charges" sheetId="16" state="visible" r:id="rId16"/>
    <sheet xmlns:r="http://schemas.openxmlformats.org/officeDocument/2006/relationships" name="Debt" sheetId="17" state="visible" r:id="rId17"/>
    <sheet xmlns:r="http://schemas.openxmlformats.org/officeDocument/2006/relationships" name="Pensions and Other Benefit Prog"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_ (Deficit) Equity" sheetId="21" state="visible" r:id="rId21"/>
    <sheet xmlns:r="http://schemas.openxmlformats.org/officeDocument/2006/relationships" name="Accumulated Other Comprehensive" sheetId="22" state="visible" r:id="rId22"/>
    <sheet xmlns:r="http://schemas.openxmlformats.org/officeDocument/2006/relationships" name="Supplemental Financial Statemen" sheetId="23" state="visible" r:id="rId23"/>
    <sheet xmlns:r="http://schemas.openxmlformats.org/officeDocument/2006/relationships" name="Description of Business and B_2" sheetId="24" state="visible" r:id="rId24"/>
    <sheet xmlns:r="http://schemas.openxmlformats.org/officeDocument/2006/relationships" name="Revenue (Tables)" sheetId="25" state="visible" r:id="rId25"/>
    <sheet xmlns:r="http://schemas.openxmlformats.org/officeDocument/2006/relationships" name="Segment Information (Tables)" sheetId="26" state="visible" r:id="rId26"/>
    <sheet xmlns:r="http://schemas.openxmlformats.org/officeDocument/2006/relationships" name="Earnings per Share (EPS) (Table" sheetId="27" state="visible" r:id="rId27"/>
    <sheet xmlns:r="http://schemas.openxmlformats.org/officeDocument/2006/relationships" name="Inventories (Tables)" sheetId="28" state="visible" r:id="rId28"/>
    <sheet xmlns:r="http://schemas.openxmlformats.org/officeDocument/2006/relationships" name="Finance Assets and Lessor Ope_2" sheetId="29" state="visible" r:id="rId29"/>
    <sheet xmlns:r="http://schemas.openxmlformats.org/officeDocument/2006/relationships" name="Acquisition, Divestiture, Int_2" sheetId="30" state="visible" r:id="rId30"/>
    <sheet xmlns:r="http://schemas.openxmlformats.org/officeDocument/2006/relationships" name="Fair Value Measurements and D_2" sheetId="31" state="visible" r:id="rId31"/>
    <sheet xmlns:r="http://schemas.openxmlformats.org/officeDocument/2006/relationships" name="Restructuring Charges (Tables)" sheetId="32" state="visible" r:id="rId32"/>
    <sheet xmlns:r="http://schemas.openxmlformats.org/officeDocument/2006/relationships" name="Debt (Tables)" sheetId="33" state="visible" r:id="rId33"/>
    <sheet xmlns:r="http://schemas.openxmlformats.org/officeDocument/2006/relationships" name="Pensions and Other Benefit Pr_2" sheetId="34" state="visible" r:id="rId34"/>
    <sheet xmlns:r="http://schemas.openxmlformats.org/officeDocument/2006/relationships" name="Stockholders_ (Deficit) Equity " sheetId="35" state="visible" r:id="rId35"/>
    <sheet xmlns:r="http://schemas.openxmlformats.org/officeDocument/2006/relationships" name="Accumulated Other Comprehensi_2" sheetId="36" state="visible" r:id="rId36"/>
    <sheet xmlns:r="http://schemas.openxmlformats.org/officeDocument/2006/relationships" name="Supplemental Financial Statem_2" sheetId="37" state="visible" r:id="rId37"/>
    <sheet xmlns:r="http://schemas.openxmlformats.org/officeDocument/2006/relationships" name="Description of Business and B_3" sheetId="38" state="visible" r:id="rId38"/>
    <sheet xmlns:r="http://schemas.openxmlformats.org/officeDocument/2006/relationships" name="Revenue (Disaggregates of Reven" sheetId="39" state="visible" r:id="rId39"/>
    <sheet xmlns:r="http://schemas.openxmlformats.org/officeDocument/2006/relationships" name="Revenue (Narrative) (Details)" sheetId="40" state="visible" r:id="rId40"/>
    <sheet xmlns:r="http://schemas.openxmlformats.org/officeDocument/2006/relationships" name="Revenue (Contract Assets and Ad" sheetId="41" state="visible" r:id="rId41"/>
    <sheet xmlns:r="http://schemas.openxmlformats.org/officeDocument/2006/relationships" name="Revenue (Future Performance Obl" sheetId="42" state="visible" r:id="rId42"/>
    <sheet xmlns:r="http://schemas.openxmlformats.org/officeDocument/2006/relationships" name="Segment Information (Details)" sheetId="43" state="visible" r:id="rId43"/>
    <sheet xmlns:r="http://schemas.openxmlformats.org/officeDocument/2006/relationships" name="Earnings per Share (EPS) (Detai" sheetId="44" state="visible" r:id="rId44"/>
    <sheet xmlns:r="http://schemas.openxmlformats.org/officeDocument/2006/relationships" name="Inventories (Details)" sheetId="45" state="visible" r:id="rId45"/>
    <sheet xmlns:r="http://schemas.openxmlformats.org/officeDocument/2006/relationships" name="Finance Assets and Lessor Ope_3" sheetId="46" state="visible" r:id="rId46"/>
    <sheet xmlns:r="http://schemas.openxmlformats.org/officeDocument/2006/relationships" name="Finance Assets and Lessor Ope_4" sheetId="47" state="visible" r:id="rId47"/>
    <sheet xmlns:r="http://schemas.openxmlformats.org/officeDocument/2006/relationships" name="Finance Assets and Lessor Ope_5" sheetId="48" state="visible" r:id="rId48"/>
    <sheet xmlns:r="http://schemas.openxmlformats.org/officeDocument/2006/relationships" name="Finance Assets and Lessor Ope_6" sheetId="49" state="visible" r:id="rId49"/>
    <sheet xmlns:r="http://schemas.openxmlformats.org/officeDocument/2006/relationships" name="Finance Assets and Lessor Ope_7" sheetId="50" state="visible" r:id="rId50"/>
    <sheet xmlns:r="http://schemas.openxmlformats.org/officeDocument/2006/relationships" name="Finance Assets and Lessor Ope_8" sheetId="51" state="visible" r:id="rId51"/>
    <sheet xmlns:r="http://schemas.openxmlformats.org/officeDocument/2006/relationships" name="Finance Assets and Lessor Ope_9" sheetId="52" state="visible" r:id="rId52"/>
    <sheet xmlns:r="http://schemas.openxmlformats.org/officeDocument/2006/relationships" name="Acquisition, Divestiture, Int_3" sheetId="53" state="visible" r:id="rId53"/>
    <sheet xmlns:r="http://schemas.openxmlformats.org/officeDocument/2006/relationships" name="Acquisition, Divestiture, Int_4" sheetId="54" state="visible" r:id="rId54"/>
    <sheet xmlns:r="http://schemas.openxmlformats.org/officeDocument/2006/relationships" name="Acquisition, Divestiture, Int_5" sheetId="55" state="visible" r:id="rId55"/>
    <sheet xmlns:r="http://schemas.openxmlformats.org/officeDocument/2006/relationships" name="Acquisition, Divestiture, Int_6" sheetId="56" state="visible" r:id="rId56"/>
    <sheet xmlns:r="http://schemas.openxmlformats.org/officeDocument/2006/relationships" name="Acquisition, Divestiture, Int_7" sheetId="57" state="visible" r:id="rId57"/>
    <sheet xmlns:r="http://schemas.openxmlformats.org/officeDocument/2006/relationships" name="Fair Value Measurements and D_3" sheetId="58" state="visible" r:id="rId58"/>
    <sheet xmlns:r="http://schemas.openxmlformats.org/officeDocument/2006/relationships" name="Fair Value Measurements and D_4" sheetId="59" state="visible" r:id="rId59"/>
    <sheet xmlns:r="http://schemas.openxmlformats.org/officeDocument/2006/relationships" name="Fair Value Measurements and D_5" sheetId="60" state="visible" r:id="rId60"/>
    <sheet xmlns:r="http://schemas.openxmlformats.org/officeDocument/2006/relationships" name="Fair Value Measurements and D_6" sheetId="61" state="visible" r:id="rId61"/>
    <sheet xmlns:r="http://schemas.openxmlformats.org/officeDocument/2006/relationships" name="Fair Value Measurements and D_7" sheetId="62" state="visible" r:id="rId62"/>
    <sheet xmlns:r="http://schemas.openxmlformats.org/officeDocument/2006/relationships" name="Fair Value Measurements and D_8" sheetId="63" state="visible" r:id="rId63"/>
    <sheet xmlns:r="http://schemas.openxmlformats.org/officeDocument/2006/relationships" name="Fair Value Measurements and D_9" sheetId="64" state="visible" r:id="rId64"/>
    <sheet xmlns:r="http://schemas.openxmlformats.org/officeDocument/2006/relationships" name="Fair Value Measurements and _10" sheetId="65" state="visible" r:id="rId65"/>
    <sheet xmlns:r="http://schemas.openxmlformats.org/officeDocument/2006/relationships" name="Restructuring Charges (Details)" sheetId="66" state="visible" r:id="rId66"/>
    <sheet xmlns:r="http://schemas.openxmlformats.org/officeDocument/2006/relationships" name="Debt (Schedule of Debt) (Detail" sheetId="67" state="visible" r:id="rId67"/>
    <sheet xmlns:r="http://schemas.openxmlformats.org/officeDocument/2006/relationships" name="Debt (Narrative) (Details)" sheetId="68" state="visible" r:id="rId68"/>
    <sheet xmlns:r="http://schemas.openxmlformats.org/officeDocument/2006/relationships" name="Pensions and Other Benefit Pr_3" sheetId="69" state="visible" r:id="rId69"/>
    <sheet xmlns:r="http://schemas.openxmlformats.org/officeDocument/2006/relationships" name="Income Taxes (Details)" sheetId="70" state="visible" r:id="rId70"/>
    <sheet xmlns:r="http://schemas.openxmlformats.org/officeDocument/2006/relationships" name="Commitments and Contingencies (" sheetId="71" state="visible" r:id="rId71"/>
    <sheet xmlns:r="http://schemas.openxmlformats.org/officeDocument/2006/relationships" name="Stockholders_ (Deficit) Equit_2"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Supplemental Financial Statem_3" sheetId="75" state="visible" r:id="rId75"/>
    <sheet xmlns:r="http://schemas.openxmlformats.org/officeDocument/2006/relationships" name="Supplemental Financial Statem_4" sheetId="76" state="visible" r:id="rId76"/>
    <sheet xmlns:r="http://schemas.openxmlformats.org/officeDocument/2006/relationships" name="Supplemental Financial Statem_5" sheetId="77" state="visible" r:id="rId77"/>
    <sheet xmlns:r="http://schemas.openxmlformats.org/officeDocument/2006/relationships" name="Supplemental Financial Statem_6"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Sep. 30, 2022</t>
        </is>
      </c>
      <c r="C2" s="2" t="inlineStr">
        <is>
          <t>Oct. 25,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3579</t>
        </is>
      </c>
      <c r="C8" s="4" t="inlineStr">
        <is>
          <t xml:space="preserve"> </t>
        </is>
      </c>
    </row>
    <row r="9">
      <c r="A9" s="4" t="inlineStr">
        <is>
          <t>Entity Registrant Name</t>
        </is>
      </c>
      <c r="B9" s="4" t="inlineStr">
        <is>
          <t>PITNEY BOW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0495050</t>
        </is>
      </c>
      <c r="C11" s="4" t="inlineStr">
        <is>
          <t xml:space="preserve"> </t>
        </is>
      </c>
    </row>
    <row r="12">
      <c r="A12" s="4" t="inlineStr">
        <is>
          <t>Entity Address, Address Line One</t>
        </is>
      </c>
      <c r="B12" s="4" t="inlineStr">
        <is>
          <t>3001 Summer Street,</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26</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356-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74004015</v>
      </c>
    </row>
    <row r="25">
      <c r="A25" s="4" t="inlineStr">
        <is>
          <t>Entity Central Index Key</t>
        </is>
      </c>
      <c r="B25" s="4" t="inlineStr">
        <is>
          <t>000007881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1 par value per share</t>
        </is>
      </c>
      <c r="C32" s="4" t="inlineStr">
        <is>
          <t xml:space="preserve"> </t>
        </is>
      </c>
    </row>
    <row r="33">
      <c r="A33" s="4" t="inlineStr">
        <is>
          <t>Trading Symbol</t>
        </is>
      </c>
      <c r="B33" s="4" t="inlineStr">
        <is>
          <t>PBI</t>
        </is>
      </c>
      <c r="C33" s="4" t="inlineStr">
        <is>
          <t xml:space="preserve"> </t>
        </is>
      </c>
    </row>
    <row r="34">
      <c r="A34" s="4" t="inlineStr">
        <is>
          <t>Security Exchange Name</t>
        </is>
      </c>
      <c r="B34" s="4" t="inlineStr">
        <is>
          <t>NYSE</t>
        </is>
      </c>
      <c r="C34" s="4" t="inlineStr">
        <is>
          <t xml:space="preserve"> </t>
        </is>
      </c>
    </row>
    <row r="35">
      <c r="A35" s="4" t="inlineStr">
        <is>
          <t>6.7% Notes due 2043</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6.7% Notes due 2043</t>
        </is>
      </c>
      <c r="C37" s="4" t="inlineStr">
        <is>
          <t xml:space="preserve"> </t>
        </is>
      </c>
    </row>
    <row r="38">
      <c r="A38" s="4" t="inlineStr">
        <is>
          <t>Trading Symbol</t>
        </is>
      </c>
      <c r="B38" s="4" t="inlineStr">
        <is>
          <t>PBI.PRB</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Our reportable segments are Global Ecommerce, Presort Services and SendTech Solutions. The principal products and services of each reportable segment are as follows: Global Ecommerce: Includes the revenue and related expenses from business to consumer logistics services for domestic and cross-border delivery, returns and fulfillment. Presort Services : Includes revenue and related expenses from sortation services to qualify large volumes of First Class Mail, Marketing Mail, Marketing Mail Flats and Bound Printed Matter for postal worksharing discounts. SendTech Solutions: Includes the revenue and related expenses from physical and digital mailing and shipping technology solutions, financing, services, supplies and other applications to help simplify and save on the sending, tracking and receiving of letters, parcels and flats. Management measures segment profitability and performance using segment earnings before interest and taxes (EBIT). Segment EBIT is calculated by deducting from segment revenue the related costs and expenses attributable to the segment. Segment EBIT excludes interest, taxes, unallocated corporate expenses, restructuring charges, asset and goodwill impairment charges and other items not allocated to a business segment. Costs related to shared assets are allocated to the relevant segments. Management believes that segment EBIT provides investors a useful measure of operating performance and underlying trends of the business. Segment EBIT may not be indicative of our overall consolidated performance and therefore, should be read in conjunction with our consolidated results of operations. The following tables provide information about our reportable segments and a reconciliation of segment EBIT to net income (loss). Revenue Three Months Ended September 30, Nine Months Ended September 30, 2022 2021 2022 2021 Global Ecommerce $ 354,326 $ 398,011 $ 1,166,623 $ 1,229,526 Presort Services 144,824 139,296 444,302 417,041 SendTech Solutions 331,764 338,142 1,018,426 1,043,282 Total revenue $ 830,914 $ 875,449 $ 2,629,351 $ 2,689,849 EBIT Three Months Ended September 30, Nine Months Ended September 30, 2022 2021 2022 2021 Global Ecommerce $ (34,881) $ (20,950) $ (77,402) $ (58,157) Presort Services 20,561 21,062 53,044 56,247 SendTech Solutions 95,234 98,950 295,374 320,541 Total segment EBIT 80,914 99,062 271,016 318,631 Reconciliation of Segment EBIT to net income (loss): Unallocated corporate expenses (42,908) (49,176) (141,537) (162,957) Restructuring charges (4,264) (3,701) (12,672) (11,434) Interest expense, net (37,377) (36,022) (104,643) (109,185) Loss on debt redemption/refinancing — (3,193) (4,993) (55,576) Gain on sale of businesses, including transaction costs 13,764 — 10,920 10,201 Gain on sale of assets — — 14,372 1,434 (Provision) benefit for income taxes (4,642) 1,525 (1,819) 10,602 Income from continuing operations 5,487 8,495 30,644 1,716 Income (loss) from discontinued operations, net of tax — 572 — (4,334) Net income (loss) $ 5,487 $ 9,067 $ 30,644 $ (2,6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2</t>
        </is>
      </c>
    </row>
    <row r="3">
      <c r="A3" s="3" t="inlineStr">
        <is>
          <t>Earnings Per Share [Abstract]</t>
        </is>
      </c>
      <c r="B3" s="4" t="inlineStr">
        <is>
          <t xml:space="preserve"> </t>
        </is>
      </c>
    </row>
    <row r="4">
      <c r="A4" s="4" t="inlineStr">
        <is>
          <t>Earnings per Share (EPS)</t>
        </is>
      </c>
      <c r="B4" s="4" t="inlineStr">
        <is>
          <t xml:space="preserve">Earnings per Share (EPS) The calculation of basic and diluted earnings per share is presented below. The sum of the earnings per share amounts may not equal the totals due to rounding. Three Months Ended September 30, Nine Months Ended September 30, 2022 2021 2022 2021 Numerator: Income from continuing operations $ 5,487 $ 8,495 $ 30,644 $ 1,716 Income (loss) from discontinued operations, net of tax — 572 — (4,334) Net income (loss) $ 5,487 $ 9,067 $ 30,644 $ (2,618) Denominator: Weighted-average shares used in basic EPS 173,847 174,399 173,881 173,691 Dilutive effect of common stock equivalents 3,119 5,010 3,537 5,258 Weighted-average shares used in diluted EPS 176,966 179,409 177,418 178,949 Basic earnings (loss) per share: Continuing operations $ 0.03 $ 0.05 $ 0.18 $ 0.01 Discontinued operations — — — (0.02) Net income (loss) $ 0.03 $ 0.05 $ 0.18 $ (0.02) Diluted earnings (loss) per share: Continuing operations $ 0.03 $ 0.05 $ 0.17 $ 0.01 Discontinued operations — — — (0.02) Net income (loss) $ 0.03 $ 0.05 $ 0.17 $ (0.02) Common stock equivalents excluded from calculation of diluted earnings per share because their impact would be anti-dilutive: 13,967 6,529 9,573 6,5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are stated at the lower of cost, determined on the first-in, first-out (FIFO) basis, or net realizable value. Inventories consisted of the following: September 30, December 31, Raw materials $ 28,763 $ 22,352 Supplies and service parts 28,272 26,076 Finished products 32,911 30,160 Total inventory, net $ 89,946 $ 78,5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Assets and Lessor Operating Leases</t>
        </is>
      </c>
      <c r="B1" s="2" t="inlineStr">
        <is>
          <t>9 Months Ended</t>
        </is>
      </c>
    </row>
    <row r="2">
      <c r="B2" s="2" t="inlineStr">
        <is>
          <t>Sep. 30, 2022</t>
        </is>
      </c>
    </row>
    <row r="3">
      <c r="A3" s="3" t="inlineStr">
        <is>
          <t>Receivables [Abstract]</t>
        </is>
      </c>
      <c r="B3" s="4" t="inlineStr">
        <is>
          <t xml:space="preserve"> </t>
        </is>
      </c>
    </row>
    <row r="4">
      <c r="A4" s="4" t="inlineStr">
        <is>
          <t>Finance Assets and Lessor Operating Leases</t>
        </is>
      </c>
      <c r="B4" s="4" t="inlineStr">
        <is>
          <t xml:space="preserve">Finance Assets and Lessor Operating Leases Finance Assets Finance receivables are comprised of sales-type lease receivables, secured loans and unsecured loans. Sales-type leases and secured loans are from financing options provided to clients for Pitney Bowes equipment or leasing of other manufacturers' equipment and are generally due in installments over periods ranging from three Finance receivables consisted of the following: September 30, 2022 December 31, 2021 North America International Total North America International Total Sales-type lease receivables Gross finance receivables $ 958,672 $ 143,949 $ 1,102,621 $ 958,440 $ 187,831 $ 1,146,271 Unguaranteed residual values 38,775 8,452 47,227 37,896 10,717 48,613 Unearned income (237,090) (44,762) (281,852) (246,381) (56,643) (303,024) Allowance for credit losses (15,178) (2,294) (17,472) (19,546) (3,246) (22,792) Net investment in sales-type lease receivables 745,179 105,345 850,524 730,409 138,659 869,068 Loan receivables Loan receivables 284,851 17,392 302,243 262,310 20,155 282,465 Allowance for credit losses (3,940) (153) (4,093) (3,259) (167) (3,426) Net investment in loan receivables 280,911 17,239 298,150 259,051 19,988 279,039 Net investment in finance receivables $ 1,026,090 $ 122,584 $ 1,148,674 $ 989,460 $ 158,647 $ 1,148,107 Maturities of gross finance receivables at September 30, 2022 were as follows: Sales-type Lease Receivables Loan Receivables North America International Total North America International Total Remainder 2022 $ 99,920 $ 35,447 $ 135,367 $ 218,060 $ 17,392 $ 235,452 2023 344,805 45,106 389,911 24,440 — 24,440 2024 248,361 29,764 278,125 19,163 — 19,163 2025 157,126 17,153 174,279 13,728 — 13,728 2026 84,395 8,005 92,400 6,738 — 6,738 Thereafter 24,065 8,474 32,539 2,722 — 2,722 Total $ 958,672 $ 143,949 $ 1,102,621 $ 284,851 $ 17,392 $ 302,243 Aging of Receivables The aging of gross finance receivables was as follows: September 30, 2022 Sales-type Lease Receivables Loan Receivables North International North International Total Past due amounts 0 - 90 days $ 951,668 $ 141,685 $ 279,381 $ 17,292 $ 1,390,026 Past due amounts &gt; 90 days 7,004 2,264 5,470 100 14,838 Total $ 958,672 $ 143,949 $ 284,851 $ 17,392 $ 1,404,864 Past due amounts &gt; 90 days Still accruing interest $ 3,450 $ 460 $ — $ — $ 3,910 Not accruing interest 3,554 1,804 5,470 100 10,928 Total $ 7,004 $ 2,264 $ 5,470 $ 100 $ 14,838 December 31, 2021 Sales-type Lease Receivables Loan Receivables North International North International Total Past due amounts 0 - 90 days $ 950,138 $ 185,057 $ 258,514 $ 20,018 $ 1,413,727 Past due amounts &gt; 90 days 8,302 2,774 3,796 137 15,009 Total $ 958,440 $ 187,831 $ 262,310 $ 20,155 $ 1,428,736 Past due amounts &gt; 90 days Still accruing interest $ 4,964 $ 682 $ — $ — $ 5,646 Not accruing interest 3,338 2,092 3,796 137 9,363 Total $ 8,302 $ 2,774 $ 3,796 $ 137 $ 15,009 Allowance for Credit Losses We provide an allowance for credit losses based on historical loss experience, the nature of our portfolios, adverse situations that may affect a client's ability to pay and current economic conditions and outlook based on reasonable and supportable forecasts. We continually evaluate the adequacy of the allowance for credit losses and adjust as necessary. The assumptions used in determining an estimate of credit losses are inherently subjective and actual results may differ significantly from estimated reserves. We established credit approval limits based on the credit quality of the client and the type of equipment financed. We cease recognition of financing revenue for lease receivables greater than 120 days past due and for unsecured loan receivables greater than 90 days past due. Revenue recognition is resumed when the client's payments reduce the account aging to less than 60 days past due. Finance receivables are written off against the allowance after all collection efforts have been exhausted and management deems the account to be uncollectible. We believe that our credit risk is low because of the geographic and industry diversification of our clients and small account balances for most of our clients. Activity in the allowance for credit losses for finance receivables was as follows: Sales-type Lease Receivables Loan Receivables North International North International Total Balance at January 1, 2022 $ 19,546 $ 3,246 $ 3,259 $ 167 $ 26,218 Amounts charged to expense (1,913) 189 2,459 259 994 Write-offs (4,625) (587) (3,684) (212) (9,108) Recoveries 2,273 35 1,916 1 4,225 Other (103) (589) (10) (62) (764) Balance at September 30, 2022 $ 15,178 $ 2,294 $ 3,940 $ 153 $ 21,565 Sales-type Lease Receivables Loan Receivables North International North International Total Balance at January 1, 2021 $ 22,917 $ 6,006 $ 6,484 $ 462 $ 35,869 Amounts charged to expense 1,959 (1,019) (979) 33 (6) Write-offs (4,816) (773) (4,748) (251) (10,588) Recoveries 2,256 (16) 2,615 3 4,858 Other 5 (221) 1 (11) (226) Balance at September 30, 2021 $ 22,321 $ 3,977 $ 3,373 $ 236 $ 29,907 Credit Quality The extension of credit and management of credit lines to new and existing clients uses a combination of a client's credit score, where available, a detailed manual review of their financial condition and payment history, or an automated process. Once credit is granted, the payment performance of the client is managed through automated collections processes and is supplemented with direct follow up should an account become delinquent. We have robust automated collections and extensive portfolio management processes to ensure that our global strategy is executed, collection resources are allocated and enhanced tools and processes are implemented as needed. Over 85% of our finance receivables are within the North American portfolio. We use a third-party to score the majority of this portfolio on a quarterly basis using a proprietary commercial credit score. The relative scores are determined based on a number of factors, including financial information, payment history, company type and ownership structure. We stratify the third party's credit scores of our clients into low, medium and high-risk accounts. Due to timing and other issues, our entire portfolio may not be scored at period end. We report these amounts as "Not Scored"; however, absence of a score is not indicative of the credit quality of the account. The third-party credit score is used to predict the payment behaviors of our clients and the probability that an account will become greater than 90 days past due during the subsequent 12-month period. • Low risk accounts are companies with very good credit scores and a predicted delinquency rate of less than 5%. • Medium risk accounts are companies with average to good credit scores and a predicted delinquency rate between 5% and 10%. • High risk accounts are companies with poor credit scores, are delinquent or are at risk of becoming delinquent. The predicted delinquency rate would be greater than 10%. We do not use a third-party to score our International portfolio because the cost to do so is prohibitive as there is no single credit score model that covers all countries. Accordingly, the entire International portfolio is reported in the Not Scored category. This portfolio comprises less than 15% of total finance receivables. Most of the International credit applications are small dollar applications (i.e. below $50 thousand) and are subjected to an automated review process. Larger credit applications are manually reviewed, which includes obtaining client financial information, credit reports and other available financial information. The table below shows gross finance receivables by relative risk class and year of origination based on the relative scores of the accounts within each class. September 30, 2022 Sales Type Lease Receivables Loan Receivables Total 2022 2021 2020 2019 2018 Prior Low $ 223,341 $ 221,574 $ 154,974 $ 111,735 $ 45,866 $ 18,304 $ 209,962 $ 985,756 Medium 40,718 40,787 27,057 22,799 10,015 3,925 60,906 206,207 High 4,511 4,079 3,162 2,108 1,171 618 5,206 20,855 Not Scored 47,544 54,868 31,463 22,411 8,905 686 26,169 192,046 Total $ 316,114 $ 321,308 $ 216,656 $ 159,053 $ 65,957 $ 23,533 $ 302,243 $ 1,404,864 December 31, 2021 Sales Type Lease Receivables Loan Receivables Total 2021 2020 2019 2018 2017 Prior Low $ 274,191 $ 195,421 $ 162,479 $ 95,661 $ 33,698 $ 14,862 $ 192,161 $ 968,473 Medium 43,403 34,955 31,038 17,895 6,981 3,619 55,708 193,599 High 5,474 5,017 4,044 2,708 849 889 4,822 23,803 Not Scored 45,644 54,097 47,973 33,998 19,161 12,214 29,774 242,861 Total $ 368,712 $ 289,490 $ 245,534 $ 150,262 $ 60,689 $ 31,584 $ 282,465 $ 1,428,736 Lease Income Lease income from sales-type leases, excluding variable lease payments, was as follows: Three Months Ended September 30, Nine Months Ended September 30, 2022 2021 2022 2021 Profit recognized at commencement $ 31,576 $ 28,394 $ 100,951 $ 92,756 Interest income 40,480 45,806 123,783 142,072 Total lease income from sales-type leases $ 72,056 $ 74,200 $ 224,734 $ 234,828 Lessor Operating Leases We also lease mailing equipment under operating leases with terms of one Remainder 2022 $ 8,884 2023 20,926 2024 17,478 2025 9,296 2026 3,028 Thereafter 935 Total $ 60,5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Divestiture, 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Acquisition, Divestiture, Intangible Assets and Goodwill</t>
        </is>
      </c>
      <c r="B4" s="4" t="inlineStr">
        <is>
          <t>Acquisition, Divestiture, Intangible Assets and Goodwill Acquisition/Divestiture In the second quarter of 2022, we entered into a definitive agreement to sell the Borderfree business. The sale closed on July 1, 2022 and we received proceeds of $93 million, net of cash transferred, and recognized a pre-tax gain of $4 million (see Note 16). During the quarter, we also received additional proceeds of $7 million related to the 2021 sale of a business and recognized a pre-tax gain of $4 million and acquired Pittsburgh Mailing Systems, Inc. for $1 million, which is reported in our Presort Services segment. Intangible Assets Intangible assets consisted of the following: September 30, 2022 December 31, 2021 Gross Accumulated Net Gross Accumulated Net Customer relationships $ 153,436 $ (76,408) $ 77,028 $ 268,187 $ (141,492) $ 126,695 Software &amp; technology 21,798 (19,427) 2,371 21,981 (16,234) 5,747 Total intangible assets $ 175,234 $ (95,835) $ 79,399 $ 290,168 $ (157,726) $ 132,442 Amortization expense for the three months ended September 30, 2022 and 2021 was $5 million and $8 million, respectively and amortization expense for the nine months ended September 30, 2022 and 2021 was $20 million and $23 million, respectively. Future amortization expense as of September 30, 2022 is shown in the table below. Actual amortization expense may differ due to, among other things, fluctuations in foreign currency exchange rates, acquisitions, divestitures and impairment charges. Remainder 2022 $ 3,854 2023 15,416 2024 15,416 2025 15,212 2026 14,223 Thereafter 15,278 Total $ 79,399 Goodwill Goodwill is tested annually for impairment at the reporting unit level during the fourth quarter or sooner if circumstances indicate an impairment may exist. The impairment test for goodwill determines the fair value of each reporting unit and compares it to the reporting unit's carrying value, including goodwill. If the fair value of a reporting unit exceeds the carrying value of the net assets assigned to that reporting unit, goodwill is not impaired and no further testing is required. If the carrying value of the net assets assigned to the reporting unit exceeds the fair value of the reporting unit, the goodwill impairment loss is calculated as the difference between these amounts, limited to the amount of goodwill allocated to the reporting unit. We determined that the agreement to sell Borderfree was a triggering event that indicated an impairment may exist. Accordingly, we performed a goodwill impairment test of the Global Ecommerce reporting unit to assess the recoverability of goodwill. We engaged a third-party to assist in the determination of the fair value of the reporting unit. The results of our test indicated that no impairment existed; however, the estimated fair value of the Global Ecommerce reporting unit exceeded its carrying value by less than 20%. The determination of fair value relied on internal projections developed using numerous estimates and assumptions that are inherently subject to significant uncertainties. These estimates and assumptions included revenue growth, profitability, cash flows, capital spending and other available information. The determination of fair value also incorporated a risk-adjusted discount rate, terminal growth rates and other assumptions that market participants may use. Changes in any of these estimates or assumptions could materially affect the determination of fair value and potentially result in an impairment charge in the future. These estimates and assumptions are considered Level 3 inputs under the fair value hierarchy. Changes in the carrying value of goodwill by reporting segment are shown in the table below. December 31, 2021 Disposition Currency impact September 30, Global Ecommerce $ 395,062 $ (55,878) $ — $ 339,184 Presort Services 220,992 — — 220,992 SendTech Solutions 519,049 — (33,285) 485,764 Total goodwill $ 1,135,103 $ (55,878) $ (33,285) $ 1,045,940 The disposition of $56 million represents goodwill allocated to Borderfree. Global Ecommerce goodwill is net of accumulated goodwill impairment charges of $198 million at September 30,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and Derivative Instruments</t>
        </is>
      </c>
      <c r="B4" s="4" t="inlineStr">
        <is>
          <t xml:space="preserve">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 Level 3 – Unobservable inputs that are supported by little or no market activity, may be derived from internally developed methodologies based on management’s best estimate of fair value and that are significant to the fair value of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September 30, 2022 Level 1 Level 2 Level 3 Total Assets: Investment securities Money market funds $ 24,250 $ 164,584 $ — $ 188,834 Equity securities — 14,426 — 14,426 Commingled fixed income securities 1,509 7,784 — 9,293 Government and related securities 8,665 18,249 — 26,914 Corporate debt securities — 51,081 — 51,081 Mortgage-backed / asset-backed securities — 128,606 — 128,606 Derivatives Interest rate swap — 15,966 — 15,966 Foreign exchange contracts — 7,302 — 7,302 Total assets $ 34,424 $ 407,998 $ — $ 442,422 Liabilities: Derivatives Foreign exchange contracts $ — $ (2,810) $ — $ (2,810) Total liabilities $ — $ (2,810) $ — $ (2,810) December 31, 2021 Level 1 Level 2 Level 3 Total Assets: Investment securities Money market funds $ 88,705 $ 338,043 $ — $ 426,748 Equity securities — 29,356 — 29,356 Commingled fixed income securities 1,692 16,815 — 18,507 Government and related securities 9,790 25,439 — 35,229 Corporate debt securities — 65,167 — 65,167 Mortgage-backed / asset-backed securities — 172,018 — 172,018 Derivatives Interest rate swap — 3,103 — 3,103 Foreign exchange contracts — 2,474 — 2,474 Total assets $ 100,187 $ 652,415 $ — $ 752,602 Liabilities: Derivatives Foreign exchange contracts $ — $ (304) $ — $ (304) Total liabilities $ — $ (304) $ — $ (304) Investment Securities The valuation of investment securities is based on the market approach using inputs that are observable, or can be corroborated by observable data, in an active marketplace. The following information relates to our classification within the fair value hierarchy: • Money Market Funds: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 Equity Securities : Equity securities are comprised of mutual funds investing in U.S. and foreign stocks. These mutual funds are classified as Level 2. • Commingled Fixed Income Securities: Commingled fixed income securities are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1 when unadjusted quoted prices in active markets are available and as Level 2 when they are not actively traded on an exchange. • Government and Related Securities: Debt securities are classified as Level 1 when unadjusted quoted prices in active markets are available. Debt securities are classified as Level 2 where fair value is determined using quoted market prices for similar securities or benchmarking model derived prices to quoted market prices and trade data for identical or comparable securities. • Corporate Debt Securities: Corporate debt securities are valued using recently executed comparable transactions, market price quotations or bond spreads for the same maturity as the security. These securities are classified as Level 2. • Mortgage-Backed Securities / Asset-Backed Securities: These securities are valued based on external pricing indices or external price/spread data. These securities are classified as Level 2. Derivative Securities • Foreign Exchange Contracts: The valuation of foreign exchange derivatives is based on the market approach using observable market inputs, such as foreign currency spot and forward rates and yield curves. These securities are classified as Level 2. • Interest Rate Swaps: The valuation of interest rate swaps is based on an income approach using inputs that are observable or that can be derived from, or corroborated by, observable market data. These securities are classified as Level 2. Available-For-Sale Securities Investment securities classified as available-for-sale are recorded at fair value with changes in fair value due to market conditions (i.e., interest rates) recorded in accumulated other comprehensive loss (AOCL), and changes in fair value due to credit conditions recorded in earnings. There were no unrealized losses due to credit losses charged to earnings through the nine months ended September 30, 2022. Available-for-sale securities consisted of the following: September 30, 2022 Amortized cost Gross unrealized gains Gross unrealized losses Estimated fair value Government and related securities $ 35,855 $ 12 $ (8,953) $ 26,914 Corporate debt securities 66,657 — (15,576) 51,081 Commingled fixed income securities 1,742 — (233) 1,509 Mortgage-backed / asset-backed securities 159,475 — (30,869) 128,606 Total $ 263,729 $ 12 $ (55,631) $ 208,110 December 31, 2021 Amortized cost Gross unrealized gains Gross unrealized losses Estimated fair value Government and related securities $ 36,160 $ 81 $ (1,012) $ 35,229 Corporate debt securities 67,906 259 (2,998) 65,167 Commingled fixed income securities 1,725 — (33) 1,692 Mortgage-backed / asset-backed securities 176,559 144 (4,685) 172,018 Total $ 282,350 $ 484 $ (8,728) $ 274,106 Investment securities in a loss position were as follows: September 30, 2022 December 31, 2021 Fair Value Gross unrealized losses Fair Value Gross unrealized losses Greater than 12 continuous months Government and related securities $ 16,937 $ 2,930 $ 16,018 $ 579 Corporate debt securities 47,386 15,261 51,385 2,658 Commingled fixed income securities — — — — Mortgage-backed / asset-backed securities 115,616 29,384 135,441 4,057 Total $ 179,939 $ 47,575 $ 202,844 $ 7,294 Less than 12 continuous months Government and related securities $ 9,530 $ 6,023 $ 15,438 $ 433 Corporate debt securities 3,686 315 8,859 339 Commingled fixed income securities 1,509 233 1,692 33 Mortgage-backed / asset-backed securities 12,990 1,485 30,754 629 Total $ 27,715 $ 8,056 $ 56,743 $ 1,434 At September 30, 2022, 99% of the securities were in a loss position. We believe our allowance for credit losses on available-for-sale investment securities is adequate as our investments are primarily in highly liquid U.S. government and agency securities, high grade corporate bonds and municipal bonds. We have not recognized an impairment on investment securities in an unrealized loss position because we have the ability and intent to hold these securities until recovery of the unrealized losses or expect to receive the stated principal and interest at maturity. Scheduled maturities of available-for-sale securities at September 30, 2022 were as follows: Amortized cost Estimated fair value Within 1 year $ 2,295 $ 2,058 After 1 year through 5 years 15,812 14,116 After 5 years through 10 years 72,928 57,703 After 10 years 172,694 134,233 Total $ 263,729 $ 208,110 The actual maturities may not coincide with the scheduled maturities as certain securities contain early redemption features and/or allow for the prepayment of obligations. Held-to-Maturity Securities Held-to-maturity securities at September 30, 2022 and December 31, 2021 totaled $21 million and $20 million, respectively. Simple Agreement for Future Equity (SAFE) Investment In October 2022, we invested $10 million in Ambi Robotics Inc., a robotics solutions company, via a SAFE arrangement. The SAFE investment provides us the right to participate in future equity offerings by Ambi Robotics Inc. The investment will be carried at cost and the carrying value of the investment could be increased or decreased based on future observable transactions by Ambi Robotics Inc. 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currency exchange rate fluctuations on financial results and manage the cost of debt. We do not use derivatives for trading or speculative purposes. Derivative instruments are recorded at fair value and the accounting for changes in fair value depends on the intended use of the derivative, the resulting designation and the effectiveness of the instrument in offsetting the risk exposure it is designed to hedge. Foreign Exchange Contracts We enter into foreign exchange contracts to mitigate the currency risk associated with anticipated inventory purchases between affiliates and from third parties. These contracts are designated as cash flow hedges. The effective portion of the gain or loss on cash flow hedges is included in AOCL in the period that the change in fair value occurs and is reclassified to earnings in the period that the hedged item is recorded in earnings. At both September 30, 2022 and December 31, 2021, outstanding contracts associated with these anticipated transactions had a notional value of $1 million. Amounts included in AOCL at September 30, 2022 will be recognized in earnings within the next 12 months. No amount of ineffectiveness was recorded in earnings for these designated cash flow hedges. Interest Rate Swaps We have interest rate swap agreements with an aggregate notional value of $200 million that are designated as cash flow hedges. The fair value of the interest rate swaps is recorded as a derivative asset or liability at the end of each reporting period with the change in fair value reflected in AOCL. The fair value of derivative instruments was as follows: Designation of Derivatives Balance Sheet Location September 30, December 31, Derivatives designated as Foreign exchange contracts Other current assets and prepayments $ 125 $ 21 Accounts payable and accrued liabilities — (10) Interest rate swaps Other assets 15,966 3,103 Derivatives not designated as Foreign exchange contracts Other current assets and prepayments 7,177 2,453 Accounts payable and accrued liabilities (2,810) (294) Total derivative assets $ 23,268 $ 5,577 Total derivative liabilities (2,810) (304) Total net derivative asset $ 20,458 $ 5,273 Results of cash flow hedging relationships were as follows: Three Months Ended September 30, Derivative Gain (Loss) Location of Gain (Loss) Gain (Loss) Reclassified Derivative Instrument 2022 2021 2022 2021 Foreign exchange contracts $ 134 $ 41 Revenue $ — $ 45 Cost of sales 80 (21) Interest rate swap 3,936 186 Interest expense 137 — $ 4,070 $ 227 $ 217 $ 24 Nine Months Ended September 30, Derivative Gain (Loss) Location of Gain (Loss) Gain (Loss) Reclassified Derivative Instrument 2022 2021 2022 2021 Foreign exchange contracts $ 257 $ 215 Revenue $ — $ 289 Cost of sales 143 (126) Interest rate swap 12,863 2,794 Interest expense 412 — $ 13,120 $ 3,009 $ 555 $ 163 Nondesignated Derivative Instruments We also enter into foreign exchange contracts to minimize the impact on earnings from the revaluation of short-term intercompany loans and related interest denominated in a foreign currency. These foreign exchange contracts are not designated as hedging instruments. Accordingly, the revaluation of intercompany loans and interest and the change in fair value of these derivatives are recorded in earnings. All outstanding contracts at September 30, 2022 mature within 3 months. The impact on earnings from the change in fair value of these foreign exchange contracts, exclusive of the corresponding impact on earnings from the revaluation of the intercompany loans and related interest, was as follows: Three Months Ended September 30, Derivative Gain (Loss) Recognized in Earnings Derivatives Instrument Location of Derivative Gain (Loss) 2022 2021 Foreign exchange contracts Selling, general and administrative expense $ (24,116) $ (5,592) Nine Months Ended September 30, Derivative Gain (Loss) Recognized in Earnings Derivatives Instrument Location of Derivative Gain (Loss) 2022 2021 Foreign exchange contracts Selling, general and administrative expense $ (45,299) $ (4,524) Fair Value of Financial Instruments Our financial instruments include cash and cash equivalents, available-for-sale and held-to-maturity investment securities, accounts receivable, loan receivables, derivative instruments, accounts payable and debt. The carrying value of cash and cash equivalents, held-to-maturity investment securities, accounts receivable, loans receivable, and accounts payable approximate fair value. The fair value of available-for-sale investment securities and derivative instruments are presented above. The fair value of debt is estimated based on recently executed transactions and market price quotations. The inputs used to determine the fair value of debt were classified as Level 2 in the fair value hierarchy. The carrying value and estimated fair value of debt was as follows: September 30, 2022 December 31, 2021 Carrying value $ 2,216,699 $ 2,323,838 Fair value $ 1,732,053 $ 2,355,8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harges</t>
        </is>
      </c>
      <c r="B4" s="4" t="inlineStr">
        <is>
          <t xml:space="preserve">Restructuring Charges Activity in our restructuring reserves was as follows: Severance and other exit costs Balance at January 1, 2022 $ 5,747 Amounts charged to expense 12,672 Cash payments (11,761) Noncash activity (1,378) Balance at September 30, 2022 $ 5,280 Balance at January 1, 2021 $ 10,063 Amounts charged to expense 11,434 Cash payments (14,847) Noncash activity (541) Balance at September 30, 2021 $ 6,1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otal debt consisted of the following: Interest rate September 30, 2022 December 31, 2021 Notes due April 2023 6.20% — 90,259 Notes due March 2024 4.625% 238,449 242,603 Term loan due March 2026 LIBOR + 1.75% 356,250 370,500 Notes due March 2027 6.875% 400,000 400,000 Term loan due March 2028 LIBOR + 4.0% 443,250 446,625 Notes due March 2029 7.25% 350,000 350,000 Notes due January 2037 5.25% 35,841 35,841 Notes due March 2043 6.70% 425,000 425,000 Other debt 2,758 3,685 Principal amount 2,251,548 2,364,513 Less: unamortized costs, net 34,849 40,675 Total debt 2,216,699 2,323,838 Less: current portion long-term debt 27,133 24,739 Long-term debt $ 2,189,566 $ 2,299,099 During 2022, we redeemed the April 2023 notes and recorded a $5 million pre-tax loss in connection with this redemption. We also made scheduled principal repayments of $18 million on our term loans. At September 30, 2022, the interest rate on the 2026 Term Loan was 4.9% and the interest rate of the 2028 Term Loan was 7.1%. We have outstanding interest rate swaps that effectively convert $200 million of our variable rate debt to fixed rates. Under the terms of these agreements, we pay fixed-rate interest of 0.56% and receive variable-rate interest based on one-month LIBOR. The variable interest rates under the term loans and the swaps reset monthly. The credit agreement that governs our $500 million secured revolving credit facility and term loans contains financial and non-financial covenants. At September 30, 2022, we were in compliance with all covenants and there were no outstanding borrowings under the revolving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s and Other Benefit Programs</t>
        </is>
      </c>
      <c r="B1" s="2" t="inlineStr">
        <is>
          <t>9 Months Ended</t>
        </is>
      </c>
    </row>
    <row r="2">
      <c r="B2" s="2" t="inlineStr">
        <is>
          <t>Sep. 30, 2022</t>
        </is>
      </c>
    </row>
    <row r="3">
      <c r="A3" s="3" t="inlineStr">
        <is>
          <t>Retirement Benefits [Abstract]</t>
        </is>
      </c>
      <c r="B3" s="4" t="inlineStr">
        <is>
          <t xml:space="preserve"> </t>
        </is>
      </c>
    </row>
    <row r="4">
      <c r="A4" s="4" t="inlineStr">
        <is>
          <t>Pensions and Other Benefit Programs</t>
        </is>
      </c>
      <c r="B4" s="4" t="inlineStr">
        <is>
          <t xml:space="preserve">Pensions and Other Benefit Programs The components of net periodic benefit cost were as follows: Defined Benefit Pension Plans Nonpension Postretirement Benefit Plans United States Foreign Three Months Ended Three Months Ended Three Months Ended September 30, September 30, September 30, 2022 2021 2022 2021 2022 2021 Service cost $ 14 $ 64 $ 291 $ 346 $ 191 $ 232 Interest cost 11,072 10,353 3,270 2,961 884 891 Expected return on plan assets (17,586) (18,883) (6,423) (7,979) — — Amortization of prior service (credit) cost (11) (15) 60 67 — 32 Amortization of net actuarial loss 8,317 9,366 1,625 2,340 (131) 913 Settlement 350 — — — — — Net periodic benefit cost (income) $ 2,156 $ 885 $ (1,177) $ (2,265) $ 944 $ 2,068 Contributions to benefit plans $ 2,103 $ 1,161 $ 348 $ 355 $ 2,401 $ 2,642 Defined Benefit Pension Plans Nonpension Postretirement Benefit Plans United States Foreign Nine Months Ended Nine Months Ended Nine Months Ended September 30, September 30, September 30, 2022 2021 2022 2021 2022 2021 Service cost $ 62 $ 195 $ 978 $ 1,055 $ 549 $ 682 Interest cost 33,354 31,842 10,354 8,929 2,763 2,816 Expected return on plan assets (53,311) (57,839) (20,437) (24,070) — — Amortization of prior service (credit) cost (33) (45) 192 202 — 97 Amortization of net actuarial loss 24,781 28,643 5,172 7,065 44 3,068 Settlement 350 314 — — — — Net periodic benefit cost (income) $ 5,203 $ 3,110 $ (3,741) $ (6,819) $ 3,356 $ 6,663 Contributions to benefit plans $ 4,401 $ 4,020 $ 8,961 $ 9,379 $ 10,049 $ 9,5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The effective tax rate for the three and nine months ended September 30, 2022, was 45.8% and 5.6%, respectively, and includes a charge of $2 million due to state tax legislation offset by a benefit of $1 million as a result of the finalization and filing of state income tax returns. The effective tax rate for the nine months ended September 30, 2022 also includes a tax benefit of $4 million on the pre-tax gain of $4 million from the sale of Borderfree as the tax basis was higher than book basis and a $1 million benefit associated with the 2019 sale of a business. The effective tax rate for the three and nine months ended September 30, 2021 was (21.9)% and 119.3%, respectively, and includes a net tax benefit of $3 million from the resolution of tax matters partially offset by a charge from the filing of state income tax returns. The effective tax rate for the nine months ended September 30, 2021 also includes benefits of $5 million due to tax legislation in the U.K., a tax charge of $6 million on the pre-tax gain of $10 million from the sale of Tacit as the tax basis was lower than the book basis, a benefit of $3 million from an affiliate reorganization and $2 million from the vesting of restricted stock, partially offset by a charge of $1 million for the write-off of deferred tax assets associated with the expiration of out-of-the-money stock options. As is the case with other large corporations, our tax returns are examined by tax authorities in the U.S. and other global taxing jurisdictions in which we have operations. As a result, it is reasonably possible that the amount of unrecognized tax benefits will decrease in the next 12 months, and this decrease could be up to 20% of our unrecognized tax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Revenue</t>
        </is>
      </c>
      <c r="C3" s="6" t="n">
        <v>830914</v>
      </c>
      <c r="D3" s="6" t="n">
        <v>875449</v>
      </c>
      <c r="E3" s="6" t="n">
        <v>2629351</v>
      </c>
      <c r="F3" s="6" t="n">
        <v>2689849</v>
      </c>
    </row>
    <row r="4">
      <c r="A4" s="3" t="inlineStr">
        <is>
          <t>Costs and expenses:</t>
        </is>
      </c>
      <c r="C4" s="4" t="inlineStr">
        <is>
          <t xml:space="preserve"> </t>
        </is>
      </c>
      <c r="D4" s="4" t="inlineStr">
        <is>
          <t xml:space="preserve"> </t>
        </is>
      </c>
      <c r="E4" s="4" t="inlineStr">
        <is>
          <t xml:space="preserve"> </t>
        </is>
      </c>
      <c r="F4" s="4" t="inlineStr">
        <is>
          <t xml:space="preserve"> </t>
        </is>
      </c>
    </row>
    <row r="5">
      <c r="A5" s="4" t="inlineStr">
        <is>
          <t>Selling, general and administrative</t>
        </is>
      </c>
      <c r="C5" s="5" t="n">
        <v>209576</v>
      </c>
      <c r="D5" s="5" t="n">
        <v>225024</v>
      </c>
      <c r="E5" s="5" t="n">
        <v>678999</v>
      </c>
      <c r="F5" s="5" t="n">
        <v>699316</v>
      </c>
    </row>
    <row r="6">
      <c r="A6" s="4" t="inlineStr">
        <is>
          <t>Research and development</t>
        </is>
      </c>
      <c r="C6" s="5" t="n">
        <v>9812</v>
      </c>
      <c r="D6" s="5" t="n">
        <v>10621</v>
      </c>
      <c r="E6" s="5" t="n">
        <v>32400</v>
      </c>
      <c r="F6" s="5" t="n">
        <v>32996</v>
      </c>
    </row>
    <row r="7">
      <c r="A7" s="4" t="inlineStr">
        <is>
          <t>Restructuring charges</t>
        </is>
      </c>
      <c r="C7" s="5" t="n">
        <v>4264</v>
      </c>
      <c r="D7" s="5" t="n">
        <v>3701</v>
      </c>
      <c r="E7" s="5" t="n">
        <v>12672</v>
      </c>
      <c r="F7" s="5" t="n">
        <v>11434</v>
      </c>
    </row>
    <row r="8">
      <c r="A8" s="4" t="inlineStr">
        <is>
          <t>Interest expense, net</t>
        </is>
      </c>
      <c r="C8" s="5" t="n">
        <v>23685</v>
      </c>
      <c r="D8" s="5" t="n">
        <v>24312</v>
      </c>
      <c r="E8" s="5" t="n">
        <v>66816</v>
      </c>
      <c r="F8" s="5" t="n">
        <v>73816</v>
      </c>
    </row>
    <row r="9">
      <c r="A9" s="4" t="inlineStr">
        <is>
          <t>Other components of net pension and postretirement cost</t>
        </is>
      </c>
      <c r="C9" s="5" t="n">
        <v>1427</v>
      </c>
      <c r="D9" s="5" t="n">
        <v>46</v>
      </c>
      <c r="E9" s="5" t="n">
        <v>3229</v>
      </c>
      <c r="F9" s="5" t="n">
        <v>708</v>
      </c>
    </row>
    <row r="10">
      <c r="A10" s="4" t="inlineStr">
        <is>
          <t>Other (income) expense</t>
        </is>
      </c>
      <c r="C10" s="5" t="n">
        <v>-8398</v>
      </c>
      <c r="D10" s="5" t="n">
        <v>3193</v>
      </c>
      <c r="E10" s="5" t="n">
        <v>-20299</v>
      </c>
      <c r="F10" s="5" t="n">
        <v>40941</v>
      </c>
    </row>
    <row r="11">
      <c r="A11" s="4" t="inlineStr">
        <is>
          <t>Total costs and expenses</t>
        </is>
      </c>
      <c r="C11" s="5" t="n">
        <v>820785</v>
      </c>
      <c r="D11" s="5" t="n">
        <v>868479</v>
      </c>
      <c r="E11" s="5" t="n">
        <v>2596888</v>
      </c>
      <c r="F11" s="5" t="n">
        <v>2698735</v>
      </c>
    </row>
    <row r="12">
      <c r="A12" s="4" t="inlineStr">
        <is>
          <t>Income (loss) from continuing operations before taxes</t>
        </is>
      </c>
      <c r="C12" s="5" t="n">
        <v>10129</v>
      </c>
      <c r="D12" s="5" t="n">
        <v>6970</v>
      </c>
      <c r="E12" s="5" t="n">
        <v>32463</v>
      </c>
      <c r="F12" s="5" t="n">
        <v>-8886</v>
      </c>
    </row>
    <row r="13">
      <c r="A13" s="4" t="inlineStr">
        <is>
          <t>Provision (benefit) for income taxes</t>
        </is>
      </c>
      <c r="C13" s="5" t="n">
        <v>4642</v>
      </c>
      <c r="D13" s="5" t="n">
        <v>-1525</v>
      </c>
      <c r="E13" s="5" t="n">
        <v>1819</v>
      </c>
      <c r="F13" s="5" t="n">
        <v>-10602</v>
      </c>
    </row>
    <row r="14">
      <c r="A14" s="4" t="inlineStr">
        <is>
          <t>Income from continuing operations</t>
        </is>
      </c>
      <c r="C14" s="5" t="n">
        <v>5487</v>
      </c>
      <c r="D14" s="5" t="n">
        <v>8495</v>
      </c>
      <c r="E14" s="5" t="n">
        <v>30644</v>
      </c>
      <c r="F14" s="5" t="n">
        <v>1716</v>
      </c>
    </row>
    <row r="15">
      <c r="A15" s="4" t="inlineStr">
        <is>
          <t>Income (loss) from discontinued operations, net of tax</t>
        </is>
      </c>
      <c r="C15" s="5" t="n">
        <v>0</v>
      </c>
      <c r="D15" s="5" t="n">
        <v>572</v>
      </c>
      <c r="E15" s="5" t="n">
        <v>0</v>
      </c>
      <c r="F15" s="5" t="n">
        <v>-4334</v>
      </c>
    </row>
    <row r="16">
      <c r="A16" s="4" t="inlineStr">
        <is>
          <t>Net income (loss)</t>
        </is>
      </c>
      <c r="C16" s="6" t="n">
        <v>5487</v>
      </c>
      <c r="D16" s="6" t="n">
        <v>9067</v>
      </c>
      <c r="E16" s="6" t="n">
        <v>30644</v>
      </c>
      <c r="F16" s="6" t="n">
        <v>-2618</v>
      </c>
    </row>
    <row r="17">
      <c r="A17" s="3" t="inlineStr">
        <is>
          <t>Basic earnings (loss) per share:</t>
        </is>
      </c>
      <c r="C17" s="4" t="inlineStr">
        <is>
          <t xml:space="preserve"> </t>
        </is>
      </c>
      <c r="D17" s="4" t="inlineStr">
        <is>
          <t xml:space="preserve"> </t>
        </is>
      </c>
      <c r="E17" s="4" t="inlineStr">
        <is>
          <t xml:space="preserve"> </t>
        </is>
      </c>
      <c r="F17" s="4" t="inlineStr">
        <is>
          <t xml:space="preserve"> </t>
        </is>
      </c>
    </row>
    <row r="18">
      <c r="A18" s="4" t="inlineStr">
        <is>
          <t>Continuing operations (in dollars per share)</t>
        </is>
      </c>
      <c r="B18" s="4" t="inlineStr">
        <is>
          <t>[1]</t>
        </is>
      </c>
      <c r="C18" s="7" t="n">
        <v>0.03</v>
      </c>
      <c r="D18" s="7" t="n">
        <v>0.05</v>
      </c>
      <c r="E18" s="7" t="n">
        <v>0.18</v>
      </c>
      <c r="F18" s="7" t="n">
        <v>0.01</v>
      </c>
    </row>
    <row r="19">
      <c r="A19" s="4" t="inlineStr">
        <is>
          <t>Discontinued operations (in dollars per share)</t>
        </is>
      </c>
      <c r="B19" s="4" t="inlineStr">
        <is>
          <t>[1]</t>
        </is>
      </c>
      <c r="C19" s="5" t="n">
        <v>0</v>
      </c>
      <c r="D19" s="5" t="n">
        <v>0</v>
      </c>
      <c r="E19" s="5" t="n">
        <v>0</v>
      </c>
      <c r="F19" s="8" t="n">
        <v>-0.02</v>
      </c>
    </row>
    <row r="20">
      <c r="A20" s="4" t="inlineStr">
        <is>
          <t>Net income (loss) (in dollars per share)</t>
        </is>
      </c>
      <c r="B20" s="4" t="inlineStr">
        <is>
          <t>[1]</t>
        </is>
      </c>
      <c r="C20" s="8" t="n">
        <v>0.03</v>
      </c>
      <c r="D20" s="8" t="n">
        <v>0.05</v>
      </c>
      <c r="E20" s="8" t="n">
        <v>0.18</v>
      </c>
      <c r="F20" s="8" t="n">
        <v>-0.02</v>
      </c>
    </row>
    <row r="21">
      <c r="A21" s="3" t="inlineStr">
        <is>
          <t>Diluted earnings (loss) per share:</t>
        </is>
      </c>
      <c r="C21" s="4" t="inlineStr">
        <is>
          <t xml:space="preserve"> </t>
        </is>
      </c>
      <c r="D21" s="4" t="inlineStr">
        <is>
          <t xml:space="preserve"> </t>
        </is>
      </c>
      <c r="E21" s="4" t="inlineStr">
        <is>
          <t xml:space="preserve"> </t>
        </is>
      </c>
      <c r="F21" s="4" t="inlineStr">
        <is>
          <t xml:space="preserve"> </t>
        </is>
      </c>
    </row>
    <row r="22">
      <c r="A22" s="4" t="inlineStr">
        <is>
          <t>Continuing operations (in dollars per share)</t>
        </is>
      </c>
      <c r="B22" s="4" t="inlineStr">
        <is>
          <t>[1]</t>
        </is>
      </c>
      <c r="C22" s="8" t="n">
        <v>0.03</v>
      </c>
      <c r="D22" s="8" t="n">
        <v>0.05</v>
      </c>
      <c r="E22" s="8" t="n">
        <v>0.17</v>
      </c>
      <c r="F22" s="8" t="n">
        <v>0.01</v>
      </c>
    </row>
    <row r="23">
      <c r="A23" s="4" t="inlineStr">
        <is>
          <t>Discontinued operations (in dollars per share)</t>
        </is>
      </c>
      <c r="B23" s="4" t="inlineStr">
        <is>
          <t>[1]</t>
        </is>
      </c>
      <c r="C23" s="5" t="n">
        <v>0</v>
      </c>
      <c r="D23" s="5" t="n">
        <v>0</v>
      </c>
      <c r="E23" s="5" t="n">
        <v>0</v>
      </c>
      <c r="F23" s="8" t="n">
        <v>-0.02</v>
      </c>
    </row>
    <row r="24">
      <c r="A24" s="4" t="inlineStr">
        <is>
          <t>Net income (loss) (in dollars per share)</t>
        </is>
      </c>
      <c r="B24" s="4" t="inlineStr">
        <is>
          <t>[1]</t>
        </is>
      </c>
      <c r="C24" s="7" t="n">
        <v>0.03</v>
      </c>
      <c r="D24" s="7" t="n">
        <v>0.05</v>
      </c>
      <c r="E24" s="7" t="n">
        <v>0.17</v>
      </c>
      <c r="F24" s="7" t="n">
        <v>-0.02</v>
      </c>
    </row>
    <row r="25">
      <c r="A25" s="4" t="inlineStr">
        <is>
          <t>Business services</t>
        </is>
      </c>
      <c r="C25" s="4" t="inlineStr">
        <is>
          <t xml:space="preserve"> </t>
        </is>
      </c>
      <c r="D25" s="4" t="inlineStr">
        <is>
          <t xml:space="preserve"> </t>
        </is>
      </c>
      <c r="E25" s="4" t="inlineStr">
        <is>
          <t xml:space="preserve"> </t>
        </is>
      </c>
      <c r="F25" s="4" t="inlineStr">
        <is>
          <t xml:space="preserve"> </t>
        </is>
      </c>
    </row>
    <row r="26">
      <c r="A26" s="4" t="inlineStr">
        <is>
          <t>Revenue</t>
        </is>
      </c>
      <c r="C26" s="6" t="n">
        <v>518405</v>
      </c>
      <c r="D26" s="6" t="n">
        <v>551384</v>
      </c>
      <c r="E26" s="6" t="n">
        <v>1667267</v>
      </c>
      <c r="F26" s="6" t="n">
        <v>1688860</v>
      </c>
    </row>
    <row r="27">
      <c r="A27" s="3" t="inlineStr">
        <is>
          <t>Costs and expenses:</t>
        </is>
      </c>
      <c r="C27" s="4" t="inlineStr">
        <is>
          <t xml:space="preserve"> </t>
        </is>
      </c>
      <c r="D27" s="4" t="inlineStr">
        <is>
          <t xml:space="preserve"> </t>
        </is>
      </c>
      <c r="E27" s="4" t="inlineStr">
        <is>
          <t xml:space="preserve"> </t>
        </is>
      </c>
      <c r="F27" s="4" t="inlineStr">
        <is>
          <t xml:space="preserve"> </t>
        </is>
      </c>
    </row>
    <row r="28">
      <c r="A28" s="4" t="inlineStr">
        <is>
          <t>Cost of products and sales</t>
        </is>
      </c>
      <c r="C28" s="5" t="n">
        <v>452715</v>
      </c>
      <c r="D28" s="5" t="n">
        <v>472216</v>
      </c>
      <c r="E28" s="5" t="n">
        <v>1433474</v>
      </c>
      <c r="F28" s="5" t="n">
        <v>1454564</v>
      </c>
    </row>
    <row r="29">
      <c r="A29" s="4" t="inlineStr">
        <is>
          <t>Support services</t>
        </is>
      </c>
      <c r="C29" s="4" t="inlineStr">
        <is>
          <t xml:space="preserve"> </t>
        </is>
      </c>
      <c r="D29" s="4" t="inlineStr">
        <is>
          <t xml:space="preserve"> </t>
        </is>
      </c>
      <c r="E29" s="4" t="inlineStr">
        <is>
          <t xml:space="preserve"> </t>
        </is>
      </c>
      <c r="F29" s="4" t="inlineStr">
        <is>
          <t xml:space="preserve"> </t>
        </is>
      </c>
    </row>
    <row r="30">
      <c r="A30" s="4" t="inlineStr">
        <is>
          <t>Revenue</t>
        </is>
      </c>
      <c r="C30" s="5" t="n">
        <v>107642</v>
      </c>
      <c r="D30" s="5" t="n">
        <v>113413</v>
      </c>
      <c r="E30" s="5" t="n">
        <v>325619</v>
      </c>
      <c r="F30" s="5" t="n">
        <v>347266</v>
      </c>
    </row>
    <row r="31">
      <c r="A31" s="3" t="inlineStr">
        <is>
          <t>Costs and expenses:</t>
        </is>
      </c>
      <c r="C31" s="4" t="inlineStr">
        <is>
          <t xml:space="preserve"> </t>
        </is>
      </c>
      <c r="D31" s="4" t="inlineStr">
        <is>
          <t xml:space="preserve"> </t>
        </is>
      </c>
      <c r="E31" s="4" t="inlineStr">
        <is>
          <t xml:space="preserve"> </t>
        </is>
      </c>
      <c r="F31" s="4" t="inlineStr">
        <is>
          <t xml:space="preserve"> </t>
        </is>
      </c>
    </row>
    <row r="32">
      <c r="A32" s="4" t="inlineStr">
        <is>
          <t>Cost of products and sales</t>
        </is>
      </c>
      <c r="C32" s="5" t="n">
        <v>36618</v>
      </c>
      <c r="D32" s="5" t="n">
        <v>38250</v>
      </c>
      <c r="E32" s="5" t="n">
        <v>111463</v>
      </c>
      <c r="F32" s="5" t="n">
        <v>112646</v>
      </c>
    </row>
    <row r="33">
      <c r="A33" s="4" t="inlineStr">
        <is>
          <t>Financing</t>
        </is>
      </c>
      <c r="C33" s="4" t="inlineStr">
        <is>
          <t xml:space="preserve"> </t>
        </is>
      </c>
      <c r="D33" s="4" t="inlineStr">
        <is>
          <t xml:space="preserve"> </t>
        </is>
      </c>
      <c r="E33" s="4" t="inlineStr">
        <is>
          <t xml:space="preserve"> </t>
        </is>
      </c>
      <c r="F33" s="4" t="inlineStr">
        <is>
          <t xml:space="preserve"> </t>
        </is>
      </c>
    </row>
    <row r="34">
      <c r="A34" s="4" t="inlineStr">
        <is>
          <t>Revenue</t>
        </is>
      </c>
      <c r="C34" s="5" t="n">
        <v>67757</v>
      </c>
      <c r="D34" s="5" t="n">
        <v>71936</v>
      </c>
      <c r="E34" s="5" t="n">
        <v>207084</v>
      </c>
      <c r="F34" s="5" t="n">
        <v>223201</v>
      </c>
    </row>
    <row r="35">
      <c r="A35" s="3" t="inlineStr">
        <is>
          <t>Costs and expenses:</t>
        </is>
      </c>
      <c r="C35" s="4" t="inlineStr">
        <is>
          <t xml:space="preserve"> </t>
        </is>
      </c>
      <c r="D35" s="4" t="inlineStr">
        <is>
          <t xml:space="preserve"> </t>
        </is>
      </c>
      <c r="E35" s="4" t="inlineStr">
        <is>
          <t xml:space="preserve"> </t>
        </is>
      </c>
      <c r="F35" s="4" t="inlineStr">
        <is>
          <t xml:space="preserve"> </t>
        </is>
      </c>
    </row>
    <row r="36">
      <c r="A36" s="4" t="inlineStr">
        <is>
          <t>Cost of products and sales</t>
        </is>
      </c>
      <c r="C36" s="5" t="n">
        <v>13692</v>
      </c>
      <c r="D36" s="5" t="n">
        <v>11710</v>
      </c>
      <c r="E36" s="5" t="n">
        <v>37827</v>
      </c>
      <c r="F36" s="5" t="n">
        <v>35369</v>
      </c>
    </row>
    <row r="37">
      <c r="A37" s="4" t="inlineStr">
        <is>
          <t>Equipment sales</t>
        </is>
      </c>
      <c r="C37" s="4" t="inlineStr">
        <is>
          <t xml:space="preserve"> </t>
        </is>
      </c>
      <c r="D37" s="4" t="inlineStr">
        <is>
          <t xml:space="preserve"> </t>
        </is>
      </c>
      <c r="E37" s="4" t="inlineStr">
        <is>
          <t xml:space="preserve"> </t>
        </is>
      </c>
      <c r="F37" s="4" t="inlineStr">
        <is>
          <t xml:space="preserve"> </t>
        </is>
      </c>
    </row>
    <row r="38">
      <c r="A38" s="4" t="inlineStr">
        <is>
          <t>Revenue</t>
        </is>
      </c>
      <c r="C38" s="5" t="n">
        <v>83528</v>
      </c>
      <c r="D38" s="5" t="n">
        <v>83234</v>
      </c>
      <c r="E38" s="5" t="n">
        <v>262810</v>
      </c>
      <c r="F38" s="5" t="n">
        <v>256304</v>
      </c>
    </row>
    <row r="39">
      <c r="A39" s="3" t="inlineStr">
        <is>
          <t>Costs and expenses:</t>
        </is>
      </c>
      <c r="C39" s="4" t="inlineStr">
        <is>
          <t xml:space="preserve"> </t>
        </is>
      </c>
      <c r="D39" s="4" t="inlineStr">
        <is>
          <t xml:space="preserve"> </t>
        </is>
      </c>
      <c r="E39" s="4" t="inlineStr">
        <is>
          <t xml:space="preserve"> </t>
        </is>
      </c>
      <c r="F39" s="4" t="inlineStr">
        <is>
          <t xml:space="preserve"> </t>
        </is>
      </c>
    </row>
    <row r="40">
      <c r="A40" s="4" t="inlineStr">
        <is>
          <t>Cost of equipment sales</t>
        </is>
      </c>
      <c r="C40" s="5" t="n">
        <v>60595</v>
      </c>
      <c r="D40" s="5" t="n">
        <v>62221</v>
      </c>
      <c r="E40" s="5" t="n">
        <v>188181</v>
      </c>
      <c r="F40" s="5" t="n">
        <v>185622</v>
      </c>
    </row>
    <row r="41">
      <c r="A41" s="4" t="inlineStr">
        <is>
          <t>Supplies</t>
        </is>
      </c>
      <c r="C41" s="4" t="inlineStr">
        <is>
          <t xml:space="preserve"> </t>
        </is>
      </c>
      <c r="D41" s="4" t="inlineStr">
        <is>
          <t xml:space="preserve"> </t>
        </is>
      </c>
      <c r="E41" s="4" t="inlineStr">
        <is>
          <t xml:space="preserve"> </t>
        </is>
      </c>
      <c r="F41" s="4" t="inlineStr">
        <is>
          <t xml:space="preserve"> </t>
        </is>
      </c>
    </row>
    <row r="42">
      <c r="A42" s="4" t="inlineStr">
        <is>
          <t>Revenue</t>
        </is>
      </c>
      <c r="C42" s="5" t="n">
        <v>37455</v>
      </c>
      <c r="D42" s="5" t="n">
        <v>38211</v>
      </c>
      <c r="E42" s="5" t="n">
        <v>116761</v>
      </c>
      <c r="F42" s="5" t="n">
        <v>119090</v>
      </c>
    </row>
    <row r="43">
      <c r="A43" s="3" t="inlineStr">
        <is>
          <t>Costs and expenses:</t>
        </is>
      </c>
      <c r="C43" s="4" t="inlineStr">
        <is>
          <t xml:space="preserve"> </t>
        </is>
      </c>
      <c r="D43" s="4" t="inlineStr">
        <is>
          <t xml:space="preserve"> </t>
        </is>
      </c>
      <c r="E43" s="4" t="inlineStr">
        <is>
          <t xml:space="preserve"> </t>
        </is>
      </c>
      <c r="F43" s="4" t="inlineStr">
        <is>
          <t xml:space="preserve"> </t>
        </is>
      </c>
    </row>
    <row r="44">
      <c r="A44" s="4" t="inlineStr">
        <is>
          <t>Cost of products and sales</t>
        </is>
      </c>
      <c r="C44" s="5" t="n">
        <v>10529</v>
      </c>
      <c r="D44" s="5" t="n">
        <v>10705</v>
      </c>
      <c r="E44" s="5" t="n">
        <v>33074</v>
      </c>
      <c r="F44" s="5" t="n">
        <v>32383</v>
      </c>
    </row>
    <row r="45">
      <c r="A45" s="4" t="inlineStr">
        <is>
          <t>Rentals</t>
        </is>
      </c>
      <c r="C45" s="4" t="inlineStr">
        <is>
          <t xml:space="preserve"> </t>
        </is>
      </c>
      <c r="D45" s="4" t="inlineStr">
        <is>
          <t xml:space="preserve"> </t>
        </is>
      </c>
      <c r="E45" s="4" t="inlineStr">
        <is>
          <t xml:space="preserve"> </t>
        </is>
      </c>
      <c r="F45" s="4" t="inlineStr">
        <is>
          <t xml:space="preserve"> </t>
        </is>
      </c>
    </row>
    <row r="46">
      <c r="A46" s="4" t="inlineStr">
        <is>
          <t>Revenue</t>
        </is>
      </c>
      <c r="C46" s="5" t="n">
        <v>16127</v>
      </c>
      <c r="D46" s="5" t="n">
        <v>17271</v>
      </c>
      <c r="E46" s="5" t="n">
        <v>49810</v>
      </c>
      <c r="F46" s="5" t="n">
        <v>55128</v>
      </c>
    </row>
    <row r="47">
      <c r="A47" s="3" t="inlineStr">
        <is>
          <t>Costs and expenses:</t>
        </is>
      </c>
      <c r="C47" s="4" t="inlineStr">
        <is>
          <t xml:space="preserve"> </t>
        </is>
      </c>
      <c r="D47" s="4" t="inlineStr">
        <is>
          <t xml:space="preserve"> </t>
        </is>
      </c>
      <c r="E47" s="4" t="inlineStr">
        <is>
          <t xml:space="preserve"> </t>
        </is>
      </c>
      <c r="F47" s="4" t="inlineStr">
        <is>
          <t xml:space="preserve"> </t>
        </is>
      </c>
    </row>
    <row r="48">
      <c r="A48" s="4" t="inlineStr">
        <is>
          <t>Cost of products and sales</t>
        </is>
      </c>
      <c r="C48" s="6" t="n">
        <v>6270</v>
      </c>
      <c r="D48" s="6" t="n">
        <v>6480</v>
      </c>
      <c r="E48" s="6" t="n">
        <v>19052</v>
      </c>
      <c r="F48" s="6" t="n">
        <v>18940</v>
      </c>
    </row>
    <row r="49"/>
    <row r="50">
      <c r="A50" s="4" t="inlineStr">
        <is>
          <t>[1]The sum of the earnings per share amounts may not equal the totals due to rounding.</t>
        </is>
      </c>
    </row>
  </sheetData>
  <mergeCells count="5">
    <mergeCell ref="A1:B2"/>
    <mergeCell ref="C1:D1"/>
    <mergeCell ref="E1:F1"/>
    <mergeCell ref="A49:E49"/>
    <mergeCell ref="A50:E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ustomers or others. In management's opinion, it is not reasonably possible that the potential liability, if any, that may result from these actions, either individually or collectively, will have a material effect on our financial position, results of operations or cash flows. However, as litigation is inherently unpredictable, there can be no assurances in this regard. As of September 30, 2022, we have entered into real estate and equipment leases with aggregate payments of $104 million and terms ranging from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Deficit) Equity</t>
        </is>
      </c>
      <c r="B4" s="4" t="inlineStr">
        <is>
          <t xml:space="preserve">Stockholders’ (Deficit) Equity Changes in stockholders’ (deficit) equity were as follows: Common stock Additional paid-in capital Retained earnings Accumulated other comprehensive loss Treasury stock Total (deficit) equity Balance at July 1, 2022 $ 323,338 $ — $ 5,137,248 $ (850,053) $ (4,566,379) $ 44,154 Net income — — 5,487 — — 5,487 Other comprehensive loss — — — (55,400) — (55,400) Dividends paid ($0.05 per common share) — — (8,700) — — (8,700) Issuance of common stock — (5,371) (6,005) — 12,188 812 Stock-based compensation expense — 5,371 — — — 5,371 Balance at September 30, 2022 $ 323,338 $ — $ 5,128,030 $ (905,453) $ (4,554,191) $ (8,276) Common stock Additional paid-in capital Retained earnings Accumulated other comprehensive loss Treasury stock Total equity Balance at July 1, 2021 $ 323,338 $ 5,903 $ 5,172,185 $ (831,303) $ (4,616,753) $ 53,370 Net income — — 9,067 — — 9,067 Other comprehensive loss — — — (9,927) — (9,927) Dividends paid ($0.05 per common share) — — (8,725) — — (8,725) Issuance of common stock — (6,610) — — 8,318 1,708 Stock-based compensation expense — 3,170 — — — 3,170 Balance at September 30, 2021 $ 323,338 $ 2,463 $ 5,172,527 $ (841,230) $ (4,608,435) $ 48,663 Common stock Additional paid-in capital Retained earnings Accumulated other comprehensive loss Treasury stock Total (deficit) equity Balance at January 1, 2022 $ 323,338 $ 2,485 $ 5,169,270 $ (780,312) $ (4,602,149) $ 112,632 Net income — — 30,644 — — 30,644 Other comprehensive loss — — — (125,141) — (125,141) Dividends paid ($0.15 per common share) — — (26,013) — — (26,013) Issuance of common stock — (17,722) (45,871) — 61,404 (2,189) Stock-based compensation expense — 15,237 — — — 15,237 Repurchase of common stock — — — — (13,446) (13,446) Balance at September 30, 2022 $ 323,338 $ — $ 5,128,030 $ (905,453) $ (4,554,191) $ (8,276) Common stock Additional paid-in capital Retained earnings Accumulated other comprehensive loss Treasury stock Total equity Balance at January 1, 2021 $ 323,338 $ 68,502 $ 5,201,195 $ (839,131) $ (4,687,509) $ 66,395 Net loss — — (2,618) — — (2,618) Other comprehensive loss — — — (2,099) — (2,099) Dividends paid ($0.15 per common share) — — (26,050) — — (26,050) Issuance of common stock — (81,487) — — 79,074 (2,413) Stock-based compensation expense — 15,448 — — — 15,448 Balance at September 30, 2021 $ 323,338 $ 2,463 $ 5,172,527 $ (841,230) $ (4,608,435) $ 48,6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Accumulated Other Comprehensive Loss Reclassifications out of AOCL were as follows: Gain (Loss) Reclassified from AOCL Three Months Ended September 30, Nine Months Ended September 30, 2022 2021 2022 2021 Cash flow hedges Revenue $ — $ 45 $ — $ 289 Cost of sales 80 (21) 143 (126) Interest expense, net 137 (133) 412 (229) Total before tax 217 (109) 555 (66) Income tax provision (benefit) 54 (28) 138 (17) Net of tax $ 163 $ (81) $ 417 $ (49) Available-for-sale securities Financing revenue $ (3) $ (2) $ (9) $ (2) Selling, general and administrative expense 64 (183) 86 76 Total before tax 61 (185) 77 74 Income tax provision (benefit) 15 (45) 20 19 Net of tax $ 46 $ (140) $ 57 $ 55 Pension and postretirement benefit plans Prior service costs (49) (84) $ (159) $ (254) Actuarial losses (9,811) (12,619) (29,997) (38,776) Settlement (350) — (350) (314) Total before tax (10,210) (12,703) (30,506) (39,344) Income tax benefit (2,461) (3,097) (6,792) (9,608) Net of tax $ (7,749) $ (9,606) $ (23,714) $ (29,736) Changes in AOCL, net of tax were as follows: Cash flow hedges Available for sale securities Pension and postretirement benefit plans Foreign currency adjustments Total Balance at January 1, 2022 $ 3,803 $ (6,249) $ (756,639) $ (21,227) $ (780,312) Other comprehensive income (loss) before reclassifications 9,832 (36,091) — (122,122) (148,381) Reclassifications into earnings (417) (57) 23,714 — 23,240 Net other comprehensive income (loss) 9,415 (36,148) 23,714 (122,122) (125,141) Balance at September 30, 2022 $ 13,218 $ (42,397) $ (732,925) $ (143,349) $ (905,453) Cash flow hedges Available for sale securities Pension and postretirement benefit plans Foreign currency adjustments Total Balance at January 1, 2021 $ (1,411) $ 402 $ (851,063) $ 12,941 $ (839,131) Other comprehensive income (loss) before reclassifications 3,425 (6,330) — (28,924) (31,829) Reclassifications into earnings 49 (55) 29,736 — 29,730 Net other comprehensive income (loss) 3,474 (6,385) 29,736 (28,924) (2,099) Balance at September 30, 2021 $ 2,063 $ (5,983) $ (821,327) $ (15,983) $ (841,2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9 Months Ended</t>
        </is>
      </c>
    </row>
    <row r="2">
      <c r="B2" s="2" t="inlineStr">
        <is>
          <t>Sep. 30, 2022</t>
        </is>
      </c>
    </row>
    <row r="3">
      <c r="A3" s="3" t="inlineStr">
        <is>
          <t>Other Income and Expenses [Abstract]</t>
        </is>
      </c>
      <c r="B3" s="4" t="inlineStr">
        <is>
          <t xml:space="preserve"> </t>
        </is>
      </c>
    </row>
    <row r="4">
      <c r="A4" s="4" t="inlineStr">
        <is>
          <t>Supplemental Financial Statement Information</t>
        </is>
      </c>
      <c r="B4" s="4" t="inlineStr">
        <is>
          <t xml:space="preserve">Supplemental Financial Statement Information Activity in the allowance for credit losses on accounts receivables and other assets is presented below. See Note 7 for information regarding the allowance for credit losses on finance receivables. Nine Months Ended September 30, 2022 2021 Balance at beginning of year $ 29,179 $ 35,344 Amounts charged to expense 5,361 6,388 Write-offs, recoveries and other (28,110) (11,677) Balance at end of period $ 6,430 $ 30,055 Accounts and other receivables $ 5,910 $ 11,807 Other assets 520 18,248 Total $ 6,430 $ 30,055 Other (income) expense consisted of the following: Three Months Ended September 30, Nine Months Ended September 30, 2022 2021 2022 2021 Loss on debt redemption/refinancing $ — $ 3,193 $ 4,993 $ 55,576 Insurance proceeds — — — (3,000) Gain on sale of businesses, including transaction costs (8,398) — (10,920) (10,201) Gain on sale of assets — — (14,372) (1,434) Other (income) expense $ (8,398) $ 3,193 $ (20,299) $ 40,941 Other income for the third quarter of 2022 includes a $4 million gain from the sale of Borderfree and a $4 million gain from the receipt of deferred proceeds related to the 2021 sale of a business (see Note 7). In 2022, we also received proceeds of $9 million related to the 2019 sale of a business and recognized a gain of $3 million, received proceeds of $51 million from the sale and leaseback of our Shelton, Connecticut office building, and recognized a gain of $14 million and recognized a loss of $5 million on the early redemption of debt. Supplemental cash flow information is as follows: Nine Months Ended September 30, 2022 2021 Cash interest paid $ 114,752 $ 106,942 Cash income tax payments, net of refunds $ 16,533 $ 2,451 Noncash activity Capital assets obtained under capital lease obligations $ 21,665 $ 25,8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Accounting Pronouncements Not Yet Adopted</t>
        </is>
      </c>
      <c r="B4" s="4" t="inlineStr">
        <is>
          <t xml:space="preserve">Accounting Pronouncements Not Yet Adopted In March 2020, the FASB issued ASU 2020-04, Reference Rate Reform (Topic 848): Facilitation of the Effects of Reference Rate Reform on Financial Reporting. The transition to new reference interest rates will require certain contracts to be modified and the ASU is intended to provide temporary optional expedients and exceptions to U.S. GAAP guidance on contract modifications and hedge accounting to ease the financial reporting burdens related to the expected market transition from the London Interbank Offered Rate (LIBOR) and other interbank offered rates to alternative reference rates. The accommodations provided by the ASU are effective through December 31, 2022, and may be applied at the beginning of any interim period within that time frame. We have matched LIBOR-based debt with LIBOR-based interest rate swaps and have elected to apply the practical expedient related to probability and the assessment of the effectiveness for future LIBOR-indexed cash flows, which assumes that the debt instrument will use the same index rate as its corresponding interest rate swap once a new reference rate is established to replace LIBOR. We may apply other expedients as additional reference rate changes occur. We continue to assess the impact of this standard on our consolidated financial statements. In March 2022, the FASB issued ASU 2022-02, Financial Instruments - Credit Losses (Topic 326): Troubled Debt Restructurings and Vintage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s disaggregate our revenue by source and timing of recognition: Three Months Ended September 30, 2022 Global Ecommerce Presort Services SendTech Solutions Revenue from products and services Revenue from leasing transactions and financing Total consolidated revenue Major products/service lines Business services $ 354,326 $ 144,824 $ 19,255 $ 518,405 $ — $ 518,405 Support services — — 107,642 107,642 — 107,642 Financing — — — — 67,757 67,757 Equipment sales — — 20,389 20,389 63,139 83,528 Supplies — — 37,455 37,455 — 37,455 Rentals — — — — 16,127 16,127 Subtotal 354,326 144,824 184,741 683,891 $ 147,023 $ 830,914 Revenue from leasing transactions and financing — — 147,023 147,023 Total revenue $ 354,326 $ 144,824 $ 331,764 $ 830,914 Timing of revenue recognition from products and services Products/services transferred at a point in time $ — $ — $ 76,667 $ 76,667 Products/services transferred over time 354,326 144,824 108,074 607,224 Total $ 354,326 $ 144,824 $ 184,741 $ 683,891 Three Months Ended September 30, 2021 Global Ecommerce Presort Services SendTech Solutions Revenue from products and services Revenue from leasing transactions and financing Total consolidated revenue Major products/service lines Business services $ 398,011 $ 139,296 $ 14,077 $ 551,384 $ — $ 551,384 Support services — — 113,413 113,413 — 113,413 Financing — — — — 71,936 71,936 Equipment sales — — 25,089 25,089 58,145 83,234 Supplies — — 38,211 38,211 — 38,211 Rentals — — — — 17,271 17,271 Subtotal 398,011 139,296 190,790 728,097 $ 147,352 $ 875,449 Revenue from leasing transactions and financing — — 147,352 147,352 Total revenue $ 398,011 $ 139,296 $ 338,142 $ 875,449 Timing of revenue recognition from products and services Products/services transferred at a point in time $ — $ — $ 81,205 $ 81,205 Products/services transferred over time 398,011 139,296 109,585 646,892 Total $ 398,011 $ 139,296 $ 190,790 $ 728,097 Nine Months Ended September 30, 2022 Global Ecommerce Presort Services SendTech Solutions Revenue from products and services Revenue from leasing transactions and financing Total consolidated revenue Major products/service lines Business services $ 1,166,623 $ 444,302 $ 56,342 $ 1,667,267 $ — $ 1,667,267 Support services — — 325,619 325,619 — 325,619 Financing — — — — 207,084 207,084 Equipment sales — — 63,088 63,088 199,722 262,810 Supplies — — 116,761 116,761 — 116,761 Rentals — — — — 49,810 49,810 Subtotal 1,166,623 444,302 561,810 2,172,735 $ 456,616 $ 2,629,351 Revenue from leasing transactions and financing — — 456,616 456,616 Total revenue $ 1,166,623 $ 444,302 $ 1,018,426 $ 2,629,351 Timing of revenue recognition from products and services Products/services transferred at a point in time $ — $ — $ 231,194 $ 231,194 Products/services transferred over time 1,166,623 444,302 330,616 1,941,541 Total $ 1,166,623 $ 444,302 $ 561,810 $ 2,172,735 Nine Months Ended September 30, 2021 Global Ecommerce Presort Services SendTech Solutions Revenue from products and services Revenue from leasing transactions and financing Total consolidated revenue Major products/service lines Business services $ 1,229,526 $ 417,041 $ 42,293 $ 1,688,860 $ — $ 1,688,860 Support services — — 347,266 347,266 — 347,266 Financing — — — — 223,201 223,201 Equipment sales — — 66,600 66,600 189,704 256,304 Supplies — — 119,090 119,090 — 119,090 Rentals — — — — 55,128 55,128 Subtotal 1,229,526 417,041 575,249 2,221,816 $ 468,033 $ 2,689,849 Revenue from leasing transactions and financing — — 468,033 468,033 Total revenue $ 1,229,526 $ 417,041 $ 1,043,282 $ 2,689,849 Timing of revenue recognition from products and services Products/services transferred at a point in time $ — $ — $ 236,016 $ 236,016 Products/services transferred over time 1,229,526 417,041 339,233 1,985,800 Total $ 1,229,526 $ 417,041 $ 575,249 $ 2,221,816 </t>
        </is>
      </c>
    </row>
    <row r="5">
      <c r="A5" s="4" t="inlineStr">
        <is>
          <t>Contract Assets and Advance Billings</t>
        </is>
      </c>
      <c r="B5" s="4" t="inlineStr">
        <is>
          <t>Advance Billings from Contracts with Customers Balance sheet location September 30, 2022 December 31, 2021 Increase/ (decrease) Advance billings, current Advance billings $ 86,648 $ 92,926 $ (6,278) Advance billings, noncurrent Other noncurrent liabilities $ 931 $ 1,109 $ (178)</t>
        </is>
      </c>
    </row>
    <row r="6">
      <c r="A6" s="4" t="inlineStr">
        <is>
          <t>Future Performance Obligations</t>
        </is>
      </c>
      <c r="B6" s="4" t="inlineStr">
        <is>
          <t xml:space="preserve">The transaction prices allocated to future performance obligations will be recognized as follows: Remainder of 2022 2023 2024-2027 Total SendTech Solutions $ 75,374 $ 241,706 $ 359,275 $ 676,3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Reconciliation of Revenue from Segments to Consolidated Statements</t>
        </is>
      </c>
      <c r="B4" s="4" t="inlineStr">
        <is>
          <t xml:space="preserve">The following tables provide information about our reportable segments and a reconciliation of segment EBIT to net income (loss). Revenue Three Months Ended September 30, Nine Months Ended September 30, 2022 2021 2022 2021 Global Ecommerce $ 354,326 $ 398,011 $ 1,166,623 $ 1,229,526 Presort Services 144,824 139,296 444,302 417,041 SendTech Solutions 331,764 338,142 1,018,426 1,043,282 Total revenue $ 830,914 $ 875,449 $ 2,629,351 $ 2,689,849 </t>
        </is>
      </c>
    </row>
    <row r="5">
      <c r="A5" s="4" t="inlineStr">
        <is>
          <t>Reconciliation of EBIT from Segments to Consolidated</t>
        </is>
      </c>
      <c r="B5" s="4" t="inlineStr">
        <is>
          <t>EBIT Three Months Ended September 30, Nine Months Ended September 30, 2022 2021 2022 2021 Global Ecommerce $ (34,881) $ (20,950) $ (77,402) $ (58,157) Presort Services 20,561 21,062 53,044 56,247 SendTech Solutions 95,234 98,950 295,374 320,541 Total segment EBIT 80,914 99,062 271,016 318,631 Reconciliation of Segment EBIT to net income (loss): Unallocated corporate expenses (42,908) (49,176) (141,537) (162,957) Restructuring charges (4,264) (3,701) (12,672) (11,434) Interest expense, net (37,377) (36,022) (104,643) (109,185) Loss on debt redemption/refinancing — (3,193) (4,993) (55,576) Gain on sale of businesses, including transaction costs 13,764 — 10,920 10,201 Gain on sale of assets — — 14,372 1,434 (Provision) benefit for income taxes (4,642) 1,525 (1,819) 10,602 Income from continuing operations 5,487 8,495 30,644 1,716 Income (loss) from discontinued operations, net of tax — 572 — (4,334) Net income (loss) $ 5,487 $ 9,067 $ 30,644 $ (2,6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EPS)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calculation of basic and diluted earnings per share is presented below. The sum of the earnings per share amounts may not equal the totals due to rounding. Three Months Ended September 30, Nine Months Ended September 30, 2022 2021 2022 2021 Numerator: Income from continuing operations $ 5,487 $ 8,495 $ 30,644 $ 1,716 Income (loss) from discontinued operations, net of tax — 572 — (4,334) Net income (loss) $ 5,487 $ 9,067 $ 30,644 $ (2,618) Denominator: Weighted-average shares used in basic EPS 173,847 174,399 173,881 173,691 Dilutive effect of common stock equivalents 3,119 5,010 3,537 5,258 Weighted-average shares used in diluted EPS 176,966 179,409 177,418 178,949 Basic earnings (loss) per share: Continuing operations $ 0.03 $ 0.05 $ 0.18 $ 0.01 Discontinued operations — — — (0.02) Net income (loss) $ 0.03 $ 0.05 $ 0.18 $ (0.02) Diluted earnings (loss) per share: Continuing operations $ 0.03 $ 0.05 $ 0.17 $ 0.01 Discontinued operations — — — (0.02) Net income (loss) $ 0.03 $ 0.05 $ 0.17 $ (0.02) Common stock equivalents excluded from calculation of diluted earnings per share because their impact would be anti-dilutive: 13,967 6,529 9,573 6,5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Inventory Components</t>
        </is>
      </c>
      <c r="B4" s="4" t="inlineStr">
        <is>
          <t xml:space="preserve">Inventories consisted of the following: September 30, December 31, Raw materials $ 28,763 $ 22,352 Supplies and service parts 28,272 26,076 Finished products 32,911 30,160 Total inventory, net $ 89,946 $ 78,5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Finance Assets and Lessor Operating Leases (Tables)</t>
        </is>
      </c>
      <c r="B1" s="2" t="inlineStr">
        <is>
          <t>9 Months Ended</t>
        </is>
      </c>
    </row>
    <row r="2">
      <c r="B2" s="2" t="inlineStr">
        <is>
          <t>Sep. 30, 2022</t>
        </is>
      </c>
    </row>
    <row r="3">
      <c r="A3" s="3" t="inlineStr">
        <is>
          <t>Receivables [Abstract]</t>
        </is>
      </c>
      <c r="B3" s="4" t="inlineStr">
        <is>
          <t xml:space="preserve"> </t>
        </is>
      </c>
    </row>
    <row r="4">
      <c r="A4" s="4" t="inlineStr">
        <is>
          <t>Financing Receivables</t>
        </is>
      </c>
      <c r="B4" s="4" t="inlineStr">
        <is>
          <t xml:space="preserve">Finance receivables consisted of the following: September 30, 2022 December 31, 2021 North America International Total North America International Total Sales-type lease receivables Gross finance receivables $ 958,672 $ 143,949 $ 1,102,621 $ 958,440 $ 187,831 $ 1,146,271 Unguaranteed residual values 38,775 8,452 47,227 37,896 10,717 48,613 Unearned income (237,090) (44,762) (281,852) (246,381) (56,643) (303,024) Allowance for credit losses (15,178) (2,294) (17,472) (19,546) (3,246) (22,792) Net investment in sales-type lease receivables 745,179 105,345 850,524 730,409 138,659 869,068 Loan receivables Loan receivables 284,851 17,392 302,243 262,310 20,155 282,465 Allowance for credit losses (3,940) (153) (4,093) (3,259) (167) (3,426) Net investment in loan receivables 280,911 17,239 298,150 259,051 19,988 279,039 Net investment in finance receivables $ 1,026,090 $ 122,584 $ 1,148,674 $ 989,460 $ 158,647 $ 1,148,107 </t>
        </is>
      </c>
    </row>
    <row r="5">
      <c r="A5" s="4" t="inlineStr">
        <is>
          <t>Sales-type Lease Maturity</t>
        </is>
      </c>
      <c r="B5" s="4" t="inlineStr">
        <is>
          <t xml:space="preserve">Maturities of gross finance receivables at September 30, 2022 were as follows: Sales-type Lease Receivables Loan Receivables North America International Total North America International Total Remainder 2022 $ 99,920 $ 35,447 $ 135,367 $ 218,060 $ 17,392 $ 235,452 2023 344,805 45,106 389,911 24,440 — 24,440 2024 248,361 29,764 278,125 19,163 — 19,163 2025 157,126 17,153 174,279 13,728 — 13,728 2026 84,395 8,005 92,400 6,738 — 6,738 Thereafter 24,065 8,474 32,539 2,722 — 2,722 Total $ 958,672 $ 143,949 $ 1,102,621 $ 284,851 $ 17,392 $ 302,243 </t>
        </is>
      </c>
    </row>
    <row r="6">
      <c r="A6" s="4" t="inlineStr">
        <is>
          <t>Loan Receivable Maturity</t>
        </is>
      </c>
      <c r="B6" s="4" t="inlineStr">
        <is>
          <t xml:space="preserve">Maturities of gross finance receivables at September 30, 2022 were as follows: Sales-type Lease Receivables Loan Receivables North America International Total North America International Total Remainder 2022 $ 99,920 $ 35,447 $ 135,367 $ 218,060 $ 17,392 $ 235,452 2023 344,805 45,106 389,911 24,440 — 24,440 2024 248,361 29,764 278,125 19,163 — 19,163 2025 157,126 17,153 174,279 13,728 — 13,728 2026 84,395 8,005 92,400 6,738 — 6,738 Thereafter 24,065 8,474 32,539 2,722 — 2,722 Total $ 958,672 $ 143,949 $ 1,102,621 $ 284,851 $ 17,392 $ 302,243 </t>
        </is>
      </c>
    </row>
    <row r="7">
      <c r="A7" s="4" t="inlineStr">
        <is>
          <t>Past Due Financing Receivables</t>
        </is>
      </c>
      <c r="B7" s="4" t="inlineStr">
        <is>
          <t xml:space="preserve">The aging of gross finance receivables was as follows: September 30, 2022 Sales-type Lease Receivables Loan Receivables North International North International Total Past due amounts 0 - 90 days $ 951,668 $ 141,685 $ 279,381 $ 17,292 $ 1,390,026 Past due amounts &gt; 90 days 7,004 2,264 5,470 100 14,838 Total $ 958,672 $ 143,949 $ 284,851 $ 17,392 $ 1,404,864 Past due amounts &gt; 90 days Still accruing interest $ 3,450 $ 460 $ — $ — $ 3,910 Not accruing interest 3,554 1,804 5,470 100 10,928 Total $ 7,004 $ 2,264 $ 5,470 $ 100 $ 14,838 December 31, 2021 Sales-type Lease Receivables Loan Receivables North International North International Total Past due amounts 0 - 90 days $ 950,138 $ 185,057 $ 258,514 $ 20,018 $ 1,413,727 Past due amounts &gt; 90 days 8,302 2,774 3,796 137 15,009 Total $ 958,440 $ 187,831 $ 262,310 $ 20,155 $ 1,428,736 Past due amounts &gt; 90 days Still accruing interest $ 4,964 $ 682 $ — $ — $ 5,646 Not accruing interest 3,338 2,092 3,796 137 9,363 Total $ 8,302 $ 2,774 $ 3,796 $ 137 $ 15,009 </t>
        </is>
      </c>
    </row>
    <row r="8">
      <c r="A8" s="4" t="inlineStr">
        <is>
          <t>Allowance for Credit Losses on Financing Receivables</t>
        </is>
      </c>
      <c r="B8" s="4" t="inlineStr">
        <is>
          <t xml:space="preserve">Activity in the allowance for credit losses for finance receivables was as follows: Sales-type Lease Receivables Loan Receivables North International North International Total Balance at January 1, 2022 $ 19,546 $ 3,246 $ 3,259 $ 167 $ 26,218 Amounts charged to expense (1,913) 189 2,459 259 994 Write-offs (4,625) (587) (3,684) (212) (9,108) Recoveries 2,273 35 1,916 1 4,225 Other (103) (589) (10) (62) (764) Balance at September 30, 2022 $ 15,178 $ 2,294 $ 3,940 $ 153 $ 21,565 Sales-type Lease Receivables Loan Receivables North International North International Total Balance at January 1, 2021 $ 22,917 $ 6,006 $ 6,484 $ 462 $ 35,869 Amounts charged to expense 1,959 (1,019) (979) 33 (6) Write-offs (4,816) (773) (4,748) (251) (10,588) Recoveries 2,256 (16) 2,615 3 4,858 Other 5 (221) 1 (11) (226) Balance at September 30, 2021 $ 22,321 $ 3,977 $ 3,373 $ 236 $ 29,907 </t>
        </is>
      </c>
    </row>
    <row r="9">
      <c r="A9" s="4" t="inlineStr">
        <is>
          <t>Financing Receivable Credit Quality Indicators</t>
        </is>
      </c>
      <c r="B9" s="4" t="inlineStr">
        <is>
          <t xml:space="preserve">The table below shows gross finance receivables by relative risk class and year of origination based on the relative scores of the accounts within each class. September 30, 2022 Sales Type Lease Receivables Loan Receivables Total 2022 2021 2020 2019 2018 Prior Low $ 223,341 $ 221,574 $ 154,974 $ 111,735 $ 45,866 $ 18,304 $ 209,962 $ 985,756 Medium 40,718 40,787 27,057 22,799 10,015 3,925 60,906 206,207 High 4,511 4,079 3,162 2,108 1,171 618 5,206 20,855 Not Scored 47,544 54,868 31,463 22,411 8,905 686 26,169 192,046 Total $ 316,114 $ 321,308 $ 216,656 $ 159,053 $ 65,957 $ 23,533 $ 302,243 $ 1,404,864 December 31, 2021 Sales Type Lease Receivables Loan Receivables Total 2021 2020 2019 2018 2017 Prior Low $ 274,191 $ 195,421 $ 162,479 $ 95,661 $ 33,698 $ 14,862 $ 192,161 $ 968,473 Medium 43,403 34,955 31,038 17,895 6,981 3,619 55,708 193,599 High 5,474 5,017 4,044 2,708 849 889 4,822 23,803 Not Scored 45,644 54,097 47,973 33,998 19,161 12,214 29,774 242,861 Total $ 368,712 $ 289,490 $ 245,534 $ 150,262 $ 60,689 $ 31,584 $ 282,465 $ 1,428,736 </t>
        </is>
      </c>
    </row>
    <row r="10">
      <c r="A10" s="4" t="inlineStr">
        <is>
          <t>Sales-type Lease, Lease Income</t>
        </is>
      </c>
      <c r="B10" s="4" t="inlineStr">
        <is>
          <t xml:space="preserve">Lease income from sales-type leases, excluding variable lease payments, was as follows: Three Months Ended September 30, Nine Months Ended September 30, 2022 2021 2022 2021 Profit recognized at commencement $ 31,576 $ 28,394 $ 100,951 $ 92,756 Interest income 40,480 45,806 123,783 142,072 Total lease income from sales-type leases $ 72,056 $ 74,200 $ 224,734 $ 234,828 </t>
        </is>
      </c>
    </row>
    <row r="11">
      <c r="A11" s="4" t="inlineStr">
        <is>
          <t>Lessor, Payments to be Received</t>
        </is>
      </c>
      <c r="B11" s="4" t="inlineStr">
        <is>
          <t xml:space="preserve">Maturities of these operating leases are as follows: Remainder 2022 $ 8,884 2023 20,926 2024 17,478 2025 9,296 2026 3,028 Thereafter 935 Total $ 60,5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487</v>
      </c>
      <c r="C4" s="6" t="n">
        <v>9067</v>
      </c>
      <c r="D4" s="6" t="n">
        <v>30644</v>
      </c>
      <c r="E4" s="6" t="n">
        <v>-2618</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net of tax of $(2,393), $(1,062), $(5,466) and $(765), respectively</t>
        </is>
      </c>
      <c r="B6" s="5" t="n">
        <v>-56419</v>
      </c>
      <c r="C6" s="5" t="n">
        <v>-18175</v>
      </c>
      <c r="D6" s="5" t="n">
        <v>-122122</v>
      </c>
      <c r="E6" s="5" t="n">
        <v>-28924</v>
      </c>
    </row>
    <row r="7">
      <c r="A7" s="4" t="inlineStr">
        <is>
          <t>Net unrealized gain on cash flow hedges, net of tax of $963, $17, $3,138 and $1,152, respectively</t>
        </is>
      </c>
      <c r="B7" s="5" t="n">
        <v>2853</v>
      </c>
      <c r="C7" s="5" t="n">
        <v>50</v>
      </c>
      <c r="D7" s="5" t="n">
        <v>9415</v>
      </c>
      <c r="E7" s="5" t="n">
        <v>3474</v>
      </c>
    </row>
    <row r="8">
      <c r="A8" s="4" t="inlineStr">
        <is>
          <t>Net unrealized loss on investment securities, net of tax of $(2,545), $(467), $(11,353) and $(2,117), respectively</t>
        </is>
      </c>
      <c r="B8" s="5" t="n">
        <v>-9583</v>
      </c>
      <c r="C8" s="5" t="n">
        <v>-1408</v>
      </c>
      <c r="D8" s="5" t="n">
        <v>-36148</v>
      </c>
      <c r="E8" s="5" t="n">
        <v>-6385</v>
      </c>
    </row>
    <row r="9">
      <c r="A9" s="4" t="inlineStr">
        <is>
          <t>Amortization of pension and postretirement costs, net of tax of $2,461, $3,097, $6,792 and $9,608, respectively</t>
        </is>
      </c>
      <c r="B9" s="5" t="n">
        <v>7749</v>
      </c>
      <c r="C9" s="5" t="n">
        <v>9606</v>
      </c>
      <c r="D9" s="5" t="n">
        <v>23714</v>
      </c>
      <c r="E9" s="5" t="n">
        <v>29736</v>
      </c>
    </row>
    <row r="10">
      <c r="A10" s="4" t="inlineStr">
        <is>
          <t>Other comprehensive loss, net of tax</t>
        </is>
      </c>
      <c r="B10" s="5" t="n">
        <v>-55400</v>
      </c>
      <c r="C10" s="5" t="n">
        <v>-9927</v>
      </c>
      <c r="D10" s="5" t="n">
        <v>-125141</v>
      </c>
      <c r="E10" s="5" t="n">
        <v>-2099</v>
      </c>
    </row>
    <row r="11">
      <c r="A11" s="4" t="inlineStr">
        <is>
          <t>Comprehensive loss</t>
        </is>
      </c>
      <c r="B11" s="6" t="n">
        <v>-49913</v>
      </c>
      <c r="C11" s="6" t="n">
        <v>-860</v>
      </c>
      <c r="D11" s="6" t="n">
        <v>-94497</v>
      </c>
      <c r="E11" s="6" t="n">
        <v>-47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 Divestiture, 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eptember 30, 2022 December 31, 2021 Gross Accumulated Net Gross Accumulated Net Customer relationships $ 153,436 $ (76,408) $ 77,028 $ 268,187 $ (141,492) $ 126,695 Software &amp; technology 21,798 (19,427) 2,371 21,981 (16,234) 5,747 Total intangible assets $ 175,234 $ (95,835) $ 79,399 $ 290,168 $ (157,726) $ 132,442 </t>
        </is>
      </c>
    </row>
    <row r="5">
      <c r="A5" s="4" t="inlineStr">
        <is>
          <t>Amortization Expense In Future Periods</t>
        </is>
      </c>
      <c r="B5" s="4" t="inlineStr">
        <is>
          <t xml:space="preserve">Future amortization expense as of September 30, 2022 is shown in the table below. Actual amortization expense may differ due to, among other things, fluctuations in foreign currency exchange rates, acquisitions, divestitures and impairment charges. Remainder 2022 $ 3,854 2023 15,416 2024 15,416 2025 15,212 2026 14,223 Thereafter 15,278 Total $ 79,399 </t>
        </is>
      </c>
    </row>
    <row r="6">
      <c r="A6" s="4" t="inlineStr">
        <is>
          <t>Schedule of Goodwill</t>
        </is>
      </c>
      <c r="B6" s="4" t="inlineStr">
        <is>
          <t xml:space="preserve">Changes in the carrying value of goodwill by reporting segment are shown in the table below. December 31, 2021 Disposition Currency impact September 30, Global Ecommerce $ 395,062 $ (55,878) $ — $ 339,184 Presort Services 220,992 — — 220,992 SendTech Solutions 519,049 — (33,285) 485,764 Total goodwill $ 1,135,103 $ (55,878) $ (33,285) $ 1,045,9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show, by level within the fair value hierarchy, our financial assets and liabilities that are accounted for at fair value on a recurring basis. September 30, 2022 Level 1 Level 2 Level 3 Total Assets: Investment securities Money market funds $ 24,250 $ 164,584 $ — $ 188,834 Equity securities — 14,426 — 14,426 Commingled fixed income securities 1,509 7,784 — 9,293 Government and related securities 8,665 18,249 — 26,914 Corporate debt securities — 51,081 — 51,081 Mortgage-backed / asset-backed securities — 128,606 — 128,606 Derivatives Interest rate swap — 15,966 — 15,966 Foreign exchange contracts — 7,302 — 7,302 Total assets $ 34,424 $ 407,998 $ — $ 442,422 Liabilities: Derivatives Foreign exchange contracts $ — $ (2,810) $ — $ (2,810) Total liabilities $ — $ (2,810) $ — $ (2,810) December 31, 2021 Level 1 Level 2 Level 3 Total Assets: Investment securities Money market funds $ 88,705 $ 338,043 $ — $ 426,748 Equity securities — 29,356 — 29,356 Commingled fixed income securities 1,692 16,815 — 18,507 Government and related securities 9,790 25,439 — 35,229 Corporate debt securities — 65,167 — 65,167 Mortgage-backed / asset-backed securities — 172,018 — 172,018 Derivatives Interest rate swap — 3,103 — 3,103 Foreign exchange contracts — 2,474 — 2,474 Total assets $ 100,187 $ 652,415 $ — $ 752,602 Liabilities: Derivatives Foreign exchange contracts $ — $ (304) $ — $ (304) Total liabilities $ — $ (304) $ — $ (304)</t>
        </is>
      </c>
    </row>
    <row r="5">
      <c r="A5" s="4" t="inlineStr">
        <is>
          <t>Schedule of Available-for-sale Securities Reconciliation</t>
        </is>
      </c>
      <c r="B5" s="4" t="inlineStr">
        <is>
          <t xml:space="preserve">Available-for-sale securities consisted of the following: September 30, 2022 Amortized cost Gross unrealized gains Gross unrealized losses Estimated fair value Government and related securities $ 35,855 $ 12 $ (8,953) $ 26,914 Corporate debt securities 66,657 — (15,576) 51,081 Commingled fixed income securities 1,742 — (233) 1,509 Mortgage-backed / asset-backed securities 159,475 — (30,869) 128,606 Total $ 263,729 $ 12 $ (55,631) $ 208,110 December 31, 2021 Amortized cost Gross unrealized gains Gross unrealized losses Estimated fair value Government and related securities $ 36,160 $ 81 $ (1,012) $ 35,229 Corporate debt securities 67,906 259 (2,998) 65,167 Commingled fixed income securities 1,725 — (33) 1,692 Mortgage-backed / asset-backed securities 176,559 144 (4,685) 172,018 Total $ 282,350 $ 484 $ (8,728) $ 274,106 </t>
        </is>
      </c>
    </row>
    <row r="6">
      <c r="A6" s="4" t="inlineStr">
        <is>
          <t>Schedule of Unrealized Holding Losses</t>
        </is>
      </c>
      <c r="B6" s="4" t="inlineStr">
        <is>
          <t xml:space="preserve">Investment securities in a loss position were as follows: September 30, 2022 December 31, 2021 Fair Value Gross unrealized losses Fair Value Gross unrealized losses Greater than 12 continuous months Government and related securities $ 16,937 $ 2,930 $ 16,018 $ 579 Corporate debt securities 47,386 15,261 51,385 2,658 Commingled fixed income securities — — — — Mortgage-backed / asset-backed securities 115,616 29,384 135,441 4,057 Total $ 179,939 $ 47,575 $ 202,844 $ 7,294 Less than 12 continuous months Government and related securities $ 9,530 $ 6,023 $ 15,438 $ 433 Corporate debt securities 3,686 315 8,859 339 Commingled fixed income securities 1,509 233 1,692 33 Mortgage-backed / asset-backed securities 12,990 1,485 30,754 629 Total $ 27,715 $ 8,056 $ 56,743 $ 1,434 </t>
        </is>
      </c>
    </row>
    <row r="7">
      <c r="A7" s="4" t="inlineStr">
        <is>
          <t>Available-for-sale Securities</t>
        </is>
      </c>
      <c r="B7" s="4" t="inlineStr">
        <is>
          <t xml:space="preserve">Scheduled maturities of available-for-sale securities at September 30, 2022 were as follows: Amortized cost Estimated fair value Within 1 year $ 2,295 $ 2,058 After 1 year through 5 years 15,812 14,116 After 5 years through 10 years 72,928 57,703 After 10 years 172,694 134,233 Total $ 263,729 $ 208,110 </t>
        </is>
      </c>
    </row>
    <row r="8">
      <c r="A8" s="4" t="inlineStr">
        <is>
          <t>Schedule of Derivative Instruments in Statement of Financial Position, Fair Value</t>
        </is>
      </c>
      <c r="B8" s="4" t="inlineStr">
        <is>
          <t xml:space="preserve">The fair value of derivative instruments was as follows: Designation of Derivatives Balance Sheet Location September 30, December 31, Derivatives designated as Foreign exchange contracts Other current assets and prepayments $ 125 $ 21 Accounts payable and accrued liabilities — (10) Interest rate swaps Other assets 15,966 3,103 Derivatives not designated as Foreign exchange contracts Other current assets and prepayments 7,177 2,453 Accounts payable and accrued liabilities (2,810) (294) Total derivative assets $ 23,268 $ 5,577 Total derivative liabilities (2,810) (304) Total net derivative asset $ 20,458 $ 5,273 </t>
        </is>
      </c>
    </row>
    <row r="9">
      <c r="A9" s="4" t="inlineStr">
        <is>
          <t>Schedule of Cash Flow Hedging Instruments, Statements of Financial Performance and Financial Position, Location</t>
        </is>
      </c>
      <c r="B9" s="4" t="inlineStr">
        <is>
          <t xml:space="preserve">Results of cash flow hedging relationships were as follows: Three Months Ended September 30, Derivative Gain (Loss) Location of Gain (Loss) Gain (Loss) Reclassified Derivative Instrument 2022 2021 2022 2021 Foreign exchange contracts $ 134 $ 41 Revenue $ — $ 45 Cost of sales 80 (21) Interest rate swap 3,936 186 Interest expense 137 — $ 4,070 $ 227 $ 217 $ 24 Nine Months Ended September 30, Derivative Gain (Loss) Location of Gain (Loss) Gain (Loss) Reclassified Derivative Instrument 2022 2021 2022 2021 Foreign exchange contracts $ 257 $ 215 Revenue $ — $ 289 Cost of sales 143 (126) Interest rate swap 12,863 2,794 Interest expense 412 — $ 13,120 $ 3,009 $ 555 $ 163 </t>
        </is>
      </c>
    </row>
    <row r="10">
      <c r="A10" s="4" t="inlineStr">
        <is>
          <t>Schedule of Other Derivatives Not Designated as Hedging Instruments, Statements of Financial Performance and Financial Position, Location</t>
        </is>
      </c>
      <c r="B10" s="4" t="inlineStr">
        <is>
          <t>The impact on earnings from the change in fair value of these foreign exchange contracts, exclusive of the corresponding impact on earnings from the revaluation of the intercompany loans and related interest, was as follows: Three Months Ended September 30, Derivative Gain (Loss) Recognized in Earnings Derivatives Instrument Location of Derivative Gain (Loss) 2022 2021 Foreign exchange contracts Selling, general and administrative expense $ (24,116) $ (5,592) Nine Months Ended September 30, Derivative Gain (Loss) Recognized in Earnings Derivatives Instrument Location of Derivative Gain (Loss) 2022 2021 Foreign exchange contracts Selling, general and administrative expense $ (45,299) $ (4,524)</t>
        </is>
      </c>
    </row>
    <row r="11">
      <c r="A11" s="4" t="inlineStr">
        <is>
          <t>Fair Value, by Balance Sheet Grouping</t>
        </is>
      </c>
      <c r="B11" s="4" t="inlineStr">
        <is>
          <t xml:space="preserve">The carrying value and estimated fair value of debt was as follows: September 30, 2022 December 31, 2021 Carrying value $ 2,216,699 $ 2,323,838 Fair value $ 1,732,053 $ 2,355,8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Activity in our restructuring reserves was as follows: Severance and other exit costs Balance at January 1, 2022 $ 5,747 Amounts charged to expense 12,672 Cash payments (11,761) Noncash activity (1,378) Balance at September 30, 2022 $ 5,280 Balance at January 1, 2021 $ 10,063 Amounts charged to expense 11,434 Cash payments (14,847) Noncash activity (541) Balance at September 30, 2021 $ 6,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Total debt consisted of the following: Interest rate September 30, 2022 December 31, 2021 Notes due April 2023 6.20% — 90,259 Notes due March 2024 4.625% 238,449 242,603 Term loan due March 2026 LIBOR + 1.75% 356,250 370,500 Notes due March 2027 6.875% 400,000 400,000 Term loan due March 2028 LIBOR + 4.0% 443,250 446,625 Notes due March 2029 7.25% 350,000 350,000 Notes due January 2037 5.25% 35,841 35,841 Notes due March 2043 6.70% 425,000 425,000 Other debt 2,758 3,685 Principal amount 2,251,548 2,364,513 Less: unamortized costs, net 34,849 40,675 Total debt 2,216,699 2,323,838 Less: current portion long-term debt 27,133 24,739 Long-term debt $ 2,189,566 $ 2,299,0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s and Other Benefit Programs (Tables)</t>
        </is>
      </c>
      <c r="B1" s="2" t="inlineStr">
        <is>
          <t>9 Months Ended</t>
        </is>
      </c>
    </row>
    <row r="2">
      <c r="B2" s="2" t="inlineStr">
        <is>
          <t>Sep. 30, 2022</t>
        </is>
      </c>
    </row>
    <row r="3">
      <c r="A3" s="3" t="inlineStr">
        <is>
          <t>Retirement Benefits [Abstract]</t>
        </is>
      </c>
      <c r="B3" s="4" t="inlineStr">
        <is>
          <t xml:space="preserve"> </t>
        </is>
      </c>
    </row>
    <row r="4">
      <c r="A4" s="4" t="inlineStr">
        <is>
          <t>Schedule of Defined Benefit Plans Disclosures</t>
        </is>
      </c>
      <c r="B4" s="4" t="inlineStr">
        <is>
          <t xml:space="preserve">The components of net periodic benefit cost were as follows: Defined Benefit Pension Plans Nonpension Postretirement Benefit Plans United States Foreign Three Months Ended Three Months Ended Three Months Ended September 30, September 30, September 30, 2022 2021 2022 2021 2022 2021 Service cost $ 14 $ 64 $ 291 $ 346 $ 191 $ 232 Interest cost 11,072 10,353 3,270 2,961 884 891 Expected return on plan assets (17,586) (18,883) (6,423) (7,979) — — Amortization of prior service (credit) cost (11) (15) 60 67 — 32 Amortization of net actuarial loss 8,317 9,366 1,625 2,340 (131) 913 Settlement 350 — — — — — Net periodic benefit cost (income) $ 2,156 $ 885 $ (1,177) $ (2,265) $ 944 $ 2,068 Contributions to benefit plans $ 2,103 $ 1,161 $ 348 $ 355 $ 2,401 $ 2,642 Defined Benefit Pension Plans Nonpension Postretirement Benefit Plans United States Foreign Nine Months Ended Nine Months Ended Nine Months Ended September 30, September 30, September 30, 2022 2021 2022 2021 2022 2021 Service cost $ 62 $ 195 $ 978 $ 1,055 $ 549 $ 682 Interest cost 33,354 31,842 10,354 8,929 2,763 2,816 Expected return on plan assets (53,311) (57,839) (20,437) (24,070) — — Amortization of prior service (credit) cost (33) (45) 192 202 — 97 Amortization of net actuarial loss 24,781 28,643 5,172 7,065 44 3,068 Settlement 350 314 — — — — Net periodic benefit cost (income) $ 5,203 $ 3,110 $ (3,741) $ (6,819) $ 3,356 $ 6,663 Contributions to benefit plans $ 4,401 $ 4,020 $ 8,961 $ 9,379 $ 10,049 $ 9,5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Deficit)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Stockholders Equity</t>
        </is>
      </c>
      <c r="B4" s="4" t="inlineStr">
        <is>
          <t xml:space="preserve">Changes in stockholders’ (deficit) equity were as follows: Common stock Additional paid-in capital Retained earnings Accumulated other comprehensive loss Treasury stock Total (deficit) equity Balance at July 1, 2022 $ 323,338 $ — $ 5,137,248 $ (850,053) $ (4,566,379) $ 44,154 Net income — — 5,487 — — 5,487 Other comprehensive loss — — — (55,400) — (55,400) Dividends paid ($0.05 per common share) — — (8,700) — — (8,700) Issuance of common stock — (5,371) (6,005) — 12,188 812 Stock-based compensation expense — 5,371 — — — 5,371 Balance at September 30, 2022 $ 323,338 $ — $ 5,128,030 $ (905,453) $ (4,554,191) $ (8,276) Common stock Additional paid-in capital Retained earnings Accumulated other comprehensive loss Treasury stock Total equity Balance at July 1, 2021 $ 323,338 $ 5,903 $ 5,172,185 $ (831,303) $ (4,616,753) $ 53,370 Net income — — 9,067 — — 9,067 Other comprehensive loss — — — (9,927) — (9,927) Dividends paid ($0.05 per common share) — — (8,725) — — (8,725) Issuance of common stock — (6,610) — — 8,318 1,708 Stock-based compensation expense — 3,170 — — — 3,170 Balance at September 30, 2021 $ 323,338 $ 2,463 $ 5,172,527 $ (841,230) $ (4,608,435) $ 48,663 Common stock Additional paid-in capital Retained earnings Accumulated other comprehensive loss Treasury stock Total (deficit) equity Balance at January 1, 2022 $ 323,338 $ 2,485 $ 5,169,270 $ (780,312) $ (4,602,149) $ 112,632 Net income — — 30,644 — — 30,644 Other comprehensive loss — — — (125,141) — (125,141) Dividends paid ($0.15 per common share) — — (26,013) — — (26,013) Issuance of common stock — (17,722) (45,871) — 61,404 (2,189) Stock-based compensation expense — 15,237 — — — 15,237 Repurchase of common stock — — — — (13,446) (13,446) Balance at September 30, 2022 $ 323,338 $ — $ 5,128,030 $ (905,453) $ (4,554,191) $ (8,276) Common stock Additional paid-in capital Retained earnings Accumulated other comprehensive loss Treasury stock Total equity Balance at January 1, 2021 $ 323,338 $ 68,502 $ 5,201,195 $ (839,131) $ (4,687,509) $ 66,395 Net loss — — (2,618) — — (2,618) Other comprehensive loss — — — (2,099) — (2,099) Dividends paid ($0.15 per common share) — — (26,050) — — (26,050) Issuance of common stock — (81,487) — — 79,074 (2,413) Stock-based compensation expense — 15,448 — — — 15,448 Balance at September 30, 2021 $ 323,338 $ 2,463 $ 5,172,527 $ (841,230) $ (4,608,435) $ 48,6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Reclassification out of Accumulated Other Comprehensive Income</t>
        </is>
      </c>
      <c r="B4" s="4" t="inlineStr">
        <is>
          <t>Reclassifications out of AOCL were as follows: Gain (Loss) Reclassified from AOCL Three Months Ended September 30, Nine Months Ended September 30, 2022 2021 2022 2021 Cash flow hedges Revenue $ — $ 45 $ — $ 289 Cost of sales 80 (21) 143 (126) Interest expense, net 137 (133) 412 (229) Total before tax 217 (109) 555 (66) Income tax provision (benefit) 54 (28) 138 (17) Net of tax $ 163 $ (81) $ 417 $ (49) Available-for-sale securities Financing revenue $ (3) $ (2) $ (9) $ (2) Selling, general and administrative expense 64 (183) 86 76 Total before tax 61 (185) 77 74 Income tax provision (benefit) 15 (45) 20 19 Net of tax $ 46 $ (140) $ 57 $ 55 Pension and postretirement benefit plans Prior service costs (49) (84) $ (159) $ (254) Actuarial losses (9,811) (12,619) (29,997) (38,776) Settlement (350) — (350) (314) Total before tax (10,210) (12,703) (30,506) (39,344) Income tax benefit (2,461) (3,097) (6,792) (9,608) Net of tax $ (7,749) $ (9,606) $ (23,714) $ (29,736)</t>
        </is>
      </c>
    </row>
    <row r="5">
      <c r="A5" s="4" t="inlineStr">
        <is>
          <t>Schedule of Accumulated Other Comprehensive Income (Loss)</t>
        </is>
      </c>
      <c r="B5" s="4" t="inlineStr">
        <is>
          <t>Changes in AOCL, net of tax were as follows: Cash flow hedges Available for sale securities Pension and postretirement benefit plans Foreign currency adjustments Total Balance at January 1, 2022 $ 3,803 $ (6,249) $ (756,639) $ (21,227) $ (780,312) Other comprehensive income (loss) before reclassifications 9,832 (36,091) — (122,122) (148,381) Reclassifications into earnings (417) (57) 23,714 — 23,240 Net other comprehensive income (loss) 9,415 (36,148) 23,714 (122,122) (125,141) Balance at September 30, 2022 $ 13,218 $ (42,397) $ (732,925) $ (143,349) $ (905,453) Cash flow hedges Available for sale securities Pension and postretirement benefit plans Foreign currency adjustments Total Balance at January 1, 2021 $ (1,411) $ 402 $ (851,063) $ 12,941 $ (839,131) Other comprehensive income (loss) before reclassifications 3,425 (6,330) — (28,924) (31,829) Reclassifications into earnings 49 (55) 29,736 — 29,730 Net other comprehensive income (loss) 3,474 (6,385) 29,736 (28,924) (2,099) Balance at September 30, 2021 $ 2,063 $ (5,983) $ (821,327) $ (15,983) $ (841,2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9 Months Ended</t>
        </is>
      </c>
    </row>
    <row r="2">
      <c r="B2" s="2" t="inlineStr">
        <is>
          <t>Sep. 30, 2022</t>
        </is>
      </c>
    </row>
    <row r="3">
      <c r="A3" s="3" t="inlineStr">
        <is>
          <t>Other Income and Expenses [Abstract]</t>
        </is>
      </c>
      <c r="B3" s="4" t="inlineStr">
        <is>
          <t xml:space="preserve"> </t>
        </is>
      </c>
    </row>
    <row r="4">
      <c r="A4" s="4" t="inlineStr">
        <is>
          <t>Accounts Receivable, Allowance for Credit Loss</t>
        </is>
      </c>
      <c r="B4" s="4" t="inlineStr">
        <is>
          <t xml:space="preserve">Activity in the allowance for credit losses on accounts receivables and other assets is presented below. See Note 7 for information regarding the allowance for credit losses on finance receivables. Nine Months Ended September 30, 2022 2021 Balance at beginning of year $ 29,179 $ 35,344 Amounts charged to expense 5,361 6,388 Write-offs, recoveries and other (28,110) (11,677) Balance at end of period $ 6,430 $ 30,055 Accounts and other receivables $ 5,910 $ 11,807 Other assets 520 18,248 Total $ 6,430 $ 30,055 </t>
        </is>
      </c>
    </row>
    <row r="5">
      <c r="A5" s="4" t="inlineStr">
        <is>
          <t>Schedule of Other (Income) Expense</t>
        </is>
      </c>
      <c r="B5" s="4" t="inlineStr">
        <is>
          <t xml:space="preserve">Other (income) expense consisted of the following: Three Months Ended September 30, Nine Months Ended September 30, 2022 2021 2022 2021 Loss on debt redemption/refinancing $ — $ 3,193 $ 4,993 $ 55,576 Insurance proceeds — — — (3,000) Gain on sale of businesses, including transaction costs (8,398) — (10,920) (10,201) Gain on sale of assets — — (14,372) (1,434) Other (income) expense $ (8,398) $ 3,193 $ (20,299) $ 40,941 </t>
        </is>
      </c>
    </row>
    <row r="6">
      <c r="A6" s="4" t="inlineStr">
        <is>
          <t>Schedule of Cash Flow Supplemental Information</t>
        </is>
      </c>
      <c r="B6" s="4" t="inlineStr">
        <is>
          <t xml:space="preserve">Supplemental cash flow information is as follows: Nine Months Ended September 30, 2022 2021 Cash interest paid $ 114,752 $ 106,942 Cash income tax payments, net of refunds $ 16,533 $ 2,451 Noncash activity Capital assets obtained under capital lease obligations $ 21,665 $ 25,8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Description of Business and Basis of Presentation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Percent of fortune 500 companies serviced</t>
        </is>
      </c>
      <c r="B4" s="9" t="n">
        <v>0.9</v>
      </c>
      <c r="C4" s="4" t="inlineStr">
        <is>
          <t xml:space="preserve"> </t>
        </is>
      </c>
      <c r="D4" s="9" t="n">
        <v>0.9</v>
      </c>
      <c r="E4" s="4" t="inlineStr">
        <is>
          <t xml:space="preserve"> </t>
        </is>
      </c>
    </row>
    <row r="5">
      <c r="A5" s="4" t="inlineStr">
        <is>
          <t>Revenue</t>
        </is>
      </c>
      <c r="B5" s="6" t="n">
        <v>830914000</v>
      </c>
      <c r="C5" s="6" t="n">
        <v>875449000</v>
      </c>
      <c r="D5" s="6" t="n">
        <v>2629351000</v>
      </c>
      <c r="E5" s="6" t="n">
        <v>2689849000</v>
      </c>
    </row>
    <row r="6">
      <c r="A6" s="4" t="inlineStr">
        <is>
          <t>Pre-tax income</t>
        </is>
      </c>
      <c r="B6" s="5" t="n">
        <v>8398000</v>
      </c>
      <c r="C6" s="5" t="n">
        <v>0</v>
      </c>
      <c r="D6" s="5" t="n">
        <v>10920000</v>
      </c>
      <c r="E6" s="5" t="n">
        <v>10201000</v>
      </c>
    </row>
    <row r="7">
      <c r="A7" s="4" t="inlineStr">
        <is>
          <t>Tax charge (benefit) on sale of business</t>
        </is>
      </c>
      <c r="B7" s="4" t="inlineStr">
        <is>
          <t xml:space="preserve"> </t>
        </is>
      </c>
      <c r="C7" s="4" t="inlineStr">
        <is>
          <t xml:space="preserve"> </t>
        </is>
      </c>
      <c r="D7" s="5" t="n">
        <v>-4000000</v>
      </c>
      <c r="E7" s="6" t="n">
        <v>6000000</v>
      </c>
    </row>
    <row r="8">
      <c r="A8" s="4" t="inlineStr">
        <is>
          <t>Revision of Prior Period, Error Correction, Adjustment</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Pre-tax income</t>
        </is>
      </c>
      <c r="B10" s="5" t="n">
        <v>2000000</v>
      </c>
      <c r="C10" s="4" t="inlineStr">
        <is>
          <t xml:space="preserve"> </t>
        </is>
      </c>
      <c r="D10" s="4" t="inlineStr">
        <is>
          <t xml:space="preserve"> </t>
        </is>
      </c>
      <c r="E10" s="4" t="inlineStr">
        <is>
          <t xml:space="preserve"> </t>
        </is>
      </c>
    </row>
    <row r="11">
      <c r="A11" s="4" t="inlineStr">
        <is>
          <t>Tax charge (benefit) on sale of business</t>
        </is>
      </c>
      <c r="B11" s="4" t="inlineStr">
        <is>
          <t xml:space="preserve"> </t>
        </is>
      </c>
      <c r="C11" s="4" t="inlineStr">
        <is>
          <t xml:space="preserve"> </t>
        </is>
      </c>
      <c r="D11" s="6" t="n">
        <v>-3000000</v>
      </c>
      <c r="E11" s="4" t="inlineStr">
        <is>
          <t xml:space="preserve"> </t>
        </is>
      </c>
    </row>
    <row r="12">
      <c r="A12" s="4" t="inlineStr">
        <is>
          <t>Borderfree Cross-border Ecommerce Solutions</t>
        </is>
      </c>
      <c r="B12" s="4" t="inlineStr">
        <is>
          <t xml:space="preserve"> </t>
        </is>
      </c>
      <c r="C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0</v>
      </c>
      <c r="C14" s="6" t="n">
        <v>14000000</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es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leasing transactions and financing</t>
        </is>
      </c>
      <c r="B4" s="6" t="n">
        <v>830914</v>
      </c>
      <c r="C4" s="6" t="n">
        <v>875449</v>
      </c>
      <c r="D4" s="6" t="n">
        <v>2629351</v>
      </c>
      <c r="E4" s="6" t="n">
        <v>2689849</v>
      </c>
    </row>
    <row r="5">
      <c r="A5" s="4" t="inlineStr">
        <is>
          <t>Total consolidated revenue</t>
        </is>
      </c>
      <c r="B5" s="5" t="n">
        <v>830914</v>
      </c>
      <c r="C5" s="5" t="n">
        <v>875449</v>
      </c>
      <c r="D5" s="5" t="n">
        <v>2629351</v>
      </c>
      <c r="E5" s="5" t="n">
        <v>2689849</v>
      </c>
    </row>
    <row r="6">
      <c r="A6" s="4" t="inlineStr">
        <is>
          <t>ASC 606</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products and services</t>
        </is>
      </c>
      <c r="B8" s="5" t="n">
        <v>683891</v>
      </c>
      <c r="C8" s="5" t="n">
        <v>728097</v>
      </c>
      <c r="D8" s="5" t="n">
        <v>2172735</v>
      </c>
      <c r="E8" s="5" t="n">
        <v>2221816</v>
      </c>
    </row>
    <row r="9">
      <c r="A9" s="4" t="inlineStr">
        <is>
          <t>Products/services transferred at a point in time | ASC 606</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products and services</t>
        </is>
      </c>
      <c r="B11" s="5" t="n">
        <v>76667</v>
      </c>
      <c r="C11" s="5" t="n">
        <v>81205</v>
      </c>
      <c r="D11" s="5" t="n">
        <v>231194</v>
      </c>
      <c r="E11" s="5" t="n">
        <v>236016</v>
      </c>
    </row>
    <row r="12">
      <c r="A12" s="4" t="inlineStr">
        <is>
          <t>Products/services transferred over time | ASC 606</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products and services</t>
        </is>
      </c>
      <c r="B14" s="5" t="n">
        <v>607224</v>
      </c>
      <c r="C14" s="5" t="n">
        <v>646892</v>
      </c>
      <c r="D14" s="5" t="n">
        <v>1941541</v>
      </c>
      <c r="E14" s="5" t="n">
        <v>1985800</v>
      </c>
    </row>
    <row r="15">
      <c r="A15" s="4" t="inlineStr">
        <is>
          <t>Sales And Servic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products and services</t>
        </is>
      </c>
      <c r="B17" s="5" t="n">
        <v>683891</v>
      </c>
      <c r="C17" s="5" t="n">
        <v>728097</v>
      </c>
      <c r="D17" s="5" t="n">
        <v>2172735</v>
      </c>
      <c r="E17" s="5" t="n">
        <v>2221816</v>
      </c>
    </row>
    <row r="18">
      <c r="A18" s="4" t="inlineStr">
        <is>
          <t>Revenue from leasing transactions and financing</t>
        </is>
      </c>
      <c r="B18" s="5" t="n">
        <v>147023</v>
      </c>
      <c r="C18" s="5" t="n">
        <v>147352</v>
      </c>
      <c r="D18" s="5" t="n">
        <v>456616</v>
      </c>
      <c r="E18" s="5" t="n">
        <v>468033</v>
      </c>
    </row>
    <row r="19">
      <c r="A19" s="4" t="inlineStr">
        <is>
          <t>Total consolidated revenue</t>
        </is>
      </c>
      <c r="B19" s="5" t="n">
        <v>830914</v>
      </c>
      <c r="C19" s="5" t="n">
        <v>875449</v>
      </c>
      <c r="D19" s="5" t="n">
        <v>2629351</v>
      </c>
      <c r="E19" s="5" t="n">
        <v>2689849</v>
      </c>
    </row>
    <row r="20">
      <c r="A20" s="4" t="inlineStr">
        <is>
          <t>Business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products and services</t>
        </is>
      </c>
      <c r="B22" s="5" t="n">
        <v>518405</v>
      </c>
      <c r="C22" s="5" t="n">
        <v>551384</v>
      </c>
      <c r="D22" s="5" t="n">
        <v>1667267</v>
      </c>
      <c r="E22" s="5" t="n">
        <v>1688860</v>
      </c>
    </row>
    <row r="23">
      <c r="A23" s="4" t="inlineStr">
        <is>
          <t>Revenue from leasing transactions and financing</t>
        </is>
      </c>
      <c r="B23" s="5" t="n">
        <v>0</v>
      </c>
      <c r="C23" s="5" t="n">
        <v>0</v>
      </c>
      <c r="D23" s="5" t="n">
        <v>0</v>
      </c>
      <c r="E23" s="5" t="n">
        <v>0</v>
      </c>
    </row>
    <row r="24">
      <c r="A24" s="4" t="inlineStr">
        <is>
          <t>Total consolidated revenue</t>
        </is>
      </c>
      <c r="B24" s="5" t="n">
        <v>518405</v>
      </c>
      <c r="C24" s="5" t="n">
        <v>551384</v>
      </c>
      <c r="D24" s="5" t="n">
        <v>1667267</v>
      </c>
      <c r="E24" s="5" t="n">
        <v>1688860</v>
      </c>
    </row>
    <row r="25">
      <c r="A25" s="4" t="inlineStr">
        <is>
          <t>Support service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products and services</t>
        </is>
      </c>
      <c r="B27" s="5" t="n">
        <v>107642</v>
      </c>
      <c r="C27" s="5" t="n">
        <v>113413</v>
      </c>
      <c r="D27" s="5" t="n">
        <v>325619</v>
      </c>
      <c r="E27" s="5" t="n">
        <v>347266</v>
      </c>
    </row>
    <row r="28">
      <c r="A28" s="4" t="inlineStr">
        <is>
          <t>Revenue from leasing transactions and financing</t>
        </is>
      </c>
      <c r="B28" s="5" t="n">
        <v>0</v>
      </c>
      <c r="C28" s="5" t="n">
        <v>0</v>
      </c>
      <c r="D28" s="5" t="n">
        <v>0</v>
      </c>
      <c r="E28" s="5" t="n">
        <v>0</v>
      </c>
    </row>
    <row r="29">
      <c r="A29" s="4" t="inlineStr">
        <is>
          <t>Total consolidated revenue</t>
        </is>
      </c>
      <c r="B29" s="5" t="n">
        <v>107642</v>
      </c>
      <c r="C29" s="5" t="n">
        <v>113413</v>
      </c>
      <c r="D29" s="5" t="n">
        <v>325619</v>
      </c>
      <c r="E29" s="5" t="n">
        <v>347266</v>
      </c>
    </row>
    <row r="30">
      <c r="A30" s="4" t="inlineStr">
        <is>
          <t>Financing</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products and services</t>
        </is>
      </c>
      <c r="B32" s="5" t="n">
        <v>0</v>
      </c>
      <c r="C32" s="5" t="n">
        <v>0</v>
      </c>
      <c r="D32" s="5" t="n">
        <v>0</v>
      </c>
      <c r="E32" s="5" t="n">
        <v>0</v>
      </c>
    </row>
    <row r="33">
      <c r="A33" s="4" t="inlineStr">
        <is>
          <t>Revenue from leasing transactions and financing</t>
        </is>
      </c>
      <c r="B33" s="5" t="n">
        <v>67757</v>
      </c>
      <c r="C33" s="5" t="n">
        <v>71936</v>
      </c>
      <c r="D33" s="5" t="n">
        <v>207084</v>
      </c>
      <c r="E33" s="5" t="n">
        <v>223201</v>
      </c>
    </row>
    <row r="34">
      <c r="A34" s="4" t="inlineStr">
        <is>
          <t>Total consolidated revenue</t>
        </is>
      </c>
      <c r="B34" s="5" t="n">
        <v>67757</v>
      </c>
      <c r="C34" s="5" t="n">
        <v>71936</v>
      </c>
      <c r="D34" s="5" t="n">
        <v>207084</v>
      </c>
      <c r="E34" s="5" t="n">
        <v>223201</v>
      </c>
    </row>
    <row r="35">
      <c r="A35" s="4" t="inlineStr">
        <is>
          <t>Equipment sal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products and services</t>
        </is>
      </c>
      <c r="B37" s="5" t="n">
        <v>20389</v>
      </c>
      <c r="C37" s="5" t="n">
        <v>25089</v>
      </c>
      <c r="D37" s="5" t="n">
        <v>63088</v>
      </c>
      <c r="E37" s="5" t="n">
        <v>66600</v>
      </c>
    </row>
    <row r="38">
      <c r="A38" s="4" t="inlineStr">
        <is>
          <t>Revenue from leasing transactions and financing</t>
        </is>
      </c>
      <c r="B38" s="5" t="n">
        <v>63139</v>
      </c>
      <c r="C38" s="5" t="n">
        <v>58145</v>
      </c>
      <c r="D38" s="5" t="n">
        <v>199722</v>
      </c>
      <c r="E38" s="5" t="n">
        <v>189704</v>
      </c>
    </row>
    <row r="39">
      <c r="A39" s="4" t="inlineStr">
        <is>
          <t>Total consolidated revenue</t>
        </is>
      </c>
      <c r="B39" s="5" t="n">
        <v>83528</v>
      </c>
      <c r="C39" s="5" t="n">
        <v>83234</v>
      </c>
      <c r="D39" s="5" t="n">
        <v>262810</v>
      </c>
      <c r="E39" s="5" t="n">
        <v>256304</v>
      </c>
    </row>
    <row r="40">
      <c r="A40" s="4" t="inlineStr">
        <is>
          <t>Supplie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 from products and services</t>
        </is>
      </c>
      <c r="B42" s="5" t="n">
        <v>37455</v>
      </c>
      <c r="C42" s="5" t="n">
        <v>38211</v>
      </c>
      <c r="D42" s="5" t="n">
        <v>116761</v>
      </c>
      <c r="E42" s="5" t="n">
        <v>119090</v>
      </c>
    </row>
    <row r="43">
      <c r="A43" s="4" t="inlineStr">
        <is>
          <t>Revenue from leasing transactions and financing</t>
        </is>
      </c>
      <c r="B43" s="5" t="n">
        <v>0</v>
      </c>
      <c r="C43" s="5" t="n">
        <v>0</v>
      </c>
      <c r="D43" s="5" t="n">
        <v>0</v>
      </c>
      <c r="E43" s="5" t="n">
        <v>0</v>
      </c>
    </row>
    <row r="44">
      <c r="A44" s="4" t="inlineStr">
        <is>
          <t>Total consolidated revenue</t>
        </is>
      </c>
      <c r="B44" s="5" t="n">
        <v>37455</v>
      </c>
      <c r="C44" s="5" t="n">
        <v>38211</v>
      </c>
      <c r="D44" s="5" t="n">
        <v>116761</v>
      </c>
      <c r="E44" s="5" t="n">
        <v>119090</v>
      </c>
    </row>
    <row r="45">
      <c r="A45" s="4" t="inlineStr">
        <is>
          <t>Rental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products and services</t>
        </is>
      </c>
      <c r="B47" s="5" t="n">
        <v>0</v>
      </c>
      <c r="C47" s="5" t="n">
        <v>0</v>
      </c>
      <c r="D47" s="5" t="n">
        <v>0</v>
      </c>
      <c r="E47" s="5" t="n">
        <v>0</v>
      </c>
    </row>
    <row r="48">
      <c r="A48" s="4" t="inlineStr">
        <is>
          <t>Revenue from leasing transactions and financing</t>
        </is>
      </c>
      <c r="B48" s="5" t="n">
        <v>16127</v>
      </c>
      <c r="C48" s="5" t="n">
        <v>17271</v>
      </c>
      <c r="D48" s="5" t="n">
        <v>49810</v>
      </c>
      <c r="E48" s="5" t="n">
        <v>55128</v>
      </c>
    </row>
    <row r="49">
      <c r="A49" s="4" t="inlineStr">
        <is>
          <t>Total consolidated revenue</t>
        </is>
      </c>
      <c r="B49" s="5" t="n">
        <v>16127</v>
      </c>
      <c r="C49" s="5" t="n">
        <v>17271</v>
      </c>
      <c r="D49" s="5" t="n">
        <v>49810</v>
      </c>
      <c r="E49" s="5" t="n">
        <v>55128</v>
      </c>
    </row>
    <row r="50">
      <c r="A50" s="4" t="inlineStr">
        <is>
          <t>Revenue from leasing transactions and financing</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leasing transactions and financing</t>
        </is>
      </c>
      <c r="B52" s="5" t="n">
        <v>147023</v>
      </c>
      <c r="C52" s="5" t="n">
        <v>147352</v>
      </c>
      <c r="D52" s="5" t="n">
        <v>456616</v>
      </c>
      <c r="E52" s="5" t="n">
        <v>468033</v>
      </c>
    </row>
    <row r="53">
      <c r="A53" s="4" t="inlineStr">
        <is>
          <t>Global Ecommerc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leasing transactions and financing</t>
        </is>
      </c>
      <c r="B55" s="5" t="n">
        <v>354326</v>
      </c>
      <c r="C55" s="5" t="n">
        <v>398011</v>
      </c>
      <c r="D55" s="5" t="n">
        <v>1166623</v>
      </c>
      <c r="E55" s="5" t="n">
        <v>1229526</v>
      </c>
    </row>
    <row r="56">
      <c r="A56" s="4" t="inlineStr">
        <is>
          <t>Global Ecommerce | ASC 606</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products and services</t>
        </is>
      </c>
      <c r="B58" s="5" t="n">
        <v>354326</v>
      </c>
      <c r="C58" s="5" t="n">
        <v>398011</v>
      </c>
      <c r="D58" s="5" t="n">
        <v>1166623</v>
      </c>
      <c r="E58" s="5" t="n">
        <v>1229526</v>
      </c>
    </row>
    <row r="59">
      <c r="A59" s="4" t="inlineStr">
        <is>
          <t>Global Ecommerce | Products/services transferred at a point in time | ASC 606</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products and services</t>
        </is>
      </c>
      <c r="B61" s="5" t="n">
        <v>0</v>
      </c>
      <c r="C61" s="5" t="n">
        <v>0</v>
      </c>
      <c r="D61" s="5" t="n">
        <v>0</v>
      </c>
      <c r="E61" s="5" t="n">
        <v>0</v>
      </c>
    </row>
    <row r="62">
      <c r="A62" s="4" t="inlineStr">
        <is>
          <t>Global Ecommerce | Products/services transferred over time | ASC 606</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products and services</t>
        </is>
      </c>
      <c r="B64" s="5" t="n">
        <v>354326</v>
      </c>
      <c r="C64" s="5" t="n">
        <v>398011</v>
      </c>
      <c r="D64" s="5" t="n">
        <v>1166623</v>
      </c>
      <c r="E64" s="5" t="n">
        <v>1229526</v>
      </c>
    </row>
    <row r="65">
      <c r="A65" s="4" t="inlineStr">
        <is>
          <t>Global Ecommerce | Sales And Ser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products and services</t>
        </is>
      </c>
      <c r="B67" s="5" t="n">
        <v>354326</v>
      </c>
      <c r="C67" s="5" t="n">
        <v>398011</v>
      </c>
      <c r="D67" s="5" t="n">
        <v>1166623</v>
      </c>
      <c r="E67" s="5" t="n">
        <v>1229526</v>
      </c>
    </row>
    <row r="68">
      <c r="A68" s="4" t="inlineStr">
        <is>
          <t>Global Ecommerce | Business servic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products and services</t>
        </is>
      </c>
      <c r="B70" s="5" t="n">
        <v>354326</v>
      </c>
      <c r="C70" s="5" t="n">
        <v>398011</v>
      </c>
      <c r="D70" s="5" t="n">
        <v>1166623</v>
      </c>
      <c r="E70" s="5" t="n">
        <v>1229526</v>
      </c>
    </row>
    <row r="71">
      <c r="A71" s="4" t="inlineStr">
        <is>
          <t>Global Ecommerce | Support servic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products and services</t>
        </is>
      </c>
      <c r="B73" s="5" t="n">
        <v>0</v>
      </c>
      <c r="C73" s="5" t="n">
        <v>0</v>
      </c>
      <c r="D73" s="5" t="n">
        <v>0</v>
      </c>
      <c r="E73" s="5" t="n">
        <v>0</v>
      </c>
    </row>
    <row r="74">
      <c r="A74" s="4" t="inlineStr">
        <is>
          <t>Global Ecommerce | Financing</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products and services</t>
        </is>
      </c>
      <c r="B76" s="5" t="n">
        <v>0</v>
      </c>
      <c r="C76" s="5" t="n">
        <v>0</v>
      </c>
      <c r="D76" s="5" t="n">
        <v>0</v>
      </c>
      <c r="E76" s="5" t="n">
        <v>0</v>
      </c>
    </row>
    <row r="77">
      <c r="A77" s="4" t="inlineStr">
        <is>
          <t>Global Ecommerce | Equipment sal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products and services</t>
        </is>
      </c>
      <c r="B79" s="5" t="n">
        <v>0</v>
      </c>
      <c r="C79" s="5" t="n">
        <v>0</v>
      </c>
      <c r="D79" s="5" t="n">
        <v>0</v>
      </c>
      <c r="E79" s="5" t="n">
        <v>0</v>
      </c>
    </row>
    <row r="80">
      <c r="A80" s="4" t="inlineStr">
        <is>
          <t>Global Ecommerce | Suppli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products and services</t>
        </is>
      </c>
      <c r="B82" s="5" t="n">
        <v>0</v>
      </c>
      <c r="C82" s="5" t="n">
        <v>0</v>
      </c>
      <c r="D82" s="5" t="n">
        <v>0</v>
      </c>
      <c r="E82" s="5" t="n">
        <v>0</v>
      </c>
    </row>
    <row r="83">
      <c r="A83" s="4" t="inlineStr">
        <is>
          <t>Global Ecommerce | Rental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products and services</t>
        </is>
      </c>
      <c r="B85" s="5" t="n">
        <v>0</v>
      </c>
      <c r="C85" s="5" t="n">
        <v>0</v>
      </c>
      <c r="D85" s="5" t="n">
        <v>0</v>
      </c>
      <c r="E85" s="5" t="n">
        <v>0</v>
      </c>
    </row>
    <row r="86">
      <c r="A86" s="4" t="inlineStr">
        <is>
          <t>Global Ecommerce | Revenue from leasing transactions and financing</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leasing transactions and financing</t>
        </is>
      </c>
      <c r="B88" s="5" t="n">
        <v>0</v>
      </c>
      <c r="C88" s="5" t="n">
        <v>0</v>
      </c>
      <c r="D88" s="5" t="n">
        <v>0</v>
      </c>
      <c r="E88" s="5" t="n">
        <v>0</v>
      </c>
    </row>
    <row r="89">
      <c r="A89" s="4" t="inlineStr">
        <is>
          <t>Presort Servic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leasing transactions and financing</t>
        </is>
      </c>
      <c r="B91" s="5" t="n">
        <v>144824</v>
      </c>
      <c r="C91" s="5" t="n">
        <v>139296</v>
      </c>
      <c r="D91" s="5" t="n">
        <v>444302</v>
      </c>
      <c r="E91" s="5" t="n">
        <v>417041</v>
      </c>
    </row>
    <row r="92">
      <c r="A92" s="4" t="inlineStr">
        <is>
          <t>Presort Services | ASC 606</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products and services</t>
        </is>
      </c>
      <c r="B94" s="5" t="n">
        <v>144824</v>
      </c>
      <c r="C94" s="5" t="n">
        <v>139296</v>
      </c>
      <c r="D94" s="5" t="n">
        <v>444302</v>
      </c>
      <c r="E94" s="5" t="n">
        <v>417041</v>
      </c>
    </row>
    <row r="95">
      <c r="A95" s="4" t="inlineStr">
        <is>
          <t>Presort Services | Products/services transferred at a point in time | ASC 606</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products and services</t>
        </is>
      </c>
      <c r="B97" s="5" t="n">
        <v>0</v>
      </c>
      <c r="C97" s="5" t="n">
        <v>0</v>
      </c>
      <c r="D97" s="5" t="n">
        <v>0</v>
      </c>
      <c r="E97" s="5" t="n">
        <v>0</v>
      </c>
    </row>
    <row r="98">
      <c r="A98" s="4" t="inlineStr">
        <is>
          <t>Presort Services | Products/services transferred over time | ASC 606</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products and services</t>
        </is>
      </c>
      <c r="B100" s="5" t="n">
        <v>144824</v>
      </c>
      <c r="C100" s="5" t="n">
        <v>139296</v>
      </c>
      <c r="D100" s="5" t="n">
        <v>444302</v>
      </c>
      <c r="E100" s="5" t="n">
        <v>417041</v>
      </c>
    </row>
    <row r="101">
      <c r="A101" s="4" t="inlineStr">
        <is>
          <t>Presort Services | Sales And Service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products and services</t>
        </is>
      </c>
      <c r="B103" s="5" t="n">
        <v>144824</v>
      </c>
      <c r="C103" s="5" t="n">
        <v>139296</v>
      </c>
      <c r="D103" s="5" t="n">
        <v>444302</v>
      </c>
      <c r="E103" s="5" t="n">
        <v>417041</v>
      </c>
    </row>
    <row r="104">
      <c r="A104" s="4" t="inlineStr">
        <is>
          <t>Presort Services | Business service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products and services</t>
        </is>
      </c>
      <c r="B106" s="5" t="n">
        <v>144824</v>
      </c>
      <c r="C106" s="5" t="n">
        <v>139296</v>
      </c>
      <c r="D106" s="5" t="n">
        <v>444302</v>
      </c>
      <c r="E106" s="5" t="n">
        <v>417041</v>
      </c>
    </row>
    <row r="107">
      <c r="A107" s="4" t="inlineStr">
        <is>
          <t>Presort Services | Support servic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from products and services</t>
        </is>
      </c>
      <c r="B109" s="5" t="n">
        <v>0</v>
      </c>
      <c r="C109" s="5" t="n">
        <v>0</v>
      </c>
      <c r="D109" s="5" t="n">
        <v>0</v>
      </c>
      <c r="E109" s="5" t="n">
        <v>0</v>
      </c>
    </row>
    <row r="110">
      <c r="A110" s="4" t="inlineStr">
        <is>
          <t>Presort Services | Financing</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 from products and services</t>
        </is>
      </c>
      <c r="B112" s="5" t="n">
        <v>0</v>
      </c>
      <c r="C112" s="5" t="n">
        <v>0</v>
      </c>
      <c r="D112" s="5" t="n">
        <v>0</v>
      </c>
      <c r="E112" s="5" t="n">
        <v>0</v>
      </c>
    </row>
    <row r="113">
      <c r="A113" s="4" t="inlineStr">
        <is>
          <t>Presort Services | Equipment sale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 from products and services</t>
        </is>
      </c>
      <c r="B115" s="5" t="n">
        <v>0</v>
      </c>
      <c r="C115" s="5" t="n">
        <v>0</v>
      </c>
      <c r="D115" s="5" t="n">
        <v>0</v>
      </c>
      <c r="E115" s="5" t="n">
        <v>0</v>
      </c>
    </row>
    <row r="116">
      <c r="A116" s="4" t="inlineStr">
        <is>
          <t>Presort Services | Supplie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 from products and services</t>
        </is>
      </c>
      <c r="B118" s="5" t="n">
        <v>0</v>
      </c>
      <c r="C118" s="5" t="n">
        <v>0</v>
      </c>
      <c r="D118" s="5" t="n">
        <v>0</v>
      </c>
      <c r="E118" s="5" t="n">
        <v>0</v>
      </c>
    </row>
    <row r="119">
      <c r="A119" s="4" t="inlineStr">
        <is>
          <t>Presort Services | Rental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 from products and services</t>
        </is>
      </c>
      <c r="B121" s="5" t="n">
        <v>0</v>
      </c>
      <c r="C121" s="5" t="n">
        <v>0</v>
      </c>
      <c r="D121" s="5" t="n">
        <v>0</v>
      </c>
      <c r="E121" s="5" t="n">
        <v>0</v>
      </c>
    </row>
    <row r="122">
      <c r="A122" s="4" t="inlineStr">
        <is>
          <t>Presort Services | Revenue from leasing transactions and financing</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from leasing transactions and financing</t>
        </is>
      </c>
      <c r="B124" s="5" t="n">
        <v>0</v>
      </c>
      <c r="C124" s="5" t="n">
        <v>0</v>
      </c>
      <c r="D124" s="5" t="n">
        <v>0</v>
      </c>
      <c r="E124" s="5" t="n">
        <v>0</v>
      </c>
    </row>
    <row r="125">
      <c r="A125" s="4" t="inlineStr">
        <is>
          <t>SendTech Solution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 from leasing transactions and financing</t>
        </is>
      </c>
      <c r="B127" s="5" t="n">
        <v>331764</v>
      </c>
      <c r="C127" s="5" t="n">
        <v>338142</v>
      </c>
      <c r="D127" s="5" t="n">
        <v>1018426</v>
      </c>
      <c r="E127" s="5" t="n">
        <v>1043282</v>
      </c>
    </row>
    <row r="128">
      <c r="A128" s="4" t="inlineStr">
        <is>
          <t>SendTech Solutions | ASC 606</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from products and services</t>
        </is>
      </c>
      <c r="B130" s="5" t="n">
        <v>184741</v>
      </c>
      <c r="C130" s="5" t="n">
        <v>190790</v>
      </c>
      <c r="D130" s="5" t="n">
        <v>561810</v>
      </c>
      <c r="E130" s="5" t="n">
        <v>575249</v>
      </c>
    </row>
    <row r="131">
      <c r="A131" s="4" t="inlineStr">
        <is>
          <t>SendTech Solutions | Products/services transferred at a point in time | ASC 606</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 from products and services</t>
        </is>
      </c>
      <c r="B133" s="5" t="n">
        <v>76667</v>
      </c>
      <c r="C133" s="5" t="n">
        <v>81205</v>
      </c>
      <c r="D133" s="5" t="n">
        <v>231194</v>
      </c>
      <c r="E133" s="5" t="n">
        <v>236016</v>
      </c>
    </row>
    <row r="134">
      <c r="A134" s="4" t="inlineStr">
        <is>
          <t>SendTech Solutions | Products/services transferred over time | ASC 606</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 from products and services</t>
        </is>
      </c>
      <c r="B136" s="5" t="n">
        <v>108074</v>
      </c>
      <c r="C136" s="5" t="n">
        <v>109585</v>
      </c>
      <c r="D136" s="5" t="n">
        <v>330616</v>
      </c>
      <c r="E136" s="5" t="n">
        <v>339233</v>
      </c>
    </row>
    <row r="137">
      <c r="A137" s="4" t="inlineStr">
        <is>
          <t>SendTech Solutions | Sales And Service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 from products and services</t>
        </is>
      </c>
      <c r="B139" s="5" t="n">
        <v>184741</v>
      </c>
      <c r="C139" s="5" t="n">
        <v>190790</v>
      </c>
      <c r="D139" s="5" t="n">
        <v>561810</v>
      </c>
      <c r="E139" s="5" t="n">
        <v>575249</v>
      </c>
    </row>
    <row r="140">
      <c r="A140" s="4" t="inlineStr">
        <is>
          <t>SendTech Solutions | Business service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 from products and services</t>
        </is>
      </c>
      <c r="B142" s="5" t="n">
        <v>19255</v>
      </c>
      <c r="C142" s="5" t="n">
        <v>14077</v>
      </c>
      <c r="D142" s="5" t="n">
        <v>56342</v>
      </c>
      <c r="E142" s="5" t="n">
        <v>42293</v>
      </c>
    </row>
    <row r="143">
      <c r="A143" s="4" t="inlineStr">
        <is>
          <t>SendTech Solutions | Support service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 from products and services</t>
        </is>
      </c>
      <c r="B145" s="5" t="n">
        <v>107642</v>
      </c>
      <c r="C145" s="5" t="n">
        <v>113413</v>
      </c>
      <c r="D145" s="5" t="n">
        <v>325619</v>
      </c>
      <c r="E145" s="5" t="n">
        <v>347266</v>
      </c>
    </row>
    <row r="146">
      <c r="A146" s="4" t="inlineStr">
        <is>
          <t>SendTech Solutions | Financing</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 from products and services</t>
        </is>
      </c>
      <c r="B148" s="5" t="n">
        <v>0</v>
      </c>
      <c r="C148" s="5" t="n">
        <v>0</v>
      </c>
      <c r="D148" s="5" t="n">
        <v>0</v>
      </c>
      <c r="E148" s="5" t="n">
        <v>0</v>
      </c>
    </row>
    <row r="149">
      <c r="A149" s="4" t="inlineStr">
        <is>
          <t>SendTech Solutions | Equipment sale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 from products and services</t>
        </is>
      </c>
      <c r="B151" s="5" t="n">
        <v>20389</v>
      </c>
      <c r="C151" s="5" t="n">
        <v>25089</v>
      </c>
      <c r="D151" s="5" t="n">
        <v>63088</v>
      </c>
      <c r="E151" s="5" t="n">
        <v>66600</v>
      </c>
    </row>
    <row r="152">
      <c r="A152" s="4" t="inlineStr">
        <is>
          <t>SendTech Solutions | Supplie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 from products and services</t>
        </is>
      </c>
      <c r="B154" s="5" t="n">
        <v>37455</v>
      </c>
      <c r="C154" s="5" t="n">
        <v>38211</v>
      </c>
      <c r="D154" s="5" t="n">
        <v>116761</v>
      </c>
      <c r="E154" s="5" t="n">
        <v>119090</v>
      </c>
    </row>
    <row r="155">
      <c r="A155" s="4" t="inlineStr">
        <is>
          <t>SendTech Solutions | Rentals</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 from products and services</t>
        </is>
      </c>
      <c r="B157" s="5" t="n">
        <v>0</v>
      </c>
      <c r="C157" s="5" t="n">
        <v>0</v>
      </c>
      <c r="D157" s="5" t="n">
        <v>0</v>
      </c>
      <c r="E157" s="5" t="n">
        <v>0</v>
      </c>
    </row>
    <row r="158">
      <c r="A158" s="4" t="inlineStr">
        <is>
          <t>SendTech Solutions | Revenue from leasing transactions and financing</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 from leasing transactions and financing</t>
        </is>
      </c>
      <c r="B160" s="6" t="n">
        <v>147023</v>
      </c>
      <c r="C160" s="6" t="n">
        <v>147352</v>
      </c>
      <c r="D160" s="6" t="n">
        <v>456616</v>
      </c>
      <c r="E160" s="6" t="n">
        <v>4680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tax</t>
        </is>
      </c>
      <c r="B4" s="6" t="n">
        <v>-2393</v>
      </c>
      <c r="C4" s="6" t="n">
        <v>-1062</v>
      </c>
      <c r="D4" s="6" t="n">
        <v>-5466</v>
      </c>
      <c r="E4" s="6" t="n">
        <v>-765</v>
      </c>
    </row>
    <row r="5">
      <c r="A5" s="4" t="inlineStr">
        <is>
          <t>Net unrealized gain (loss) on cash flow hedges, tax</t>
        </is>
      </c>
      <c r="B5" s="5" t="n">
        <v>963</v>
      </c>
      <c r="C5" s="5" t="n">
        <v>17</v>
      </c>
      <c r="D5" s="5" t="n">
        <v>3138</v>
      </c>
      <c r="E5" s="5" t="n">
        <v>1152</v>
      </c>
    </row>
    <row r="6">
      <c r="A6" s="4" t="inlineStr">
        <is>
          <t>Net unrealized gain (loss) on investment securities, tax</t>
        </is>
      </c>
      <c r="B6" s="5" t="n">
        <v>-2545</v>
      </c>
      <c r="C6" s="5" t="n">
        <v>-467</v>
      </c>
      <c r="D6" s="5" t="n">
        <v>-11353</v>
      </c>
      <c r="E6" s="5" t="n">
        <v>-2117</v>
      </c>
    </row>
    <row r="7">
      <c r="A7" s="4" t="inlineStr">
        <is>
          <t>Amortization of pension and postretirement costs, tax</t>
        </is>
      </c>
      <c r="B7" s="6" t="n">
        <v>2461</v>
      </c>
      <c r="C7" s="6" t="n">
        <v>3097</v>
      </c>
      <c r="D7" s="6" t="n">
        <v>6792</v>
      </c>
      <c r="E7" s="6" t="n">
        <v>96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Narrative) (Details) - USD ($) $ in Millions</t>
        </is>
      </c>
      <c r="B1" s="2" t="inlineStr">
        <is>
          <t>9 Months Ended</t>
        </is>
      </c>
    </row>
    <row r="2">
      <c r="B2" s="2" t="inlineStr">
        <is>
          <t>Sep. 30, 2022</t>
        </is>
      </c>
      <c r="C2" s="2" t="inlineStr">
        <is>
          <t>Dec. 31, 2021</t>
        </is>
      </c>
    </row>
    <row r="3">
      <c r="A3" s="3" t="inlineStr">
        <is>
          <t>Disaggregation of Revenue [Line Items]</t>
        </is>
      </c>
      <c r="B3" s="4" t="inlineStr">
        <is>
          <t xml:space="preserve"> </t>
        </is>
      </c>
      <c r="C3" s="4" t="inlineStr">
        <is>
          <t xml:space="preserve"> </t>
        </is>
      </c>
    </row>
    <row r="4">
      <c r="A4" s="4" t="inlineStr">
        <is>
          <t>Advanced billings, revenue recognized</t>
        </is>
      </c>
      <c r="B4" s="6" t="n">
        <v>89</v>
      </c>
      <c r="C4" s="4" t="inlineStr">
        <is>
          <t xml:space="preserve"> </t>
        </is>
      </c>
    </row>
    <row r="5">
      <c r="A5" s="4" t="inlineStr">
        <is>
          <t>Lease transactions</t>
        </is>
      </c>
      <c r="B5" s="6" t="n">
        <v>7</v>
      </c>
      <c r="C5" s="6" t="n">
        <v>6</v>
      </c>
    </row>
    <row r="6">
      <c r="A6" s="4" t="inlineStr">
        <is>
          <t>Expected timing of satisfaction period, not included</t>
        </is>
      </c>
      <c r="B6" s="4" t="inlineStr">
        <is>
          <t>12 months</t>
        </is>
      </c>
      <c r="C6" s="4" t="inlineStr">
        <is>
          <t xml:space="preserve"> </t>
        </is>
      </c>
    </row>
    <row r="7">
      <c r="A7" s="4" t="inlineStr">
        <is>
          <t>Business services | Minimu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Period of recognition</t>
        </is>
      </c>
      <c r="B9" s="4" t="inlineStr">
        <is>
          <t>1 year</t>
        </is>
      </c>
      <c r="C9" s="4" t="inlineStr">
        <is>
          <t xml:space="preserve"> </t>
        </is>
      </c>
    </row>
    <row r="10">
      <c r="A10" s="4" t="inlineStr">
        <is>
          <t>Business services | Max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eriod of recognition</t>
        </is>
      </c>
      <c r="B12" s="4" t="inlineStr">
        <is>
          <t>5 years</t>
        </is>
      </c>
      <c r="C12" s="4" t="inlineStr">
        <is>
          <t xml:space="preserve"> </t>
        </is>
      </c>
    </row>
    <row r="13">
      <c r="A13" s="4" t="inlineStr">
        <is>
          <t>Support services | Minimum</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eriod of recognition</t>
        </is>
      </c>
      <c r="B15" s="4" t="inlineStr">
        <is>
          <t>1 year</t>
        </is>
      </c>
      <c r="C15" s="4" t="inlineStr">
        <is>
          <t xml:space="preserve"> </t>
        </is>
      </c>
    </row>
    <row r="16">
      <c r="A16" s="4" t="inlineStr">
        <is>
          <t>Support services | Maximum</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Period of recognition</t>
        </is>
      </c>
      <c r="B18" s="4" t="inlineStr">
        <is>
          <t>5 years</t>
        </is>
      </c>
      <c r="C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and Advance Billings) (Details) - USD ($) $ in Thousands</t>
        </is>
      </c>
      <c r="B1" s="2" t="inlineStr">
        <is>
          <t>9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Advance billings, current</t>
        </is>
      </c>
      <c r="B4" s="6" t="n">
        <v>86648</v>
      </c>
      <c r="C4" s="6" t="n">
        <v>92926</v>
      </c>
    </row>
    <row r="5">
      <c r="A5" s="4" t="inlineStr">
        <is>
          <t>Advance billings, noncurrent</t>
        </is>
      </c>
      <c r="B5" s="5" t="n">
        <v>931</v>
      </c>
      <c r="C5" s="6" t="n">
        <v>1109</v>
      </c>
    </row>
    <row r="6">
      <c r="A6" s="3" t="inlineStr">
        <is>
          <t>Increase/ (decrease)</t>
        </is>
      </c>
      <c r="B6" s="4" t="inlineStr">
        <is>
          <t xml:space="preserve"> </t>
        </is>
      </c>
      <c r="C6" s="4" t="inlineStr">
        <is>
          <t xml:space="preserve"> </t>
        </is>
      </c>
    </row>
    <row r="7">
      <c r="A7" s="4" t="inlineStr">
        <is>
          <t>Advance billings, current</t>
        </is>
      </c>
      <c r="B7" s="5" t="n">
        <v>-6278</v>
      </c>
      <c r="C7" s="4" t="inlineStr">
        <is>
          <t xml:space="preserve"> </t>
        </is>
      </c>
    </row>
    <row r="8">
      <c r="A8" s="4" t="inlineStr">
        <is>
          <t>Advance billings, noncurrent</t>
        </is>
      </c>
      <c r="B8" s="6" t="n">
        <v>-178</v>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uture Performance Obligations) (Details) $ in Thousands</t>
        </is>
      </c>
      <c r="B1" s="2" t="inlineStr">
        <is>
          <t>Sep. 30, 2022 USD ($)</t>
        </is>
      </c>
    </row>
    <row r="2">
      <c r="A2" s="3" t="inlineStr">
        <is>
          <t>Revenue, Remaining Performance Obligation, Expected Timing of Satisfaction [Line Items]</t>
        </is>
      </c>
      <c r="B2" s="4" t="inlineStr">
        <is>
          <t xml:space="preserve"> </t>
        </is>
      </c>
    </row>
    <row r="3">
      <c r="A3" s="4" t="inlineStr">
        <is>
          <t>Future performance obligations</t>
        </is>
      </c>
      <c r="B3" s="6" t="n">
        <v>676355</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Future performance obligations</t>
        </is>
      </c>
      <c r="B6" s="6" t="n">
        <v>75374</v>
      </c>
    </row>
    <row r="7">
      <c r="A7" s="4" t="inlineStr">
        <is>
          <t>Expected timing of satisfaction period</t>
        </is>
      </c>
      <c r="B7" s="4" t="inlineStr">
        <is>
          <t>3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Future performance obligations</t>
        </is>
      </c>
      <c r="B10" s="6" t="n">
        <v>241706</v>
      </c>
    </row>
    <row r="11">
      <c r="A11" s="4" t="inlineStr">
        <is>
          <t>Expected timing of satisfac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Future performance obligations</t>
        </is>
      </c>
      <c r="B14" s="6" t="n">
        <v>359275</v>
      </c>
    </row>
    <row r="15">
      <c r="A15" s="4" t="inlineStr">
        <is>
          <t>Expected timing of satisfaction period</t>
        </is>
      </c>
      <c r="B15"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profit (loss)</t>
        </is>
      </c>
      <c r="B3" s="4" t="inlineStr">
        <is>
          <t xml:space="preserve"> </t>
        </is>
      </c>
      <c r="C3" s="4" t="inlineStr">
        <is>
          <t xml:space="preserve"> </t>
        </is>
      </c>
      <c r="D3" s="4" t="inlineStr">
        <is>
          <t xml:space="preserve"> </t>
        </is>
      </c>
      <c r="E3" s="4" t="inlineStr">
        <is>
          <t xml:space="preserve"> </t>
        </is>
      </c>
    </row>
    <row r="4">
      <c r="A4" s="4" t="inlineStr">
        <is>
          <t>Revenue</t>
        </is>
      </c>
      <c r="B4" s="6" t="n">
        <v>830914</v>
      </c>
      <c r="C4" s="6" t="n">
        <v>875449</v>
      </c>
      <c r="D4" s="6" t="n">
        <v>2629351</v>
      </c>
      <c r="E4" s="6" t="n">
        <v>2689849</v>
      </c>
    </row>
    <row r="5">
      <c r="A5" s="3" t="inlineStr">
        <is>
          <t>Reconciliation of Segment EBIT to net income (loss):</t>
        </is>
      </c>
      <c r="B5" s="4" t="inlineStr">
        <is>
          <t xml:space="preserve"> </t>
        </is>
      </c>
      <c r="C5" s="4" t="inlineStr">
        <is>
          <t xml:space="preserve"> </t>
        </is>
      </c>
      <c r="D5" s="4" t="inlineStr">
        <is>
          <t xml:space="preserve"> </t>
        </is>
      </c>
      <c r="E5" s="4" t="inlineStr">
        <is>
          <t xml:space="preserve"> </t>
        </is>
      </c>
    </row>
    <row r="6">
      <c r="A6" s="4" t="inlineStr">
        <is>
          <t>Interest expense, net</t>
        </is>
      </c>
      <c r="B6" s="5" t="n">
        <v>-23685</v>
      </c>
      <c r="C6" s="5" t="n">
        <v>-24312</v>
      </c>
      <c r="D6" s="5" t="n">
        <v>-66816</v>
      </c>
      <c r="E6" s="5" t="n">
        <v>-73816</v>
      </c>
    </row>
    <row r="7">
      <c r="A7" s="4" t="inlineStr">
        <is>
          <t>Loss on debt redemption/refinancing</t>
        </is>
      </c>
      <c r="B7" s="5" t="n">
        <v>0</v>
      </c>
      <c r="C7" s="5" t="n">
        <v>-3193</v>
      </c>
      <c r="D7" s="5" t="n">
        <v>-4993</v>
      </c>
      <c r="E7" s="5" t="n">
        <v>-55576</v>
      </c>
    </row>
    <row r="8">
      <c r="A8" s="4" t="inlineStr">
        <is>
          <t>Gain on sale of businesses, including transaction costs</t>
        </is>
      </c>
      <c r="B8" s="5" t="n">
        <v>8398</v>
      </c>
      <c r="C8" s="5" t="n">
        <v>0</v>
      </c>
      <c r="D8" s="5" t="n">
        <v>10920</v>
      </c>
      <c r="E8" s="5" t="n">
        <v>10201</v>
      </c>
    </row>
    <row r="9">
      <c r="A9" s="4" t="inlineStr">
        <is>
          <t>Gain on sale of assets</t>
        </is>
      </c>
      <c r="B9" s="5" t="n">
        <v>0</v>
      </c>
      <c r="C9" s="5" t="n">
        <v>0</v>
      </c>
      <c r="D9" s="5" t="n">
        <v>14372</v>
      </c>
      <c r="E9" s="5" t="n">
        <v>1434</v>
      </c>
    </row>
    <row r="10">
      <c r="A10" s="4" t="inlineStr">
        <is>
          <t>(Provision) benefit for income taxes</t>
        </is>
      </c>
      <c r="B10" s="5" t="n">
        <v>-4642</v>
      </c>
      <c r="C10" s="5" t="n">
        <v>1525</v>
      </c>
      <c r="D10" s="5" t="n">
        <v>-1819</v>
      </c>
      <c r="E10" s="5" t="n">
        <v>10602</v>
      </c>
    </row>
    <row r="11">
      <c r="A11" s="4" t="inlineStr">
        <is>
          <t>Income from continuing operations</t>
        </is>
      </c>
      <c r="B11" s="5" t="n">
        <v>5487</v>
      </c>
      <c r="C11" s="5" t="n">
        <v>8495</v>
      </c>
      <c r="D11" s="5" t="n">
        <v>30644</v>
      </c>
      <c r="E11" s="5" t="n">
        <v>1716</v>
      </c>
    </row>
    <row r="12">
      <c r="A12" s="4" t="inlineStr">
        <is>
          <t>Income (loss) from discontinued operations, net of tax</t>
        </is>
      </c>
      <c r="B12" s="5" t="n">
        <v>0</v>
      </c>
      <c r="C12" s="5" t="n">
        <v>572</v>
      </c>
      <c r="D12" s="5" t="n">
        <v>0</v>
      </c>
      <c r="E12" s="5" t="n">
        <v>-4334</v>
      </c>
    </row>
    <row r="13">
      <c r="A13" s="4" t="inlineStr">
        <is>
          <t>Net income (loss)</t>
        </is>
      </c>
      <c r="B13" s="5" t="n">
        <v>5487</v>
      </c>
      <c r="C13" s="5" t="n">
        <v>9067</v>
      </c>
      <c r="D13" s="5" t="n">
        <v>30644</v>
      </c>
      <c r="E13" s="5" t="n">
        <v>-2618</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profit (loss)</t>
        </is>
      </c>
      <c r="B15" s="4" t="inlineStr">
        <is>
          <t xml:space="preserve"> </t>
        </is>
      </c>
      <c r="C15" s="4" t="inlineStr">
        <is>
          <t xml:space="preserve"> </t>
        </is>
      </c>
      <c r="D15" s="4" t="inlineStr">
        <is>
          <t xml:space="preserve"> </t>
        </is>
      </c>
      <c r="E15" s="4" t="inlineStr">
        <is>
          <t xml:space="preserve"> </t>
        </is>
      </c>
    </row>
    <row r="16">
      <c r="A16" s="4" t="inlineStr">
        <is>
          <t>EBIT</t>
        </is>
      </c>
      <c r="B16" s="5" t="n">
        <v>80914</v>
      </c>
      <c r="C16" s="5" t="n">
        <v>99062</v>
      </c>
      <c r="D16" s="5" t="n">
        <v>271016</v>
      </c>
      <c r="E16" s="5" t="n">
        <v>318631</v>
      </c>
    </row>
    <row r="17">
      <c r="A17" s="4" t="inlineStr">
        <is>
          <t>Segment Reconciling Items</t>
        </is>
      </c>
      <c r="B17" s="4" t="inlineStr">
        <is>
          <t xml:space="preserve"> </t>
        </is>
      </c>
      <c r="C17" s="4" t="inlineStr">
        <is>
          <t xml:space="preserve"> </t>
        </is>
      </c>
      <c r="D17" s="4" t="inlineStr">
        <is>
          <t xml:space="preserve"> </t>
        </is>
      </c>
      <c r="E17" s="4" t="inlineStr">
        <is>
          <t xml:space="preserve"> </t>
        </is>
      </c>
    </row>
    <row r="18">
      <c r="A18" s="3" t="inlineStr">
        <is>
          <t>Reconciliation of Segment EBIT to net income (loss):</t>
        </is>
      </c>
      <c r="B18" s="4" t="inlineStr">
        <is>
          <t xml:space="preserve"> </t>
        </is>
      </c>
      <c r="C18" s="4" t="inlineStr">
        <is>
          <t xml:space="preserve"> </t>
        </is>
      </c>
      <c r="D18" s="4" t="inlineStr">
        <is>
          <t xml:space="preserve"> </t>
        </is>
      </c>
      <c r="E18" s="4" t="inlineStr">
        <is>
          <t xml:space="preserve"> </t>
        </is>
      </c>
    </row>
    <row r="19">
      <c r="A19" s="4" t="inlineStr">
        <is>
          <t>Unallocated corporate expenses</t>
        </is>
      </c>
      <c r="B19" s="5" t="n">
        <v>-42908</v>
      </c>
      <c r="C19" s="5" t="n">
        <v>-49176</v>
      </c>
      <c r="D19" s="5" t="n">
        <v>-141537</v>
      </c>
      <c r="E19" s="5" t="n">
        <v>-162957</v>
      </c>
    </row>
    <row r="20">
      <c r="A20" s="4" t="inlineStr">
        <is>
          <t>Restructuring charges</t>
        </is>
      </c>
      <c r="B20" s="5" t="n">
        <v>-4264</v>
      </c>
      <c r="C20" s="5" t="n">
        <v>-3701</v>
      </c>
      <c r="D20" s="5" t="n">
        <v>-12672</v>
      </c>
      <c r="E20" s="5" t="n">
        <v>-11434</v>
      </c>
    </row>
    <row r="21">
      <c r="A21" s="4" t="inlineStr">
        <is>
          <t>Interest expense, net</t>
        </is>
      </c>
      <c r="B21" s="5" t="n">
        <v>-37377</v>
      </c>
      <c r="C21" s="5" t="n">
        <v>-36022</v>
      </c>
      <c r="D21" s="5" t="n">
        <v>-104643</v>
      </c>
      <c r="E21" s="5" t="n">
        <v>-109185</v>
      </c>
    </row>
    <row r="22">
      <c r="A22" s="4" t="inlineStr">
        <is>
          <t>Loss on debt redemption/refinancing</t>
        </is>
      </c>
      <c r="B22" s="5" t="n">
        <v>0</v>
      </c>
      <c r="C22" s="5" t="n">
        <v>-3193</v>
      </c>
      <c r="D22" s="5" t="n">
        <v>-4993</v>
      </c>
      <c r="E22" s="5" t="n">
        <v>-55576</v>
      </c>
    </row>
    <row r="23">
      <c r="A23" s="4" t="inlineStr">
        <is>
          <t>Gain on sale of businesses, including transaction costs</t>
        </is>
      </c>
      <c r="B23" s="5" t="n">
        <v>13764</v>
      </c>
      <c r="C23" s="5" t="n">
        <v>0</v>
      </c>
      <c r="D23" s="5" t="n">
        <v>10920</v>
      </c>
      <c r="E23" s="5" t="n">
        <v>10201</v>
      </c>
    </row>
    <row r="24">
      <c r="A24" s="4" t="inlineStr">
        <is>
          <t>Gain on sale of assets</t>
        </is>
      </c>
      <c r="B24" s="5" t="n">
        <v>0</v>
      </c>
      <c r="C24" s="5" t="n">
        <v>0</v>
      </c>
      <c r="D24" s="5" t="n">
        <v>14372</v>
      </c>
      <c r="E24" s="5" t="n">
        <v>1434</v>
      </c>
    </row>
    <row r="25">
      <c r="A25" s="4" t="inlineStr">
        <is>
          <t>(Provision) benefit for income taxes</t>
        </is>
      </c>
      <c r="B25" s="5" t="n">
        <v>-4642</v>
      </c>
      <c r="C25" s="5" t="n">
        <v>1525</v>
      </c>
      <c r="D25" s="5" t="n">
        <v>-1819</v>
      </c>
      <c r="E25" s="5" t="n">
        <v>10602</v>
      </c>
    </row>
    <row r="26">
      <c r="A26" s="4" t="inlineStr">
        <is>
          <t>Global Ecommerce</t>
        </is>
      </c>
      <c r="B26" s="4" t="inlineStr">
        <is>
          <t xml:space="preserve"> </t>
        </is>
      </c>
      <c r="C26" s="4" t="inlineStr">
        <is>
          <t xml:space="preserve"> </t>
        </is>
      </c>
      <c r="D26" s="4" t="inlineStr">
        <is>
          <t xml:space="preserve"> </t>
        </is>
      </c>
      <c r="E26" s="4" t="inlineStr">
        <is>
          <t xml:space="preserve"> </t>
        </is>
      </c>
    </row>
    <row r="27">
      <c r="A27" s="3" t="inlineStr">
        <is>
          <t>Reconciliation of Segment EBIT to net income (loss):</t>
        </is>
      </c>
      <c r="B27" s="4" t="inlineStr">
        <is>
          <t xml:space="preserve"> </t>
        </is>
      </c>
      <c r="C27" s="4" t="inlineStr">
        <is>
          <t xml:space="preserve"> </t>
        </is>
      </c>
      <c r="D27" s="4" t="inlineStr">
        <is>
          <t xml:space="preserve"> </t>
        </is>
      </c>
      <c r="E27" s="4" t="inlineStr">
        <is>
          <t xml:space="preserve"> </t>
        </is>
      </c>
    </row>
    <row r="28">
      <c r="A28" s="4" t="inlineStr">
        <is>
          <t>Increase (decrease) in transportation costs</t>
        </is>
      </c>
      <c r="B28" s="5" t="n">
        <v>3000</v>
      </c>
      <c r="C28" s="4" t="inlineStr">
        <is>
          <t xml:space="preserve"> </t>
        </is>
      </c>
      <c r="D28" s="5" t="n">
        <v>9000</v>
      </c>
      <c r="E28" s="4" t="inlineStr">
        <is>
          <t xml:space="preserve"> </t>
        </is>
      </c>
    </row>
    <row r="29">
      <c r="A29" s="4" t="inlineStr">
        <is>
          <t>Presort Services</t>
        </is>
      </c>
      <c r="B29" s="4" t="inlineStr">
        <is>
          <t xml:space="preserve"> </t>
        </is>
      </c>
      <c r="C29" s="4" t="inlineStr">
        <is>
          <t xml:space="preserve"> </t>
        </is>
      </c>
      <c r="D29" s="4" t="inlineStr">
        <is>
          <t xml:space="preserve"> </t>
        </is>
      </c>
      <c r="E29" s="4" t="inlineStr">
        <is>
          <t xml:space="preserve"> </t>
        </is>
      </c>
    </row>
    <row r="30">
      <c r="A30" s="3" t="inlineStr">
        <is>
          <t>Reconciliation of Segment EBIT to net income (loss):</t>
        </is>
      </c>
      <c r="B30" s="4" t="inlineStr">
        <is>
          <t xml:space="preserve"> </t>
        </is>
      </c>
      <c r="C30" s="4" t="inlineStr">
        <is>
          <t xml:space="preserve"> </t>
        </is>
      </c>
      <c r="D30" s="4" t="inlineStr">
        <is>
          <t xml:space="preserve"> </t>
        </is>
      </c>
      <c r="E30" s="4" t="inlineStr">
        <is>
          <t xml:space="preserve"> </t>
        </is>
      </c>
    </row>
    <row r="31">
      <c r="A31" s="4" t="inlineStr">
        <is>
          <t>Increase (decrease) in transportation costs</t>
        </is>
      </c>
      <c r="B31" s="5" t="n">
        <v>-3000</v>
      </c>
      <c r="C31" s="4" t="inlineStr">
        <is>
          <t xml:space="preserve"> </t>
        </is>
      </c>
      <c r="D31" s="5" t="n">
        <v>-9000</v>
      </c>
      <c r="E31" s="4" t="inlineStr">
        <is>
          <t xml:space="preserve"> </t>
        </is>
      </c>
    </row>
    <row r="32">
      <c r="A32" s="4" t="inlineStr">
        <is>
          <t>Digital Commerce Solutions | Global Ecommerce</t>
        </is>
      </c>
      <c r="B32" s="4" t="inlineStr">
        <is>
          <t xml:space="preserve"> </t>
        </is>
      </c>
      <c r="C32" s="4" t="inlineStr">
        <is>
          <t xml:space="preserve"> </t>
        </is>
      </c>
      <c r="D32" s="4" t="inlineStr">
        <is>
          <t xml:space="preserve"> </t>
        </is>
      </c>
      <c r="E32" s="4" t="inlineStr">
        <is>
          <t xml:space="preserve"> </t>
        </is>
      </c>
    </row>
    <row r="33">
      <c r="A33" s="3" t="inlineStr">
        <is>
          <t>Segment reporting information profit (los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5" t="n">
        <v>354326</v>
      </c>
      <c r="C34" s="5" t="n">
        <v>398011</v>
      </c>
      <c r="D34" s="5" t="n">
        <v>1166623</v>
      </c>
      <c r="E34" s="5" t="n">
        <v>1229526</v>
      </c>
    </row>
    <row r="35">
      <c r="A35" s="4" t="inlineStr">
        <is>
          <t>EBIT</t>
        </is>
      </c>
      <c r="B35" s="5" t="n">
        <v>-34881</v>
      </c>
      <c r="C35" s="5" t="n">
        <v>-20950</v>
      </c>
      <c r="D35" s="5" t="n">
        <v>-77402</v>
      </c>
      <c r="E35" s="5" t="n">
        <v>-58157</v>
      </c>
    </row>
    <row r="36">
      <c r="A36" s="4" t="inlineStr">
        <is>
          <t>Digital Commerce Solutions | Presort Services</t>
        </is>
      </c>
      <c r="B36" s="4" t="inlineStr">
        <is>
          <t xml:space="preserve"> </t>
        </is>
      </c>
      <c r="C36" s="4" t="inlineStr">
        <is>
          <t xml:space="preserve"> </t>
        </is>
      </c>
      <c r="D36" s="4" t="inlineStr">
        <is>
          <t xml:space="preserve"> </t>
        </is>
      </c>
      <c r="E36" s="4" t="inlineStr">
        <is>
          <t xml:space="preserve"> </t>
        </is>
      </c>
    </row>
    <row r="37">
      <c r="A37" s="3" t="inlineStr">
        <is>
          <t>Segment reporting information profit (loss)</t>
        </is>
      </c>
      <c r="B37" s="4" t="inlineStr">
        <is>
          <t xml:space="preserve"> </t>
        </is>
      </c>
      <c r="C37" s="4" t="inlineStr">
        <is>
          <t xml:space="preserve"> </t>
        </is>
      </c>
      <c r="D37" s="4" t="inlineStr">
        <is>
          <t xml:space="preserve"> </t>
        </is>
      </c>
      <c r="E37" s="4" t="inlineStr">
        <is>
          <t xml:space="preserve"> </t>
        </is>
      </c>
    </row>
    <row r="38">
      <c r="A38" s="4" t="inlineStr">
        <is>
          <t>Revenue from contracts with customers</t>
        </is>
      </c>
      <c r="B38" s="5" t="n">
        <v>144824</v>
      </c>
      <c r="C38" s="5" t="n">
        <v>139296</v>
      </c>
      <c r="D38" s="5" t="n">
        <v>444302</v>
      </c>
      <c r="E38" s="5" t="n">
        <v>417041</v>
      </c>
    </row>
    <row r="39">
      <c r="A39" s="4" t="inlineStr">
        <is>
          <t>EBIT</t>
        </is>
      </c>
      <c r="B39" s="5" t="n">
        <v>20561</v>
      </c>
      <c r="C39" s="5" t="n">
        <v>21062</v>
      </c>
      <c r="D39" s="5" t="n">
        <v>53044</v>
      </c>
      <c r="E39" s="5" t="n">
        <v>56247</v>
      </c>
    </row>
    <row r="40">
      <c r="A40" s="4" t="inlineStr">
        <is>
          <t>SendTech Solutions</t>
        </is>
      </c>
      <c r="B40" s="4" t="inlineStr">
        <is>
          <t xml:space="preserve"> </t>
        </is>
      </c>
      <c r="C40" s="4" t="inlineStr">
        <is>
          <t xml:space="preserve"> </t>
        </is>
      </c>
      <c r="D40" s="4" t="inlineStr">
        <is>
          <t xml:space="preserve"> </t>
        </is>
      </c>
      <c r="E40" s="4" t="inlineStr">
        <is>
          <t xml:space="preserve"> </t>
        </is>
      </c>
    </row>
    <row r="41">
      <c r="A41" s="3" t="inlineStr">
        <is>
          <t>Segment reporting information profit (loss)</t>
        </is>
      </c>
      <c r="B41" s="4" t="inlineStr">
        <is>
          <t xml:space="preserve"> </t>
        </is>
      </c>
      <c r="C41" s="4" t="inlineStr">
        <is>
          <t xml:space="preserve"> </t>
        </is>
      </c>
      <c r="D41" s="4" t="inlineStr">
        <is>
          <t xml:space="preserve"> </t>
        </is>
      </c>
      <c r="E41" s="4" t="inlineStr">
        <is>
          <t xml:space="preserve"> </t>
        </is>
      </c>
    </row>
    <row r="42">
      <c r="A42" s="4" t="inlineStr">
        <is>
          <t>Revenue from contracts with customers</t>
        </is>
      </c>
      <c r="B42" s="5" t="n">
        <v>331764</v>
      </c>
      <c r="C42" s="5" t="n">
        <v>338142</v>
      </c>
      <c r="D42" s="5" t="n">
        <v>1018426</v>
      </c>
      <c r="E42" s="5" t="n">
        <v>1043282</v>
      </c>
    </row>
    <row r="43">
      <c r="A43" s="4" t="inlineStr">
        <is>
          <t>SendTech Solutions | Operating Segments</t>
        </is>
      </c>
      <c r="B43" s="4" t="inlineStr">
        <is>
          <t xml:space="preserve"> </t>
        </is>
      </c>
      <c r="C43" s="4" t="inlineStr">
        <is>
          <t xml:space="preserve"> </t>
        </is>
      </c>
      <c r="D43" s="4" t="inlineStr">
        <is>
          <t xml:space="preserve"> </t>
        </is>
      </c>
      <c r="E43" s="4" t="inlineStr">
        <is>
          <t xml:space="preserve"> </t>
        </is>
      </c>
    </row>
    <row r="44">
      <c r="A44" s="3" t="inlineStr">
        <is>
          <t>Segment reporting information profit (loss)</t>
        </is>
      </c>
      <c r="B44" s="4" t="inlineStr">
        <is>
          <t xml:space="preserve"> </t>
        </is>
      </c>
      <c r="C44" s="4" t="inlineStr">
        <is>
          <t xml:space="preserve"> </t>
        </is>
      </c>
      <c r="D44" s="4" t="inlineStr">
        <is>
          <t xml:space="preserve"> </t>
        </is>
      </c>
      <c r="E44" s="4" t="inlineStr">
        <is>
          <t xml:space="preserve"> </t>
        </is>
      </c>
    </row>
    <row r="45">
      <c r="A45" s="4" t="inlineStr">
        <is>
          <t>EBIT</t>
        </is>
      </c>
      <c r="B45" s="6" t="n">
        <v>95234</v>
      </c>
      <c r="C45" s="6" t="n">
        <v>98950</v>
      </c>
      <c r="D45" s="6" t="n">
        <v>295374</v>
      </c>
      <c r="E45" s="6" t="n">
        <v>3205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EPS) (Details) - USD ($) $ / shares in Units,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Income from continuing operations</t>
        </is>
      </c>
      <c r="C4" s="6" t="n">
        <v>5487</v>
      </c>
      <c r="D4" s="6" t="n">
        <v>8495</v>
      </c>
      <c r="E4" s="6" t="n">
        <v>30644</v>
      </c>
      <c r="F4" s="6" t="n">
        <v>1716</v>
      </c>
    </row>
    <row r="5">
      <c r="A5" s="4" t="inlineStr">
        <is>
          <t>Income (loss) from discontinued operations, net of tax</t>
        </is>
      </c>
      <c r="C5" s="5" t="n">
        <v>0</v>
      </c>
      <c r="D5" s="5" t="n">
        <v>572</v>
      </c>
      <c r="E5" s="5" t="n">
        <v>0</v>
      </c>
      <c r="F5" s="5" t="n">
        <v>-4334</v>
      </c>
    </row>
    <row r="6">
      <c r="A6" s="4" t="inlineStr">
        <is>
          <t>Net income (loss)</t>
        </is>
      </c>
      <c r="C6" s="6" t="n">
        <v>5487</v>
      </c>
      <c r="D6" s="6" t="n">
        <v>9067</v>
      </c>
      <c r="E6" s="6" t="n">
        <v>30644</v>
      </c>
      <c r="F6" s="6" t="n">
        <v>-2618</v>
      </c>
    </row>
    <row r="7">
      <c r="A7" s="3" t="inlineStr">
        <is>
          <t>Denominator:</t>
        </is>
      </c>
      <c r="C7" s="4" t="inlineStr">
        <is>
          <t xml:space="preserve"> </t>
        </is>
      </c>
      <c r="D7" s="4" t="inlineStr">
        <is>
          <t xml:space="preserve"> </t>
        </is>
      </c>
      <c r="E7" s="4" t="inlineStr">
        <is>
          <t xml:space="preserve"> </t>
        </is>
      </c>
      <c r="F7" s="4" t="inlineStr">
        <is>
          <t xml:space="preserve"> </t>
        </is>
      </c>
    </row>
    <row r="8">
      <c r="A8" s="4" t="inlineStr">
        <is>
          <t>Weighted-average shares used in basic EPS (in shares)</t>
        </is>
      </c>
      <c r="C8" s="5" t="n">
        <v>173847</v>
      </c>
      <c r="D8" s="5" t="n">
        <v>174399</v>
      </c>
      <c r="E8" s="5" t="n">
        <v>173881</v>
      </c>
      <c r="F8" s="5" t="n">
        <v>173691</v>
      </c>
    </row>
    <row r="9">
      <c r="A9" s="4" t="inlineStr">
        <is>
          <t>Dilutive effect of common stock equivalents (in shares)</t>
        </is>
      </c>
      <c r="C9" s="5" t="n">
        <v>3119</v>
      </c>
      <c r="D9" s="5" t="n">
        <v>5010</v>
      </c>
      <c r="E9" s="5" t="n">
        <v>3537</v>
      </c>
      <c r="F9" s="5" t="n">
        <v>5258</v>
      </c>
    </row>
    <row r="10">
      <c r="A10" s="4" t="inlineStr">
        <is>
          <t>Weighted-average shares used in diluted EPS (in shares)</t>
        </is>
      </c>
      <c r="C10" s="5" t="n">
        <v>176966</v>
      </c>
      <c r="D10" s="5" t="n">
        <v>179409</v>
      </c>
      <c r="E10" s="5" t="n">
        <v>177418</v>
      </c>
      <c r="F10" s="5" t="n">
        <v>178949</v>
      </c>
    </row>
    <row r="11">
      <c r="A11" s="3" t="inlineStr">
        <is>
          <t>Basic earnings (loss) per share:</t>
        </is>
      </c>
      <c r="C11" s="4" t="inlineStr">
        <is>
          <t xml:space="preserve"> </t>
        </is>
      </c>
      <c r="D11" s="4" t="inlineStr">
        <is>
          <t xml:space="preserve"> </t>
        </is>
      </c>
      <c r="E11" s="4" t="inlineStr">
        <is>
          <t xml:space="preserve"> </t>
        </is>
      </c>
      <c r="F11" s="4" t="inlineStr">
        <is>
          <t xml:space="preserve"> </t>
        </is>
      </c>
    </row>
    <row r="12">
      <c r="A12" s="4" t="inlineStr">
        <is>
          <t>Continuing operations (in dollars per share)</t>
        </is>
      </c>
      <c r="B12" s="4" t="inlineStr">
        <is>
          <t>[1]</t>
        </is>
      </c>
      <c r="C12" s="7" t="n">
        <v>0.03</v>
      </c>
      <c r="D12" s="7" t="n">
        <v>0.05</v>
      </c>
      <c r="E12" s="7" t="n">
        <v>0.18</v>
      </c>
      <c r="F12" s="7" t="n">
        <v>0.01</v>
      </c>
    </row>
    <row r="13">
      <c r="A13" s="4" t="inlineStr">
        <is>
          <t>Discontinued operations (in dollars per share)</t>
        </is>
      </c>
      <c r="B13" s="4" t="inlineStr">
        <is>
          <t>[1]</t>
        </is>
      </c>
      <c r="C13" s="5" t="n">
        <v>0</v>
      </c>
      <c r="D13" s="5" t="n">
        <v>0</v>
      </c>
      <c r="E13" s="5" t="n">
        <v>0</v>
      </c>
      <c r="F13" s="8" t="n">
        <v>-0.02</v>
      </c>
    </row>
    <row r="14">
      <c r="A14" s="4" t="inlineStr">
        <is>
          <t>Net income (loss) (in dollars per share)</t>
        </is>
      </c>
      <c r="B14" s="4" t="inlineStr">
        <is>
          <t>[1]</t>
        </is>
      </c>
      <c r="C14" s="8" t="n">
        <v>0.03</v>
      </c>
      <c r="D14" s="8" t="n">
        <v>0.05</v>
      </c>
      <c r="E14" s="8" t="n">
        <v>0.18</v>
      </c>
      <c r="F14" s="8" t="n">
        <v>-0.02</v>
      </c>
    </row>
    <row r="15">
      <c r="A15" s="3" t="inlineStr">
        <is>
          <t>Diluted earnings (loss) per share:</t>
        </is>
      </c>
      <c r="C15" s="4" t="inlineStr">
        <is>
          <t xml:space="preserve"> </t>
        </is>
      </c>
      <c r="D15" s="4" t="inlineStr">
        <is>
          <t xml:space="preserve"> </t>
        </is>
      </c>
      <c r="E15" s="4" t="inlineStr">
        <is>
          <t xml:space="preserve"> </t>
        </is>
      </c>
      <c r="F15" s="4" t="inlineStr">
        <is>
          <t xml:space="preserve"> </t>
        </is>
      </c>
    </row>
    <row r="16">
      <c r="A16" s="4" t="inlineStr">
        <is>
          <t>Continuing operations (in dollars per share)</t>
        </is>
      </c>
      <c r="B16" s="4" t="inlineStr">
        <is>
          <t>[1]</t>
        </is>
      </c>
      <c r="C16" s="8" t="n">
        <v>0.03</v>
      </c>
      <c r="D16" s="8" t="n">
        <v>0.05</v>
      </c>
      <c r="E16" s="8" t="n">
        <v>0.17</v>
      </c>
      <c r="F16" s="8" t="n">
        <v>0.01</v>
      </c>
    </row>
    <row r="17">
      <c r="A17" s="4" t="inlineStr">
        <is>
          <t>Discontinued operations (in dollars per share)</t>
        </is>
      </c>
      <c r="B17" s="4" t="inlineStr">
        <is>
          <t>[1]</t>
        </is>
      </c>
      <c r="C17" s="5" t="n">
        <v>0</v>
      </c>
      <c r="D17" s="5" t="n">
        <v>0</v>
      </c>
      <c r="E17" s="5" t="n">
        <v>0</v>
      </c>
      <c r="F17" s="8" t="n">
        <v>-0.02</v>
      </c>
    </row>
    <row r="18">
      <c r="A18" s="4" t="inlineStr">
        <is>
          <t>Net income (loss) (in dollars per share)</t>
        </is>
      </c>
      <c r="B18" s="4" t="inlineStr">
        <is>
          <t>[1]</t>
        </is>
      </c>
      <c r="C18" s="7" t="n">
        <v>0.03</v>
      </c>
      <c r="D18" s="7" t="n">
        <v>0.05</v>
      </c>
      <c r="E18" s="7" t="n">
        <v>0.17</v>
      </c>
      <c r="F18" s="7" t="n">
        <v>-0.02</v>
      </c>
    </row>
    <row r="19">
      <c r="A19" s="4" t="inlineStr">
        <is>
          <t>Common stock equivalents excluded from calculation of diluted earnings per share because their impact would be anti-dilutive (in shares)</t>
        </is>
      </c>
      <c r="C19" s="5" t="n">
        <v>13967</v>
      </c>
      <c r="D19" s="5" t="n">
        <v>6529</v>
      </c>
      <c r="E19" s="5" t="n">
        <v>9573</v>
      </c>
      <c r="F19" s="5" t="n">
        <v>6529</v>
      </c>
    </row>
    <row r="20"/>
    <row r="21">
      <c r="A21" s="4" t="inlineStr">
        <is>
          <t>[1]The sum of the earnings per share amounts may not equal the totals due to rounding.</t>
        </is>
      </c>
    </row>
  </sheetData>
  <mergeCells count="5">
    <mergeCell ref="A1:B2"/>
    <mergeCell ref="C1:D1"/>
    <mergeCell ref="E1:F1"/>
    <mergeCell ref="A20:E20"/>
    <mergeCell ref="A21:E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8763</v>
      </c>
      <c r="C3" s="6" t="n">
        <v>22352</v>
      </c>
    </row>
    <row r="4">
      <c r="A4" s="4" t="inlineStr">
        <is>
          <t>Supplies and service parts</t>
        </is>
      </c>
      <c r="B4" s="5" t="n">
        <v>28272</v>
      </c>
      <c r="C4" s="5" t="n">
        <v>26076</v>
      </c>
    </row>
    <row r="5">
      <c r="A5" s="4" t="inlineStr">
        <is>
          <t>Finished products</t>
        </is>
      </c>
      <c r="B5" s="5" t="n">
        <v>32911</v>
      </c>
      <c r="C5" s="5" t="n">
        <v>30160</v>
      </c>
    </row>
    <row r="6">
      <c r="A6" s="4" t="inlineStr">
        <is>
          <t>Total inventory, net</t>
        </is>
      </c>
      <c r="B6" s="6" t="n">
        <v>89946</v>
      </c>
      <c r="C6" s="6" t="n">
        <v>785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e Assets and Lessor Operating Leases (Finance Receivables) (Details) - USD ($) $ in Thousands</t>
        </is>
      </c>
      <c r="B1" s="2" t="inlineStr">
        <is>
          <t>9 Months Ended</t>
        </is>
      </c>
    </row>
    <row r="2">
      <c r="B2" s="2" t="inlineStr">
        <is>
          <t>Sep. 30, 2022</t>
        </is>
      </c>
      <c r="C2" s="2" t="inlineStr">
        <is>
          <t>Dec. 31, 2021</t>
        </is>
      </c>
      <c r="D2" s="2" t="inlineStr">
        <is>
          <t>Sep. 30, 2021</t>
        </is>
      </c>
      <c r="E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21565</v>
      </c>
      <c r="C4" s="6" t="n">
        <v>-26218</v>
      </c>
      <c r="D4" s="6" t="n">
        <v>-29907</v>
      </c>
      <c r="E4" s="6" t="n">
        <v>-35869</v>
      </c>
    </row>
    <row r="5">
      <c r="A5" s="4" t="inlineStr">
        <is>
          <t>Net investment in receivables</t>
        </is>
      </c>
      <c r="B5" s="5" t="n">
        <v>1148674</v>
      </c>
      <c r="C5" s="5" t="n">
        <v>1148107</v>
      </c>
      <c r="D5" s="4" t="inlineStr">
        <is>
          <t xml:space="preserve"> </t>
        </is>
      </c>
      <c r="E5" s="4" t="inlineStr">
        <is>
          <t xml:space="preserve"> </t>
        </is>
      </c>
    </row>
    <row r="6">
      <c r="A6" s="4" t="inlineStr">
        <is>
          <t>North America</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Net investment in receivables</t>
        </is>
      </c>
      <c r="B8" s="5" t="n">
        <v>1026090</v>
      </c>
      <c r="C8" s="5" t="n">
        <v>989460</v>
      </c>
      <c r="D8" s="4" t="inlineStr">
        <is>
          <t xml:space="preserve"> </t>
        </is>
      </c>
      <c r="E8" s="4" t="inlineStr">
        <is>
          <t xml:space="preserve"> </t>
        </is>
      </c>
    </row>
    <row r="9">
      <c r="A9" s="4" t="inlineStr">
        <is>
          <t>Internationa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Net investment in receivables</t>
        </is>
      </c>
      <c r="B11" s="5" t="n">
        <v>122584</v>
      </c>
      <c r="C11" s="5" t="n">
        <v>158647</v>
      </c>
      <c r="D11" s="4" t="inlineStr">
        <is>
          <t xml:space="preserve"> </t>
        </is>
      </c>
      <c r="E11" s="4" t="inlineStr">
        <is>
          <t xml:space="preserve"> </t>
        </is>
      </c>
    </row>
    <row r="12">
      <c r="A12" s="4" t="inlineStr">
        <is>
          <t>Sales-type lease receivable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Gross finance receivables</t>
        </is>
      </c>
      <c r="B14" s="5" t="n">
        <v>1102621</v>
      </c>
      <c r="C14" s="5" t="n">
        <v>1146271</v>
      </c>
      <c r="D14" s="4" t="inlineStr">
        <is>
          <t xml:space="preserve"> </t>
        </is>
      </c>
      <c r="E14" s="4" t="inlineStr">
        <is>
          <t xml:space="preserve"> </t>
        </is>
      </c>
    </row>
    <row r="15">
      <c r="A15" s="4" t="inlineStr">
        <is>
          <t>Unguaranteed residual values</t>
        </is>
      </c>
      <c r="B15" s="5" t="n">
        <v>47227</v>
      </c>
      <c r="C15" s="5" t="n">
        <v>48613</v>
      </c>
      <c r="D15" s="4" t="inlineStr">
        <is>
          <t xml:space="preserve"> </t>
        </is>
      </c>
      <c r="E15" s="4" t="inlineStr">
        <is>
          <t xml:space="preserve"> </t>
        </is>
      </c>
    </row>
    <row r="16">
      <c r="A16" s="4" t="inlineStr">
        <is>
          <t>Unearned income</t>
        </is>
      </c>
      <c r="B16" s="5" t="n">
        <v>-281852</v>
      </c>
      <c r="C16" s="5" t="n">
        <v>-303024</v>
      </c>
      <c r="D16" s="4" t="inlineStr">
        <is>
          <t xml:space="preserve"> </t>
        </is>
      </c>
      <c r="E16" s="4" t="inlineStr">
        <is>
          <t xml:space="preserve"> </t>
        </is>
      </c>
    </row>
    <row r="17">
      <c r="A17" s="4" t="inlineStr">
        <is>
          <t>Allowance for credit losses</t>
        </is>
      </c>
      <c r="B17" s="5" t="n">
        <v>-17472</v>
      </c>
      <c r="C17" s="5" t="n">
        <v>-22792</v>
      </c>
      <c r="D17" s="4" t="inlineStr">
        <is>
          <t xml:space="preserve"> </t>
        </is>
      </c>
      <c r="E17" s="4" t="inlineStr">
        <is>
          <t xml:space="preserve"> </t>
        </is>
      </c>
    </row>
    <row r="18">
      <c r="A18" s="4" t="inlineStr">
        <is>
          <t>Net investment in receivables</t>
        </is>
      </c>
      <c r="B18" s="5" t="n">
        <v>850524</v>
      </c>
      <c r="C18" s="5" t="n">
        <v>869068</v>
      </c>
      <c r="D18" s="4" t="inlineStr">
        <is>
          <t xml:space="preserve"> </t>
        </is>
      </c>
      <c r="E18" s="4" t="inlineStr">
        <is>
          <t xml:space="preserve"> </t>
        </is>
      </c>
    </row>
    <row r="19">
      <c r="A19" s="4" t="inlineStr">
        <is>
          <t>Sales-type lease receivables | North America</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Gross finance receivables</t>
        </is>
      </c>
      <c r="B21" s="5" t="n">
        <v>958672</v>
      </c>
      <c r="C21" s="5" t="n">
        <v>958440</v>
      </c>
      <c r="D21" s="4" t="inlineStr">
        <is>
          <t xml:space="preserve"> </t>
        </is>
      </c>
      <c r="E21" s="4" t="inlineStr">
        <is>
          <t xml:space="preserve"> </t>
        </is>
      </c>
    </row>
    <row r="22">
      <c r="A22" s="4" t="inlineStr">
        <is>
          <t>Unguaranteed residual values</t>
        </is>
      </c>
      <c r="B22" s="5" t="n">
        <v>38775</v>
      </c>
      <c r="C22" s="5" t="n">
        <v>37896</v>
      </c>
      <c r="D22" s="4" t="inlineStr">
        <is>
          <t xml:space="preserve"> </t>
        </is>
      </c>
      <c r="E22" s="4" t="inlineStr">
        <is>
          <t xml:space="preserve"> </t>
        </is>
      </c>
    </row>
    <row r="23">
      <c r="A23" s="4" t="inlineStr">
        <is>
          <t>Unearned income</t>
        </is>
      </c>
      <c r="B23" s="5" t="n">
        <v>-237090</v>
      </c>
      <c r="C23" s="5" t="n">
        <v>-246381</v>
      </c>
      <c r="D23" s="4" t="inlineStr">
        <is>
          <t xml:space="preserve"> </t>
        </is>
      </c>
      <c r="E23" s="4" t="inlineStr">
        <is>
          <t xml:space="preserve"> </t>
        </is>
      </c>
    </row>
    <row r="24">
      <c r="A24" s="4" t="inlineStr">
        <is>
          <t>Allowance for credit losses</t>
        </is>
      </c>
      <c r="B24" s="5" t="n">
        <v>-15178</v>
      </c>
      <c r="C24" s="5" t="n">
        <v>-19546</v>
      </c>
      <c r="D24" s="5" t="n">
        <v>-22321</v>
      </c>
      <c r="E24" s="5" t="n">
        <v>-22917</v>
      </c>
    </row>
    <row r="25">
      <c r="A25" s="4" t="inlineStr">
        <is>
          <t>Net investment in receivables</t>
        </is>
      </c>
      <c r="B25" s="5" t="n">
        <v>745179</v>
      </c>
      <c r="C25" s="5" t="n">
        <v>730409</v>
      </c>
      <c r="D25" s="4" t="inlineStr">
        <is>
          <t xml:space="preserve"> </t>
        </is>
      </c>
      <c r="E25" s="4" t="inlineStr">
        <is>
          <t xml:space="preserve"> </t>
        </is>
      </c>
    </row>
    <row r="26">
      <c r="A26" s="4" t="inlineStr">
        <is>
          <t>Sales-type lease receivables | International</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Gross finance receivables</t>
        </is>
      </c>
      <c r="B28" s="5" t="n">
        <v>143949</v>
      </c>
      <c r="C28" s="5" t="n">
        <v>187831</v>
      </c>
      <c r="D28" s="4" t="inlineStr">
        <is>
          <t xml:space="preserve"> </t>
        </is>
      </c>
      <c r="E28" s="4" t="inlineStr">
        <is>
          <t xml:space="preserve"> </t>
        </is>
      </c>
    </row>
    <row r="29">
      <c r="A29" s="4" t="inlineStr">
        <is>
          <t>Unguaranteed residual values</t>
        </is>
      </c>
      <c r="B29" s="5" t="n">
        <v>8452</v>
      </c>
      <c r="C29" s="5" t="n">
        <v>10717</v>
      </c>
      <c r="D29" s="4" t="inlineStr">
        <is>
          <t xml:space="preserve"> </t>
        </is>
      </c>
      <c r="E29" s="4" t="inlineStr">
        <is>
          <t xml:space="preserve"> </t>
        </is>
      </c>
    </row>
    <row r="30">
      <c r="A30" s="4" t="inlineStr">
        <is>
          <t>Unearned income</t>
        </is>
      </c>
      <c r="B30" s="5" t="n">
        <v>-44762</v>
      </c>
      <c r="C30" s="5" t="n">
        <v>-56643</v>
      </c>
      <c r="D30" s="4" t="inlineStr">
        <is>
          <t xml:space="preserve"> </t>
        </is>
      </c>
      <c r="E30" s="4" t="inlineStr">
        <is>
          <t xml:space="preserve"> </t>
        </is>
      </c>
    </row>
    <row r="31">
      <c r="A31" s="4" t="inlineStr">
        <is>
          <t>Allowance for credit losses</t>
        </is>
      </c>
      <c r="B31" s="5" t="n">
        <v>-2294</v>
      </c>
      <c r="C31" s="5" t="n">
        <v>-3246</v>
      </c>
      <c r="D31" s="5" t="n">
        <v>-3977</v>
      </c>
      <c r="E31" s="5" t="n">
        <v>-6006</v>
      </c>
    </row>
    <row r="32">
      <c r="A32" s="4" t="inlineStr">
        <is>
          <t>Net investment in receivables</t>
        </is>
      </c>
      <c r="B32" s="5" t="n">
        <v>105345</v>
      </c>
      <c r="C32" s="5" t="n">
        <v>138659</v>
      </c>
      <c r="D32" s="4" t="inlineStr">
        <is>
          <t xml:space="preserve"> </t>
        </is>
      </c>
      <c r="E32" s="4" t="inlineStr">
        <is>
          <t xml:space="preserve"> </t>
        </is>
      </c>
    </row>
    <row r="33">
      <c r="A33" s="4" t="inlineStr">
        <is>
          <t>Loan receivables</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Gross finance receivables</t>
        </is>
      </c>
      <c r="B35" s="5" t="n">
        <v>302243</v>
      </c>
      <c r="C35" s="5" t="n">
        <v>282465</v>
      </c>
      <c r="D35" s="4" t="inlineStr">
        <is>
          <t xml:space="preserve"> </t>
        </is>
      </c>
      <c r="E35" s="4" t="inlineStr">
        <is>
          <t xml:space="preserve"> </t>
        </is>
      </c>
    </row>
    <row r="36">
      <c r="A36" s="4" t="inlineStr">
        <is>
          <t>Allowance for credit losses</t>
        </is>
      </c>
      <c r="B36" s="5" t="n">
        <v>-4093</v>
      </c>
      <c r="C36" s="5" t="n">
        <v>-3426</v>
      </c>
      <c r="D36" s="4" t="inlineStr">
        <is>
          <t xml:space="preserve"> </t>
        </is>
      </c>
      <c r="E36" s="4" t="inlineStr">
        <is>
          <t xml:space="preserve"> </t>
        </is>
      </c>
    </row>
    <row r="37">
      <c r="A37" s="4" t="inlineStr">
        <is>
          <t>Net investment in receivables</t>
        </is>
      </c>
      <c r="B37" s="5" t="n">
        <v>298150</v>
      </c>
      <c r="C37" s="5" t="n">
        <v>279039</v>
      </c>
      <c r="D37" s="4" t="inlineStr">
        <is>
          <t xml:space="preserve"> </t>
        </is>
      </c>
      <c r="E37" s="4" t="inlineStr">
        <is>
          <t xml:space="preserve"> </t>
        </is>
      </c>
    </row>
    <row r="38">
      <c r="A38" s="4" t="inlineStr">
        <is>
          <t>Loan receivables | North America</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Gross finance receivables</t>
        </is>
      </c>
      <c r="B40" s="5" t="n">
        <v>284851</v>
      </c>
      <c r="C40" s="5" t="n">
        <v>262310</v>
      </c>
      <c r="D40" s="4" t="inlineStr">
        <is>
          <t xml:space="preserve"> </t>
        </is>
      </c>
      <c r="E40" s="4" t="inlineStr">
        <is>
          <t xml:space="preserve"> </t>
        </is>
      </c>
    </row>
    <row r="41">
      <c r="A41" s="4" t="inlineStr">
        <is>
          <t>Allowance for credit losses</t>
        </is>
      </c>
      <c r="B41" s="5" t="n">
        <v>-3940</v>
      </c>
      <c r="C41" s="5" t="n">
        <v>-3259</v>
      </c>
      <c r="D41" s="5" t="n">
        <v>-3373</v>
      </c>
      <c r="E41" s="5" t="n">
        <v>-6484</v>
      </c>
    </row>
    <row r="42">
      <c r="A42" s="4" t="inlineStr">
        <is>
          <t>Net investment in receivables</t>
        </is>
      </c>
      <c r="B42" s="5" t="n">
        <v>280911</v>
      </c>
      <c r="C42" s="5" t="n">
        <v>259051</v>
      </c>
      <c r="D42" s="4" t="inlineStr">
        <is>
          <t xml:space="preserve"> </t>
        </is>
      </c>
      <c r="E42" s="4" t="inlineStr">
        <is>
          <t xml:space="preserve"> </t>
        </is>
      </c>
    </row>
    <row r="43">
      <c r="A43" s="4" t="inlineStr">
        <is>
          <t>Loan receivables | International</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Gross finance receivables</t>
        </is>
      </c>
      <c r="B45" s="5" t="n">
        <v>17392</v>
      </c>
      <c r="C45" s="5" t="n">
        <v>20155</v>
      </c>
      <c r="D45" s="4" t="inlineStr">
        <is>
          <t xml:space="preserve"> </t>
        </is>
      </c>
      <c r="E45" s="4" t="inlineStr">
        <is>
          <t xml:space="preserve"> </t>
        </is>
      </c>
    </row>
    <row r="46">
      <c r="A46" s="4" t="inlineStr">
        <is>
          <t>Allowance for credit losses</t>
        </is>
      </c>
      <c r="B46" s="5" t="n">
        <v>-153</v>
      </c>
      <c r="C46" s="5" t="n">
        <v>-167</v>
      </c>
      <c r="D46" s="6" t="n">
        <v>-236</v>
      </c>
      <c r="E46" s="6" t="n">
        <v>-462</v>
      </c>
    </row>
    <row r="47">
      <c r="A47" s="4" t="inlineStr">
        <is>
          <t>Net investment in receivables</t>
        </is>
      </c>
      <c r="B47" s="6" t="n">
        <v>17239</v>
      </c>
      <c r="C47" s="6" t="n">
        <v>19988</v>
      </c>
      <c r="D47" s="4" t="inlineStr">
        <is>
          <t xml:space="preserve"> </t>
        </is>
      </c>
      <c r="E47" s="4" t="inlineStr">
        <is>
          <t xml:space="preserve"> </t>
        </is>
      </c>
    </row>
    <row r="48">
      <c r="A48" s="4" t="inlineStr">
        <is>
          <t>Minimum</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Lease period</t>
        </is>
      </c>
      <c r="B50" s="4" t="inlineStr">
        <is>
          <t>3 years</t>
        </is>
      </c>
      <c r="C50" s="4" t="inlineStr">
        <is>
          <t xml:space="preserve"> </t>
        </is>
      </c>
      <c r="D50" s="4" t="inlineStr">
        <is>
          <t xml:space="preserve"> </t>
        </is>
      </c>
      <c r="E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Lease period</t>
        </is>
      </c>
      <c r="B53" s="4" t="inlineStr">
        <is>
          <t>5 years</t>
        </is>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Finance Assets and Lessor Operating Leases (Sales-type Lease and Loan Receivables) (Details) $ in Thousands</t>
        </is>
      </c>
      <c r="B1" s="2" t="inlineStr">
        <is>
          <t>Sep. 30, 2022 USD ($)</t>
        </is>
      </c>
    </row>
    <row r="2">
      <c r="A2" s="3" t="inlineStr">
        <is>
          <t>Sales-type Lease Receivables</t>
        </is>
      </c>
      <c r="B2" s="4" t="inlineStr">
        <is>
          <t xml:space="preserve"> </t>
        </is>
      </c>
    </row>
    <row r="3">
      <c r="A3" s="4" t="inlineStr">
        <is>
          <t>Remainder 2022</t>
        </is>
      </c>
      <c r="B3" s="6" t="n">
        <v>135367</v>
      </c>
    </row>
    <row r="4">
      <c r="A4" s="4" t="inlineStr">
        <is>
          <t>2023</t>
        </is>
      </c>
      <c r="B4" s="5" t="n">
        <v>389911</v>
      </c>
    </row>
    <row r="5">
      <c r="A5" s="4" t="inlineStr">
        <is>
          <t>2024</t>
        </is>
      </c>
      <c r="B5" s="5" t="n">
        <v>278125</v>
      </c>
    </row>
    <row r="6">
      <c r="A6" s="4" t="inlineStr">
        <is>
          <t>2025</t>
        </is>
      </c>
      <c r="B6" s="5" t="n">
        <v>174279</v>
      </c>
    </row>
    <row r="7">
      <c r="A7" s="4" t="inlineStr">
        <is>
          <t>2026</t>
        </is>
      </c>
      <c r="B7" s="5" t="n">
        <v>92400</v>
      </c>
    </row>
    <row r="8">
      <c r="A8" s="4" t="inlineStr">
        <is>
          <t>Thereafter</t>
        </is>
      </c>
      <c r="B8" s="5" t="n">
        <v>32539</v>
      </c>
    </row>
    <row r="9">
      <c r="A9" s="4" t="inlineStr">
        <is>
          <t>Total</t>
        </is>
      </c>
      <c r="B9" s="5" t="n">
        <v>1102621</v>
      </c>
    </row>
    <row r="10">
      <c r="A10" s="3" t="inlineStr">
        <is>
          <t>Loan Receivables</t>
        </is>
      </c>
      <c r="B10" s="4" t="inlineStr">
        <is>
          <t xml:space="preserve"> </t>
        </is>
      </c>
    </row>
    <row r="11">
      <c r="A11" s="4" t="inlineStr">
        <is>
          <t>Remainder 2022</t>
        </is>
      </c>
      <c r="B11" s="5" t="n">
        <v>235452</v>
      </c>
    </row>
    <row r="12">
      <c r="A12" s="4" t="inlineStr">
        <is>
          <t>2023</t>
        </is>
      </c>
      <c r="B12" s="5" t="n">
        <v>24440</v>
      </c>
    </row>
    <row r="13">
      <c r="A13" s="4" t="inlineStr">
        <is>
          <t>2024</t>
        </is>
      </c>
      <c r="B13" s="5" t="n">
        <v>19163</v>
      </c>
    </row>
    <row r="14">
      <c r="A14" s="4" t="inlineStr">
        <is>
          <t>2025</t>
        </is>
      </c>
      <c r="B14" s="5" t="n">
        <v>13728</v>
      </c>
    </row>
    <row r="15">
      <c r="A15" s="4" t="inlineStr">
        <is>
          <t>2026</t>
        </is>
      </c>
      <c r="B15" s="5" t="n">
        <v>6738</v>
      </c>
    </row>
    <row r="16">
      <c r="A16" s="4" t="inlineStr">
        <is>
          <t>Thereafter</t>
        </is>
      </c>
      <c r="B16" s="5" t="n">
        <v>2722</v>
      </c>
    </row>
    <row r="17">
      <c r="A17" s="4" t="inlineStr">
        <is>
          <t>Total</t>
        </is>
      </c>
      <c r="B17" s="5" t="n">
        <v>302243</v>
      </c>
    </row>
    <row r="18">
      <c r="A18" s="4" t="inlineStr">
        <is>
          <t>North America</t>
        </is>
      </c>
      <c r="B18" s="4" t="inlineStr">
        <is>
          <t xml:space="preserve"> </t>
        </is>
      </c>
    </row>
    <row r="19">
      <c r="A19" s="3" t="inlineStr">
        <is>
          <t>Sales-type Lease Receivables</t>
        </is>
      </c>
      <c r="B19" s="4" t="inlineStr">
        <is>
          <t xml:space="preserve"> </t>
        </is>
      </c>
    </row>
    <row r="20">
      <c r="A20" s="4" t="inlineStr">
        <is>
          <t>Remainder 2022</t>
        </is>
      </c>
      <c r="B20" s="5" t="n">
        <v>99920</v>
      </c>
    </row>
    <row r="21">
      <c r="A21" s="4" t="inlineStr">
        <is>
          <t>2023</t>
        </is>
      </c>
      <c r="B21" s="5" t="n">
        <v>344805</v>
      </c>
    </row>
    <row r="22">
      <c r="A22" s="4" t="inlineStr">
        <is>
          <t>2024</t>
        </is>
      </c>
      <c r="B22" s="5" t="n">
        <v>248361</v>
      </c>
    </row>
    <row r="23">
      <c r="A23" s="4" t="inlineStr">
        <is>
          <t>2025</t>
        </is>
      </c>
      <c r="B23" s="5" t="n">
        <v>157126</v>
      </c>
    </row>
    <row r="24">
      <c r="A24" s="4" t="inlineStr">
        <is>
          <t>2026</t>
        </is>
      </c>
      <c r="B24" s="5" t="n">
        <v>84395</v>
      </c>
    </row>
    <row r="25">
      <c r="A25" s="4" t="inlineStr">
        <is>
          <t>Thereafter</t>
        </is>
      </c>
      <c r="B25" s="5" t="n">
        <v>24065</v>
      </c>
    </row>
    <row r="26">
      <c r="A26" s="4" t="inlineStr">
        <is>
          <t>Total</t>
        </is>
      </c>
      <c r="B26" s="5" t="n">
        <v>958672</v>
      </c>
    </row>
    <row r="27">
      <c r="A27" s="3" t="inlineStr">
        <is>
          <t>Loan Receivables</t>
        </is>
      </c>
      <c r="B27" s="4" t="inlineStr">
        <is>
          <t xml:space="preserve"> </t>
        </is>
      </c>
    </row>
    <row r="28">
      <c r="A28" s="4" t="inlineStr">
        <is>
          <t>Remainder 2022</t>
        </is>
      </c>
      <c r="B28" s="5" t="n">
        <v>218060</v>
      </c>
    </row>
    <row r="29">
      <c r="A29" s="4" t="inlineStr">
        <is>
          <t>2023</t>
        </is>
      </c>
      <c r="B29" s="5" t="n">
        <v>24440</v>
      </c>
    </row>
    <row r="30">
      <c r="A30" s="4" t="inlineStr">
        <is>
          <t>2024</t>
        </is>
      </c>
      <c r="B30" s="5" t="n">
        <v>19163</v>
      </c>
    </row>
    <row r="31">
      <c r="A31" s="4" t="inlineStr">
        <is>
          <t>2025</t>
        </is>
      </c>
      <c r="B31" s="5" t="n">
        <v>13728</v>
      </c>
    </row>
    <row r="32">
      <c r="A32" s="4" t="inlineStr">
        <is>
          <t>2026</t>
        </is>
      </c>
      <c r="B32" s="5" t="n">
        <v>6738</v>
      </c>
    </row>
    <row r="33">
      <c r="A33" s="4" t="inlineStr">
        <is>
          <t>Thereafter</t>
        </is>
      </c>
      <c r="B33" s="5" t="n">
        <v>2722</v>
      </c>
    </row>
    <row r="34">
      <c r="A34" s="4" t="inlineStr">
        <is>
          <t>Total</t>
        </is>
      </c>
      <c r="B34" s="5" t="n">
        <v>284851</v>
      </c>
    </row>
    <row r="35">
      <c r="A35" s="4" t="inlineStr">
        <is>
          <t>International</t>
        </is>
      </c>
      <c r="B35" s="4" t="inlineStr">
        <is>
          <t xml:space="preserve"> </t>
        </is>
      </c>
    </row>
    <row r="36">
      <c r="A36" s="3" t="inlineStr">
        <is>
          <t>Sales-type Lease Receivables</t>
        </is>
      </c>
      <c r="B36" s="4" t="inlineStr">
        <is>
          <t xml:space="preserve"> </t>
        </is>
      </c>
    </row>
    <row r="37">
      <c r="A37" s="4" t="inlineStr">
        <is>
          <t>Remainder 2022</t>
        </is>
      </c>
      <c r="B37" s="5" t="n">
        <v>35447</v>
      </c>
    </row>
    <row r="38">
      <c r="A38" s="4" t="inlineStr">
        <is>
          <t>2023</t>
        </is>
      </c>
      <c r="B38" s="5" t="n">
        <v>45106</v>
      </c>
    </row>
    <row r="39">
      <c r="A39" s="4" t="inlineStr">
        <is>
          <t>2024</t>
        </is>
      </c>
      <c r="B39" s="5" t="n">
        <v>29764</v>
      </c>
    </row>
    <row r="40">
      <c r="A40" s="4" t="inlineStr">
        <is>
          <t>2025</t>
        </is>
      </c>
      <c r="B40" s="5" t="n">
        <v>17153</v>
      </c>
    </row>
    <row r="41">
      <c r="A41" s="4" t="inlineStr">
        <is>
          <t>2026</t>
        </is>
      </c>
      <c r="B41" s="5" t="n">
        <v>8005</v>
      </c>
    </row>
    <row r="42">
      <c r="A42" s="4" t="inlineStr">
        <is>
          <t>Thereafter</t>
        </is>
      </c>
      <c r="B42" s="5" t="n">
        <v>8474</v>
      </c>
    </row>
    <row r="43">
      <c r="A43" s="4" t="inlineStr">
        <is>
          <t>Total</t>
        </is>
      </c>
      <c r="B43" s="5" t="n">
        <v>143949</v>
      </c>
    </row>
    <row r="44">
      <c r="A44" s="3" t="inlineStr">
        <is>
          <t>Loan Receivables</t>
        </is>
      </c>
      <c r="B44" s="4" t="inlineStr">
        <is>
          <t xml:space="preserve"> </t>
        </is>
      </c>
    </row>
    <row r="45">
      <c r="A45" s="4" t="inlineStr">
        <is>
          <t>Remainder 2022</t>
        </is>
      </c>
      <c r="B45" s="5" t="n">
        <v>17392</v>
      </c>
    </row>
    <row r="46">
      <c r="A46" s="4" t="inlineStr">
        <is>
          <t>2023</t>
        </is>
      </c>
      <c r="B46" s="5" t="n">
        <v>0</v>
      </c>
    </row>
    <row r="47">
      <c r="A47" s="4" t="inlineStr">
        <is>
          <t>2024</t>
        </is>
      </c>
      <c r="B47" s="5" t="n">
        <v>0</v>
      </c>
    </row>
    <row r="48">
      <c r="A48" s="4" t="inlineStr">
        <is>
          <t>2025</t>
        </is>
      </c>
      <c r="B48" s="5" t="n">
        <v>0</v>
      </c>
    </row>
    <row r="49">
      <c r="A49" s="4" t="inlineStr">
        <is>
          <t>2026</t>
        </is>
      </c>
      <c r="B49" s="5" t="n">
        <v>0</v>
      </c>
    </row>
    <row r="50">
      <c r="A50" s="4" t="inlineStr">
        <is>
          <t>Thereafter</t>
        </is>
      </c>
      <c r="B50" s="5" t="n">
        <v>0</v>
      </c>
    </row>
    <row r="51">
      <c r="A51" s="4" t="inlineStr">
        <is>
          <t>Total</t>
        </is>
      </c>
      <c r="B51" s="6" t="n">
        <v>173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ssets and Lessor Operating Leases (Aging of Receivable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Total</t>
        </is>
      </c>
      <c r="B3" s="6" t="n">
        <v>1404864</v>
      </c>
      <c r="C3" s="6" t="n">
        <v>1428736</v>
      </c>
    </row>
    <row r="4">
      <c r="A4" s="4" t="inlineStr">
        <is>
          <t>Still accruing interest</t>
        </is>
      </c>
      <c r="B4" s="5" t="n">
        <v>3910</v>
      </c>
      <c r="C4" s="5" t="n">
        <v>5646</v>
      </c>
    </row>
    <row r="5">
      <c r="A5" s="4" t="inlineStr">
        <is>
          <t>Not accruing interest</t>
        </is>
      </c>
      <c r="B5" s="5" t="n">
        <v>10928</v>
      </c>
      <c r="C5" s="5" t="n">
        <v>9363</v>
      </c>
    </row>
    <row r="6">
      <c r="A6" s="4" t="inlineStr">
        <is>
          <t>Total</t>
        </is>
      </c>
      <c r="B6" s="5" t="n">
        <v>14838</v>
      </c>
      <c r="C6" s="5" t="n">
        <v>15009</v>
      </c>
    </row>
    <row r="7">
      <c r="A7" s="4" t="inlineStr">
        <is>
          <t>0 - 9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1390026</v>
      </c>
      <c r="C9" s="5" t="n">
        <v>1413727</v>
      </c>
    </row>
    <row r="10">
      <c r="A10" s="4" t="inlineStr">
        <is>
          <t>Greater than 90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14838</v>
      </c>
      <c r="C12" s="5" t="n">
        <v>15009</v>
      </c>
    </row>
    <row r="13">
      <c r="A13" s="4" t="inlineStr">
        <is>
          <t>Sales-type lease receivables | North America</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958672</v>
      </c>
      <c r="C15" s="5" t="n">
        <v>958440</v>
      </c>
    </row>
    <row r="16">
      <c r="A16" s="4" t="inlineStr">
        <is>
          <t>Still accruing interest</t>
        </is>
      </c>
      <c r="B16" s="5" t="n">
        <v>3450</v>
      </c>
      <c r="C16" s="5" t="n">
        <v>4964</v>
      </c>
    </row>
    <row r="17">
      <c r="A17" s="4" t="inlineStr">
        <is>
          <t>Not accruing interest</t>
        </is>
      </c>
      <c r="B17" s="5" t="n">
        <v>3554</v>
      </c>
      <c r="C17" s="5" t="n">
        <v>3338</v>
      </c>
    </row>
    <row r="18">
      <c r="A18" s="4" t="inlineStr">
        <is>
          <t>Total</t>
        </is>
      </c>
      <c r="B18" s="5" t="n">
        <v>7004</v>
      </c>
      <c r="C18" s="5" t="n">
        <v>8302</v>
      </c>
    </row>
    <row r="19">
      <c r="A19" s="4" t="inlineStr">
        <is>
          <t>Sales-type lease receivables | North America | 0 - 90 day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951668</v>
      </c>
      <c r="C21" s="5" t="n">
        <v>950138</v>
      </c>
    </row>
    <row r="22">
      <c r="A22" s="4" t="inlineStr">
        <is>
          <t>Sales-type lease receivables | North America | Greater than 90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7004</v>
      </c>
      <c r="C24" s="5" t="n">
        <v>8302</v>
      </c>
    </row>
    <row r="25">
      <c r="A25" s="4" t="inlineStr">
        <is>
          <t>Sales-type lease receivables | Internation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143949</v>
      </c>
      <c r="C27" s="5" t="n">
        <v>187831</v>
      </c>
    </row>
    <row r="28">
      <c r="A28" s="4" t="inlineStr">
        <is>
          <t>Still accruing interest</t>
        </is>
      </c>
      <c r="B28" s="5" t="n">
        <v>460</v>
      </c>
      <c r="C28" s="5" t="n">
        <v>682</v>
      </c>
    </row>
    <row r="29">
      <c r="A29" s="4" t="inlineStr">
        <is>
          <t>Not accruing interest</t>
        </is>
      </c>
      <c r="B29" s="5" t="n">
        <v>1804</v>
      </c>
      <c r="C29" s="5" t="n">
        <v>2092</v>
      </c>
    </row>
    <row r="30">
      <c r="A30" s="4" t="inlineStr">
        <is>
          <t>Total</t>
        </is>
      </c>
      <c r="B30" s="5" t="n">
        <v>2264</v>
      </c>
      <c r="C30" s="5" t="n">
        <v>2774</v>
      </c>
    </row>
    <row r="31">
      <c r="A31" s="4" t="inlineStr">
        <is>
          <t>Sales-type lease receivables | International | 0 - 90 day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141685</v>
      </c>
      <c r="C33" s="5" t="n">
        <v>185057</v>
      </c>
    </row>
    <row r="34">
      <c r="A34" s="4" t="inlineStr">
        <is>
          <t>Sales-type lease receivables | International | Greater than 90 day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2264</v>
      </c>
      <c r="C36" s="5" t="n">
        <v>2774</v>
      </c>
    </row>
    <row r="37">
      <c r="A37" s="4" t="inlineStr">
        <is>
          <t>Loan receivabl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302243</v>
      </c>
      <c r="C39" s="5" t="n">
        <v>282465</v>
      </c>
    </row>
    <row r="40">
      <c r="A40" s="4" t="inlineStr">
        <is>
          <t>Loan receivables | North America</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284851</v>
      </c>
      <c r="C42" s="5" t="n">
        <v>262310</v>
      </c>
    </row>
    <row r="43">
      <c r="A43" s="4" t="inlineStr">
        <is>
          <t>Still accruing interest</t>
        </is>
      </c>
      <c r="B43" s="5" t="n">
        <v>0</v>
      </c>
      <c r="C43" s="5" t="n">
        <v>0</v>
      </c>
    </row>
    <row r="44">
      <c r="A44" s="4" t="inlineStr">
        <is>
          <t>Not accruing interest</t>
        </is>
      </c>
      <c r="B44" s="5" t="n">
        <v>5470</v>
      </c>
      <c r="C44" s="5" t="n">
        <v>3796</v>
      </c>
    </row>
    <row r="45">
      <c r="A45" s="4" t="inlineStr">
        <is>
          <t>Total</t>
        </is>
      </c>
      <c r="B45" s="5" t="n">
        <v>5470</v>
      </c>
      <c r="C45" s="5" t="n">
        <v>3796</v>
      </c>
    </row>
    <row r="46">
      <c r="A46" s="4" t="inlineStr">
        <is>
          <t>Loan receivables | North America | 0 - 90 day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279381</v>
      </c>
      <c r="C48" s="5" t="n">
        <v>258514</v>
      </c>
    </row>
    <row r="49">
      <c r="A49" s="4" t="inlineStr">
        <is>
          <t>Loan receivables | North America | Greater than 90 day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5470</v>
      </c>
      <c r="C51" s="5" t="n">
        <v>3796</v>
      </c>
    </row>
    <row r="52">
      <c r="A52" s="4" t="inlineStr">
        <is>
          <t>Loan receivables | International</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17392</v>
      </c>
      <c r="C54" s="5" t="n">
        <v>20155</v>
      </c>
    </row>
    <row r="55">
      <c r="A55" s="4" t="inlineStr">
        <is>
          <t>Still accruing interest</t>
        </is>
      </c>
      <c r="B55" s="5" t="n">
        <v>0</v>
      </c>
      <c r="C55" s="5" t="n">
        <v>0</v>
      </c>
    </row>
    <row r="56">
      <c r="A56" s="4" t="inlineStr">
        <is>
          <t>Not accruing interest</t>
        </is>
      </c>
      <c r="B56" s="5" t="n">
        <v>100</v>
      </c>
      <c r="C56" s="5" t="n">
        <v>137</v>
      </c>
    </row>
    <row r="57">
      <c r="A57" s="4" t="inlineStr">
        <is>
          <t>Total</t>
        </is>
      </c>
      <c r="B57" s="5" t="n">
        <v>100</v>
      </c>
      <c r="C57" s="5" t="n">
        <v>137</v>
      </c>
    </row>
    <row r="58">
      <c r="A58" s="4" t="inlineStr">
        <is>
          <t>Loan receivables | International | 0 - 90 day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17292</v>
      </c>
      <c r="C60" s="5" t="n">
        <v>20018</v>
      </c>
    </row>
    <row r="61">
      <c r="A61" s="4" t="inlineStr">
        <is>
          <t>Loan receivables | International | Greater than 90 day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6" t="n">
        <v>100</v>
      </c>
      <c r="C63" s="6" t="n">
        <v>1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ssets and Lessor Operating Leases (Allowance for Credit Losses) (Details) - USD ($) $ in Thousands</t>
        </is>
      </c>
      <c r="B1" s="2" t="inlineStr">
        <is>
          <t>9 Months Ended</t>
        </is>
      </c>
    </row>
    <row r="2">
      <c r="B2" s="2" t="inlineStr">
        <is>
          <t>Sep. 30, 2022</t>
        </is>
      </c>
      <c r="C2" s="2" t="inlineStr">
        <is>
          <t>Sep. 30, 2021</t>
        </is>
      </c>
    </row>
    <row r="3">
      <c r="A3" s="3" t="inlineStr">
        <is>
          <t>Financing Receivable, Allowance for Credit Loss [Line Items]</t>
        </is>
      </c>
      <c r="B3" s="4" t="inlineStr">
        <is>
          <t xml:space="preserve"> </t>
        </is>
      </c>
      <c r="C3" s="4" t="inlineStr">
        <is>
          <t xml:space="preserve"> </t>
        </is>
      </c>
    </row>
    <row r="4">
      <c r="A4" s="4" t="inlineStr">
        <is>
          <t>Revenue recognition resume period (less than)</t>
        </is>
      </c>
      <c r="B4" s="4" t="inlineStr">
        <is>
          <t>60 days</t>
        </is>
      </c>
      <c r="C4" s="4" t="inlineStr">
        <is>
          <t xml:space="preserve"> </t>
        </is>
      </c>
    </row>
    <row r="5">
      <c r="A5" s="3" t="inlineStr">
        <is>
          <t>Allowance for Credit Losses</t>
        </is>
      </c>
      <c r="B5" s="4" t="inlineStr">
        <is>
          <t xml:space="preserve"> </t>
        </is>
      </c>
      <c r="C5" s="4" t="inlineStr">
        <is>
          <t xml:space="preserve"> </t>
        </is>
      </c>
    </row>
    <row r="6">
      <c r="A6" s="4" t="inlineStr">
        <is>
          <t>Beginning Balance</t>
        </is>
      </c>
      <c r="B6" s="6" t="n">
        <v>26218</v>
      </c>
      <c r="C6" s="6" t="n">
        <v>35869</v>
      </c>
    </row>
    <row r="7">
      <c r="A7" s="4" t="inlineStr">
        <is>
          <t>Amounts charged to expense</t>
        </is>
      </c>
      <c r="B7" s="5" t="n">
        <v>994</v>
      </c>
      <c r="C7" s="5" t="n">
        <v>-6</v>
      </c>
    </row>
    <row r="8">
      <c r="A8" s="4" t="inlineStr">
        <is>
          <t>Write-offs</t>
        </is>
      </c>
      <c r="B8" s="5" t="n">
        <v>-9108</v>
      </c>
      <c r="C8" s="5" t="n">
        <v>-10588</v>
      </c>
    </row>
    <row r="9">
      <c r="A9" s="4" t="inlineStr">
        <is>
          <t>Recoveries</t>
        </is>
      </c>
      <c r="B9" s="5" t="n">
        <v>4225</v>
      </c>
      <c r="C9" s="5" t="n">
        <v>4858</v>
      </c>
    </row>
    <row r="10">
      <c r="A10" s="4" t="inlineStr">
        <is>
          <t>Other</t>
        </is>
      </c>
      <c r="B10" s="5" t="n">
        <v>-764</v>
      </c>
      <c r="C10" s="5" t="n">
        <v>-226</v>
      </c>
    </row>
    <row r="11">
      <c r="A11" s="4" t="inlineStr">
        <is>
          <t>Ending Balance</t>
        </is>
      </c>
      <c r="B11" s="6" t="n">
        <v>21565</v>
      </c>
      <c r="C11" s="5" t="n">
        <v>29907</v>
      </c>
    </row>
    <row r="12">
      <c r="A12" s="4" t="inlineStr">
        <is>
          <t>Sales-type lease receivables</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Revenue recognition discontinuation period (greater than)</t>
        </is>
      </c>
      <c r="B14" s="4" t="inlineStr">
        <is>
          <t>120 days</t>
        </is>
      </c>
      <c r="C14" s="4" t="inlineStr">
        <is>
          <t xml:space="preserve"> </t>
        </is>
      </c>
    </row>
    <row r="15">
      <c r="A15" s="3" t="inlineStr">
        <is>
          <t>Allowance for Credit Losses</t>
        </is>
      </c>
      <c r="B15" s="4" t="inlineStr">
        <is>
          <t xml:space="preserve"> </t>
        </is>
      </c>
      <c r="C15" s="4" t="inlineStr">
        <is>
          <t xml:space="preserve"> </t>
        </is>
      </c>
    </row>
    <row r="16">
      <c r="A16" s="4" t="inlineStr">
        <is>
          <t>Beginning Balance</t>
        </is>
      </c>
      <c r="B16" s="6" t="n">
        <v>22792</v>
      </c>
      <c r="C16" s="4" t="inlineStr">
        <is>
          <t xml:space="preserve"> </t>
        </is>
      </c>
    </row>
    <row r="17">
      <c r="A17" s="4" t="inlineStr">
        <is>
          <t>Ending Balance</t>
        </is>
      </c>
      <c r="B17" s="5" t="n">
        <v>17472</v>
      </c>
      <c r="C17" s="4" t="inlineStr">
        <is>
          <t xml:space="preserve"> </t>
        </is>
      </c>
    </row>
    <row r="18">
      <c r="A18" s="4" t="inlineStr">
        <is>
          <t>Sales-type lease receivables | North America</t>
        </is>
      </c>
      <c r="B18" s="4" t="inlineStr">
        <is>
          <t xml:space="preserve"> </t>
        </is>
      </c>
      <c r="C18" s="4" t="inlineStr">
        <is>
          <t xml:space="preserve"> </t>
        </is>
      </c>
    </row>
    <row r="19">
      <c r="A19" s="3" t="inlineStr">
        <is>
          <t>Allowance for Credit Losses</t>
        </is>
      </c>
      <c r="B19" s="4" t="inlineStr">
        <is>
          <t xml:space="preserve"> </t>
        </is>
      </c>
      <c r="C19" s="4" t="inlineStr">
        <is>
          <t xml:space="preserve"> </t>
        </is>
      </c>
    </row>
    <row r="20">
      <c r="A20" s="4" t="inlineStr">
        <is>
          <t>Beginning Balance</t>
        </is>
      </c>
      <c r="B20" s="5" t="n">
        <v>19546</v>
      </c>
      <c r="C20" s="5" t="n">
        <v>22917</v>
      </c>
    </row>
    <row r="21">
      <c r="A21" s="4" t="inlineStr">
        <is>
          <t>Amounts charged to expense</t>
        </is>
      </c>
      <c r="B21" s="5" t="n">
        <v>-1913</v>
      </c>
      <c r="C21" s="5" t="n">
        <v>1959</v>
      </c>
    </row>
    <row r="22">
      <c r="A22" s="4" t="inlineStr">
        <is>
          <t>Write-offs</t>
        </is>
      </c>
      <c r="B22" s="5" t="n">
        <v>-4625</v>
      </c>
      <c r="C22" s="5" t="n">
        <v>-4816</v>
      </c>
    </row>
    <row r="23">
      <c r="A23" s="4" t="inlineStr">
        <is>
          <t>Recoveries</t>
        </is>
      </c>
      <c r="B23" s="5" t="n">
        <v>2273</v>
      </c>
      <c r="C23" s="5" t="n">
        <v>2256</v>
      </c>
    </row>
    <row r="24">
      <c r="A24" s="4" t="inlineStr">
        <is>
          <t>Other</t>
        </is>
      </c>
      <c r="B24" s="5" t="n">
        <v>-103</v>
      </c>
      <c r="C24" s="5" t="n">
        <v>5</v>
      </c>
    </row>
    <row r="25">
      <c r="A25" s="4" t="inlineStr">
        <is>
          <t>Ending Balance</t>
        </is>
      </c>
      <c r="B25" s="5" t="n">
        <v>15178</v>
      </c>
      <c r="C25" s="5" t="n">
        <v>22321</v>
      </c>
    </row>
    <row r="26">
      <c r="A26" s="4" t="inlineStr">
        <is>
          <t>Sales-type lease receivables | International</t>
        </is>
      </c>
      <c r="B26" s="4" t="inlineStr">
        <is>
          <t xml:space="preserve"> </t>
        </is>
      </c>
      <c r="C26" s="4" t="inlineStr">
        <is>
          <t xml:space="preserve"> </t>
        </is>
      </c>
    </row>
    <row r="27">
      <c r="A27" s="3" t="inlineStr">
        <is>
          <t>Allowance for Credit Losses</t>
        </is>
      </c>
      <c r="B27" s="4" t="inlineStr">
        <is>
          <t xml:space="preserve"> </t>
        </is>
      </c>
      <c r="C27" s="4" t="inlineStr">
        <is>
          <t xml:space="preserve"> </t>
        </is>
      </c>
    </row>
    <row r="28">
      <c r="A28" s="4" t="inlineStr">
        <is>
          <t>Beginning Balance</t>
        </is>
      </c>
      <c r="B28" s="5" t="n">
        <v>3246</v>
      </c>
      <c r="C28" s="5" t="n">
        <v>6006</v>
      </c>
    </row>
    <row r="29">
      <c r="A29" s="4" t="inlineStr">
        <is>
          <t>Amounts charged to expense</t>
        </is>
      </c>
      <c r="B29" s="5" t="n">
        <v>189</v>
      </c>
      <c r="C29" s="5" t="n">
        <v>-1019</v>
      </c>
    </row>
    <row r="30">
      <c r="A30" s="4" t="inlineStr">
        <is>
          <t>Write-offs</t>
        </is>
      </c>
      <c r="B30" s="5" t="n">
        <v>-587</v>
      </c>
      <c r="C30" s="5" t="n">
        <v>-773</v>
      </c>
    </row>
    <row r="31">
      <c r="A31" s="4" t="inlineStr">
        <is>
          <t>Recoveries</t>
        </is>
      </c>
      <c r="B31" s="5" t="n">
        <v>35</v>
      </c>
      <c r="C31" s="5" t="n">
        <v>-16</v>
      </c>
    </row>
    <row r="32">
      <c r="A32" s="4" t="inlineStr">
        <is>
          <t>Other</t>
        </is>
      </c>
      <c r="B32" s="5" t="n">
        <v>-589</v>
      </c>
      <c r="C32" s="5" t="n">
        <v>-221</v>
      </c>
    </row>
    <row r="33">
      <c r="A33" s="4" t="inlineStr">
        <is>
          <t>Ending Balance</t>
        </is>
      </c>
      <c r="B33" s="6" t="n">
        <v>2294</v>
      </c>
      <c r="C33" s="5" t="n">
        <v>3977</v>
      </c>
    </row>
    <row r="34">
      <c r="A34" s="4" t="inlineStr">
        <is>
          <t>Loan receivables</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Revenue recognition discontinuation period (greater than)</t>
        </is>
      </c>
      <c r="B36" s="4" t="inlineStr">
        <is>
          <t>90 days</t>
        </is>
      </c>
      <c r="C36" s="4" t="inlineStr">
        <is>
          <t xml:space="preserve"> </t>
        </is>
      </c>
    </row>
    <row r="37">
      <c r="A37" s="3" t="inlineStr">
        <is>
          <t>Allowance for Credit Losses</t>
        </is>
      </c>
      <c r="B37" s="4" t="inlineStr">
        <is>
          <t xml:space="preserve"> </t>
        </is>
      </c>
      <c r="C37" s="4" t="inlineStr">
        <is>
          <t xml:space="preserve"> </t>
        </is>
      </c>
    </row>
    <row r="38">
      <c r="A38" s="4" t="inlineStr">
        <is>
          <t>Beginning Balance</t>
        </is>
      </c>
      <c r="B38" s="6" t="n">
        <v>3426</v>
      </c>
      <c r="C38" s="4" t="inlineStr">
        <is>
          <t xml:space="preserve"> </t>
        </is>
      </c>
    </row>
    <row r="39">
      <c r="A39" s="4" t="inlineStr">
        <is>
          <t>Ending Balance</t>
        </is>
      </c>
      <c r="B39" s="5" t="n">
        <v>4093</v>
      </c>
      <c r="C39" s="4" t="inlineStr">
        <is>
          <t xml:space="preserve"> </t>
        </is>
      </c>
    </row>
    <row r="40">
      <c r="A40" s="4" t="inlineStr">
        <is>
          <t>Loan receivables | North America</t>
        </is>
      </c>
      <c r="B40" s="4" t="inlineStr">
        <is>
          <t xml:space="preserve"> </t>
        </is>
      </c>
      <c r="C40" s="4" t="inlineStr">
        <is>
          <t xml:space="preserve"> </t>
        </is>
      </c>
    </row>
    <row r="41">
      <c r="A41" s="3" t="inlineStr">
        <is>
          <t>Allowance for Credit Losses</t>
        </is>
      </c>
      <c r="B41" s="4" t="inlineStr">
        <is>
          <t xml:space="preserve"> </t>
        </is>
      </c>
      <c r="C41" s="4" t="inlineStr">
        <is>
          <t xml:space="preserve"> </t>
        </is>
      </c>
    </row>
    <row r="42">
      <c r="A42" s="4" t="inlineStr">
        <is>
          <t>Beginning Balance</t>
        </is>
      </c>
      <c r="B42" s="5" t="n">
        <v>3259</v>
      </c>
      <c r="C42" s="5" t="n">
        <v>6484</v>
      </c>
    </row>
    <row r="43">
      <c r="A43" s="4" t="inlineStr">
        <is>
          <t>Amounts charged to expense</t>
        </is>
      </c>
      <c r="B43" s="5" t="n">
        <v>2459</v>
      </c>
      <c r="C43" s="5" t="n">
        <v>-979</v>
      </c>
    </row>
    <row r="44">
      <c r="A44" s="4" t="inlineStr">
        <is>
          <t>Write-offs</t>
        </is>
      </c>
      <c r="B44" s="5" t="n">
        <v>-3684</v>
      </c>
      <c r="C44" s="5" t="n">
        <v>-4748</v>
      </c>
    </row>
    <row r="45">
      <c r="A45" s="4" t="inlineStr">
        <is>
          <t>Recoveries</t>
        </is>
      </c>
      <c r="B45" s="5" t="n">
        <v>1916</v>
      </c>
      <c r="C45" s="5" t="n">
        <v>2615</v>
      </c>
    </row>
    <row r="46">
      <c r="A46" s="4" t="inlineStr">
        <is>
          <t>Other</t>
        </is>
      </c>
      <c r="B46" s="5" t="n">
        <v>-10</v>
      </c>
      <c r="C46" s="5" t="n">
        <v>1</v>
      </c>
    </row>
    <row r="47">
      <c r="A47" s="4" t="inlineStr">
        <is>
          <t>Ending Balance</t>
        </is>
      </c>
      <c r="B47" s="5" t="n">
        <v>3940</v>
      </c>
      <c r="C47" s="5" t="n">
        <v>3373</v>
      </c>
    </row>
    <row r="48">
      <c r="A48" s="4" t="inlineStr">
        <is>
          <t>Loan receivables | International</t>
        </is>
      </c>
      <c r="B48" s="4" t="inlineStr">
        <is>
          <t xml:space="preserve"> </t>
        </is>
      </c>
      <c r="C48" s="4" t="inlineStr">
        <is>
          <t xml:space="preserve"> </t>
        </is>
      </c>
    </row>
    <row r="49">
      <c r="A49" s="3" t="inlineStr">
        <is>
          <t>Allowance for Credit Losses</t>
        </is>
      </c>
      <c r="B49" s="4" t="inlineStr">
        <is>
          <t xml:space="preserve"> </t>
        </is>
      </c>
      <c r="C49" s="4" t="inlineStr">
        <is>
          <t xml:space="preserve"> </t>
        </is>
      </c>
    </row>
    <row r="50">
      <c r="A50" s="4" t="inlineStr">
        <is>
          <t>Beginning Balance</t>
        </is>
      </c>
      <c r="B50" s="5" t="n">
        <v>167</v>
      </c>
      <c r="C50" s="5" t="n">
        <v>462</v>
      </c>
    </row>
    <row r="51">
      <c r="A51" s="4" t="inlineStr">
        <is>
          <t>Amounts charged to expense</t>
        </is>
      </c>
      <c r="B51" s="5" t="n">
        <v>259</v>
      </c>
      <c r="C51" s="5" t="n">
        <v>33</v>
      </c>
    </row>
    <row r="52">
      <c r="A52" s="4" t="inlineStr">
        <is>
          <t>Write-offs</t>
        </is>
      </c>
      <c r="B52" s="5" t="n">
        <v>-212</v>
      </c>
      <c r="C52" s="5" t="n">
        <v>-251</v>
      </c>
    </row>
    <row r="53">
      <c r="A53" s="4" t="inlineStr">
        <is>
          <t>Recoveries</t>
        </is>
      </c>
      <c r="B53" s="5" t="n">
        <v>1</v>
      </c>
      <c r="C53" s="5" t="n">
        <v>3</v>
      </c>
    </row>
    <row r="54">
      <c r="A54" s="4" t="inlineStr">
        <is>
          <t>Other</t>
        </is>
      </c>
      <c r="B54" s="5" t="n">
        <v>-62</v>
      </c>
      <c r="C54" s="5" t="n">
        <v>-11</v>
      </c>
    </row>
    <row r="55">
      <c r="A55" s="4" t="inlineStr">
        <is>
          <t>Ending Balance</t>
        </is>
      </c>
      <c r="B55" s="6" t="n">
        <v>153</v>
      </c>
      <c r="C55" s="6" t="n">
        <v>2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96647</v>
      </c>
      <c r="C3" s="6" t="n">
        <v>732480</v>
      </c>
    </row>
    <row r="4">
      <c r="A4" s="4" t="inlineStr">
        <is>
          <t>Short-term investments (includes $2,058 and $2,658, respectively, reported at fair value)</t>
        </is>
      </c>
      <c r="B4" s="5" t="n">
        <v>10014</v>
      </c>
      <c r="C4" s="5" t="n">
        <v>14440</v>
      </c>
    </row>
    <row r="5">
      <c r="A5" s="4" t="inlineStr">
        <is>
          <t>Accounts and other receivables (net of allowance of $5,910 and $11,168, respectively)</t>
        </is>
      </c>
      <c r="B5" s="5" t="n">
        <v>287751</v>
      </c>
      <c r="C5" s="5" t="n">
        <v>334630</v>
      </c>
    </row>
    <row r="6">
      <c r="A6" s="4" t="inlineStr">
        <is>
          <t>Short-term finance receivables (net of allowance of $10,518 and $12,812, respectively)</t>
        </is>
      </c>
      <c r="B6" s="5" t="n">
        <v>551476</v>
      </c>
      <c r="C6" s="5" t="n">
        <v>560680</v>
      </c>
    </row>
    <row r="7">
      <c r="A7" s="4" t="inlineStr">
        <is>
          <t>Inventories</t>
        </is>
      </c>
      <c r="B7" s="5" t="n">
        <v>89946</v>
      </c>
      <c r="C7" s="5" t="n">
        <v>78588</v>
      </c>
    </row>
    <row r="8">
      <c r="A8" s="4" t="inlineStr">
        <is>
          <t>Current income taxes</t>
        </is>
      </c>
      <c r="B8" s="5" t="n">
        <v>27442</v>
      </c>
      <c r="C8" s="5" t="n">
        <v>13894</v>
      </c>
    </row>
    <row r="9">
      <c r="A9" s="4" t="inlineStr">
        <is>
          <t>Other current assets and prepayments</t>
        </is>
      </c>
      <c r="B9" s="5" t="n">
        <v>146636</v>
      </c>
      <c r="C9" s="5" t="n">
        <v>157341</v>
      </c>
    </row>
    <row r="10">
      <c r="A10" s="4" t="inlineStr">
        <is>
          <t>Total current assets</t>
        </is>
      </c>
      <c r="B10" s="5" t="n">
        <v>1709912</v>
      </c>
      <c r="C10" s="5" t="n">
        <v>1892053</v>
      </c>
    </row>
    <row r="11">
      <c r="A11" s="4" t="inlineStr">
        <is>
          <t>Property, plant and equipment, net</t>
        </is>
      </c>
      <c r="B11" s="5" t="n">
        <v>427958</v>
      </c>
      <c r="C11" s="5" t="n">
        <v>429162</v>
      </c>
    </row>
    <row r="12">
      <c r="A12" s="4" t="inlineStr">
        <is>
          <t>Rental property and equipment, net</t>
        </is>
      </c>
      <c r="B12" s="5" t="n">
        <v>28451</v>
      </c>
      <c r="C12" s="5" t="n">
        <v>34774</v>
      </c>
    </row>
    <row r="13">
      <c r="A13" s="4" t="inlineStr">
        <is>
          <t>Long-term finance receivables (net of allowance of $11,047 and $13,406 respectively)</t>
        </is>
      </c>
      <c r="B13" s="5" t="n">
        <v>597198</v>
      </c>
      <c r="C13" s="5" t="n">
        <v>587427</v>
      </c>
    </row>
    <row r="14">
      <c r="A14" s="4" t="inlineStr">
        <is>
          <t>Goodwill</t>
        </is>
      </c>
      <c r="B14" s="5" t="n">
        <v>1045940</v>
      </c>
      <c r="C14" s="5" t="n">
        <v>1135103</v>
      </c>
    </row>
    <row r="15">
      <c r="A15" s="4" t="inlineStr">
        <is>
          <t>Intangible assets, net</t>
        </is>
      </c>
      <c r="B15" s="5" t="n">
        <v>79399</v>
      </c>
      <c r="C15" s="5" t="n">
        <v>132442</v>
      </c>
    </row>
    <row r="16">
      <c r="A16" s="4" t="inlineStr">
        <is>
          <t>Operating lease assets</t>
        </is>
      </c>
      <c r="B16" s="5" t="n">
        <v>259248</v>
      </c>
      <c r="C16" s="5" t="n">
        <v>208428</v>
      </c>
    </row>
    <row r="17">
      <c r="A17" s="4" t="inlineStr">
        <is>
          <t>Noncurrent income taxes</t>
        </is>
      </c>
      <c r="B17" s="5" t="n">
        <v>56339</v>
      </c>
      <c r="C17" s="5" t="n">
        <v>68398</v>
      </c>
    </row>
    <row r="18">
      <c r="A18" s="4" t="inlineStr">
        <is>
          <t>Other assets (includes $228,346 and $318,754, respectively, reported at fair value)</t>
        </is>
      </c>
      <c r="B18" s="5" t="n">
        <v>388704</v>
      </c>
      <c r="C18" s="5" t="n">
        <v>471084</v>
      </c>
    </row>
    <row r="19">
      <c r="A19" s="4" t="inlineStr">
        <is>
          <t>Total assets</t>
        </is>
      </c>
      <c r="B19" s="5" t="n">
        <v>4593149</v>
      </c>
      <c r="C19" s="5" t="n">
        <v>4958871</v>
      </c>
    </row>
    <row r="20">
      <c r="A20" s="3" t="inlineStr">
        <is>
          <t>Current liabilities:</t>
        </is>
      </c>
      <c r="B20" s="4" t="inlineStr">
        <is>
          <t xml:space="preserve"> </t>
        </is>
      </c>
      <c r="C20" s="4" t="inlineStr">
        <is>
          <t xml:space="preserve"> </t>
        </is>
      </c>
    </row>
    <row r="21">
      <c r="A21" s="4" t="inlineStr">
        <is>
          <t>Accounts payable and accrued liabilities</t>
        </is>
      </c>
      <c r="B21" s="5" t="n">
        <v>766170</v>
      </c>
      <c r="C21" s="5" t="n">
        <v>922543</v>
      </c>
    </row>
    <row r="22">
      <c r="A22" s="4" t="inlineStr">
        <is>
          <t>Customer deposits at Pitney Bowes Bank</t>
        </is>
      </c>
      <c r="B22" s="5" t="n">
        <v>663420</v>
      </c>
      <c r="C22" s="5" t="n">
        <v>632062</v>
      </c>
    </row>
    <row r="23">
      <c r="A23" s="4" t="inlineStr">
        <is>
          <t>Current operating lease liabilities</t>
        </is>
      </c>
      <c r="B23" s="5" t="n">
        <v>45761</v>
      </c>
      <c r="C23" s="5" t="n">
        <v>40299</v>
      </c>
    </row>
    <row r="24">
      <c r="A24" s="4" t="inlineStr">
        <is>
          <t>Current portion of long-term debt</t>
        </is>
      </c>
      <c r="B24" s="5" t="n">
        <v>27133</v>
      </c>
      <c r="C24" s="5" t="n">
        <v>24739</v>
      </c>
    </row>
    <row r="25">
      <c r="A25" s="4" t="inlineStr">
        <is>
          <t>Advance billings</t>
        </is>
      </c>
      <c r="B25" s="5" t="n">
        <v>94100</v>
      </c>
      <c r="C25" s="5" t="n">
        <v>99280</v>
      </c>
    </row>
    <row r="26">
      <c r="A26" s="4" t="inlineStr">
        <is>
          <t>Current income taxes</t>
        </is>
      </c>
      <c r="B26" s="5" t="n">
        <v>2051</v>
      </c>
      <c r="C26" s="5" t="n">
        <v>9017</v>
      </c>
    </row>
    <row r="27">
      <c r="A27" s="4" t="inlineStr">
        <is>
          <t>Total current liabilities</t>
        </is>
      </c>
      <c r="B27" s="5" t="n">
        <v>1598635</v>
      </c>
      <c r="C27" s="5" t="n">
        <v>1727940</v>
      </c>
    </row>
    <row r="28">
      <c r="A28" s="4" t="inlineStr">
        <is>
          <t>Long-term debt</t>
        </is>
      </c>
      <c r="B28" s="5" t="n">
        <v>2189566</v>
      </c>
      <c r="C28" s="5" t="n">
        <v>2299099</v>
      </c>
    </row>
    <row r="29">
      <c r="A29" s="4" t="inlineStr">
        <is>
          <t>Deferred taxes on income</t>
        </is>
      </c>
      <c r="B29" s="5" t="n">
        <v>273455</v>
      </c>
      <c r="C29" s="5" t="n">
        <v>286445</v>
      </c>
    </row>
    <row r="30">
      <c r="A30" s="4" t="inlineStr">
        <is>
          <t>Tax uncertainties and other income tax liabilities</t>
        </is>
      </c>
      <c r="B30" s="5" t="n">
        <v>31566</v>
      </c>
      <c r="C30" s="5" t="n">
        <v>31935</v>
      </c>
    </row>
    <row r="31">
      <c r="A31" s="4" t="inlineStr">
        <is>
          <t>Noncurrent operating lease liabilities</t>
        </is>
      </c>
      <c r="B31" s="5" t="n">
        <v>239788</v>
      </c>
      <c r="C31" s="5" t="n">
        <v>192092</v>
      </c>
    </row>
    <row r="32">
      <c r="A32" s="4" t="inlineStr">
        <is>
          <t>Other noncurrent liabilities</t>
        </is>
      </c>
      <c r="B32" s="5" t="n">
        <v>268415</v>
      </c>
      <c r="C32" s="5" t="n">
        <v>308728</v>
      </c>
    </row>
    <row r="33">
      <c r="A33" s="4" t="inlineStr">
        <is>
          <t>Total liabilities</t>
        </is>
      </c>
      <c r="B33" s="5" t="n">
        <v>4601425</v>
      </c>
      <c r="C33" s="5" t="n">
        <v>4846239</v>
      </c>
    </row>
    <row r="34">
      <c r="A34" s="4" t="inlineStr">
        <is>
          <t>Commitments and contingencies</t>
        </is>
      </c>
      <c r="B34" s="4" t="inlineStr">
        <is>
          <t xml:space="preserve"> </t>
        </is>
      </c>
      <c r="C34" s="4" t="inlineStr">
        <is>
          <t xml:space="preserve"> </t>
        </is>
      </c>
    </row>
    <row r="35">
      <c r="A35" s="3" t="inlineStr">
        <is>
          <t>Stockholders’ (deficit) equity:</t>
        </is>
      </c>
      <c r="B35" s="4" t="inlineStr">
        <is>
          <t xml:space="preserve"> </t>
        </is>
      </c>
      <c r="C35" s="4" t="inlineStr">
        <is>
          <t xml:space="preserve"> </t>
        </is>
      </c>
    </row>
    <row r="36">
      <c r="A36" s="4" t="inlineStr">
        <is>
          <t>Common stock, $1 par value (480,000 shares authorized; 323,338 shares issued)</t>
        </is>
      </c>
      <c r="B36" s="5" t="n">
        <v>323338</v>
      </c>
      <c r="C36" s="5" t="n">
        <v>323338</v>
      </c>
    </row>
    <row r="37">
      <c r="A37" s="4" t="inlineStr">
        <is>
          <t>Additional paid-in capital</t>
        </is>
      </c>
      <c r="B37" s="5" t="n">
        <v>0</v>
      </c>
      <c r="C37" s="5" t="n">
        <v>2485</v>
      </c>
    </row>
    <row r="38">
      <c r="A38" s="4" t="inlineStr">
        <is>
          <t>Retained earnings</t>
        </is>
      </c>
      <c r="B38" s="5" t="n">
        <v>5128030</v>
      </c>
      <c r="C38" s="5" t="n">
        <v>5169270</v>
      </c>
    </row>
    <row r="39">
      <c r="A39" s="4" t="inlineStr">
        <is>
          <t>Accumulated other comprehensive loss</t>
        </is>
      </c>
      <c r="B39" s="5" t="n">
        <v>-905453</v>
      </c>
      <c r="C39" s="5" t="n">
        <v>-780312</v>
      </c>
    </row>
    <row r="40">
      <c r="A40" s="4" t="inlineStr">
        <is>
          <t>Treasury stock, at cost (149,353 and 148,607 shares, respectively)</t>
        </is>
      </c>
      <c r="B40" s="5" t="n">
        <v>-4554191</v>
      </c>
      <c r="C40" s="5" t="n">
        <v>-4602149</v>
      </c>
    </row>
    <row r="41">
      <c r="A41" s="4" t="inlineStr">
        <is>
          <t>Total stockholders’ (deficit) equity</t>
        </is>
      </c>
      <c r="B41" s="5" t="n">
        <v>-8276</v>
      </c>
      <c r="C41" s="5" t="n">
        <v>112632</v>
      </c>
    </row>
    <row r="42">
      <c r="A42" s="4" t="inlineStr">
        <is>
          <t>Total liabilities and stockholders’ (deficit) equity</t>
        </is>
      </c>
      <c r="B42" s="6" t="n">
        <v>4593149</v>
      </c>
      <c r="C42" s="6" t="n">
        <v>49588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ssets and Lessor Operating Leases (Credit Quality) (Details) - USD ($) $ in Thousands</t>
        </is>
      </c>
      <c r="B1" s="2" t="inlineStr">
        <is>
          <t>9 Months Ended</t>
        </is>
      </c>
    </row>
    <row r="2">
      <c r="B2" s="2" t="inlineStr">
        <is>
          <t>Sep. 30, 2022</t>
        </is>
      </c>
      <c r="C2" s="2" t="inlineStr">
        <is>
          <t>Dec. 31, 2021</t>
        </is>
      </c>
    </row>
    <row r="3">
      <c r="A3" s="3" t="inlineStr">
        <is>
          <t>Financing Receivable, Credit Quality Indicator [Line Items]</t>
        </is>
      </c>
      <c r="B3" s="4" t="inlineStr">
        <is>
          <t xml:space="preserve"> </t>
        </is>
      </c>
      <c r="C3" s="4" t="inlineStr">
        <is>
          <t xml:space="preserve"> </t>
        </is>
      </c>
    </row>
    <row r="4">
      <c r="A4" s="4" t="inlineStr">
        <is>
          <t>Portfolio small dollar applications below thousand</t>
        </is>
      </c>
      <c r="B4" s="6" t="n">
        <v>50</v>
      </c>
      <c r="C4" s="4" t="inlineStr">
        <is>
          <t xml:space="preserve"> </t>
        </is>
      </c>
    </row>
    <row r="5">
      <c r="A5" s="4" t="inlineStr">
        <is>
          <t>Total</t>
        </is>
      </c>
      <c r="B5" s="6" t="n">
        <v>1404864</v>
      </c>
      <c r="C5" s="6" t="n">
        <v>1428736</v>
      </c>
    </row>
    <row r="6">
      <c r="A6" s="4" t="inlineStr">
        <is>
          <t>Low</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Approximate percentage of portfolio</t>
        </is>
      </c>
      <c r="B8" s="9" t="n">
        <v>0.05</v>
      </c>
      <c r="C8" s="4" t="inlineStr">
        <is>
          <t xml:space="preserve"> </t>
        </is>
      </c>
    </row>
    <row r="9">
      <c r="A9" s="4" t="inlineStr">
        <is>
          <t>Total</t>
        </is>
      </c>
      <c r="B9" s="6" t="n">
        <v>985756</v>
      </c>
      <c r="C9" s="5" t="n">
        <v>968473</v>
      </c>
    </row>
    <row r="10">
      <c r="A10" s="4" t="inlineStr">
        <is>
          <t>Medium</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6" t="n">
        <v>206207</v>
      </c>
      <c r="C12" s="5" t="n">
        <v>193599</v>
      </c>
    </row>
    <row r="13">
      <c r="A13" s="4" t="inlineStr">
        <is>
          <t>Medium | Minimum</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Approximate percentage of portfolio</t>
        </is>
      </c>
      <c r="B15" s="9" t="n">
        <v>0.05</v>
      </c>
      <c r="C15" s="4" t="inlineStr">
        <is>
          <t xml:space="preserve"> </t>
        </is>
      </c>
    </row>
    <row r="16">
      <c r="A16" s="4" t="inlineStr">
        <is>
          <t>Medium | Maximum</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Approximate percentage of portfolio</t>
        </is>
      </c>
      <c r="B18" s="9" t="n">
        <v>0.1</v>
      </c>
      <c r="C18" s="4" t="inlineStr">
        <is>
          <t xml:space="preserve"> </t>
        </is>
      </c>
    </row>
    <row r="19">
      <c r="A19" s="4" t="inlineStr">
        <is>
          <t>High</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Approximate percentage of portfolio</t>
        </is>
      </c>
      <c r="B21" s="9" t="n">
        <v>0.1</v>
      </c>
      <c r="C21" s="4" t="inlineStr">
        <is>
          <t xml:space="preserve"> </t>
        </is>
      </c>
    </row>
    <row r="22">
      <c r="A22" s="4" t="inlineStr">
        <is>
          <t>Total</t>
        </is>
      </c>
      <c r="B22" s="6" t="n">
        <v>20855</v>
      </c>
      <c r="C22" s="5" t="n">
        <v>23803</v>
      </c>
    </row>
    <row r="23">
      <c r="A23" s="4" t="inlineStr">
        <is>
          <t>Not Scored</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t>
        </is>
      </c>
      <c r="B25" s="6" t="n">
        <v>192046</v>
      </c>
      <c r="C25" s="5" t="n">
        <v>242861</v>
      </c>
    </row>
    <row r="26">
      <c r="A26" s="4" t="inlineStr">
        <is>
          <t>Not Scored | Financing Receivable | Geographic Concentration Risk</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Concentration risk, percentage</t>
        </is>
      </c>
      <c r="B28" s="9" t="n">
        <v>0.15</v>
      </c>
      <c r="C28" s="4" t="inlineStr">
        <is>
          <t xml:space="preserve"> </t>
        </is>
      </c>
    </row>
    <row r="29">
      <c r="A29" s="4" t="inlineStr">
        <is>
          <t>North America | Financing Receivable | Geographic Concentration Risk</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Concentration risk, percentage</t>
        </is>
      </c>
      <c r="B31" s="9" t="n">
        <v>0.85</v>
      </c>
      <c r="C31" s="4" t="inlineStr">
        <is>
          <t xml:space="preserve"> </t>
        </is>
      </c>
    </row>
    <row r="32">
      <c r="A32" s="4" t="inlineStr">
        <is>
          <t>Sales-type lease receivables</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Year one</t>
        </is>
      </c>
      <c r="B34" s="6" t="n">
        <v>316114</v>
      </c>
      <c r="C34" s="5" t="n">
        <v>368712</v>
      </c>
    </row>
    <row r="35">
      <c r="A35" s="4" t="inlineStr">
        <is>
          <t>Year two</t>
        </is>
      </c>
      <c r="B35" s="5" t="n">
        <v>321308</v>
      </c>
      <c r="C35" s="5" t="n">
        <v>289490</v>
      </c>
    </row>
    <row r="36">
      <c r="A36" s="4" t="inlineStr">
        <is>
          <t>Year three</t>
        </is>
      </c>
      <c r="B36" s="5" t="n">
        <v>216656</v>
      </c>
      <c r="C36" s="5" t="n">
        <v>245534</v>
      </c>
    </row>
    <row r="37">
      <c r="A37" s="4" t="inlineStr">
        <is>
          <t>Year four</t>
        </is>
      </c>
      <c r="B37" s="5" t="n">
        <v>159053</v>
      </c>
      <c r="C37" s="5" t="n">
        <v>150262</v>
      </c>
    </row>
    <row r="38">
      <c r="A38" s="4" t="inlineStr">
        <is>
          <t>Year five</t>
        </is>
      </c>
      <c r="B38" s="5" t="n">
        <v>65957</v>
      </c>
      <c r="C38" s="5" t="n">
        <v>60689</v>
      </c>
    </row>
    <row r="39">
      <c r="A39" s="4" t="inlineStr">
        <is>
          <t>Prior</t>
        </is>
      </c>
      <c r="B39" s="5" t="n">
        <v>23533</v>
      </c>
      <c r="C39" s="5" t="n">
        <v>31584</v>
      </c>
    </row>
    <row r="40">
      <c r="A40" s="4" t="inlineStr">
        <is>
          <t>Sales-type lease receivables | Low</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Year one</t>
        </is>
      </c>
      <c r="B42" s="5" t="n">
        <v>223341</v>
      </c>
      <c r="C42" s="5" t="n">
        <v>274191</v>
      </c>
    </row>
    <row r="43">
      <c r="A43" s="4" t="inlineStr">
        <is>
          <t>Year two</t>
        </is>
      </c>
      <c r="B43" s="5" t="n">
        <v>221574</v>
      </c>
      <c r="C43" s="5" t="n">
        <v>195421</v>
      </c>
    </row>
    <row r="44">
      <c r="A44" s="4" t="inlineStr">
        <is>
          <t>Year three</t>
        </is>
      </c>
      <c r="B44" s="5" t="n">
        <v>154974</v>
      </c>
      <c r="C44" s="5" t="n">
        <v>162479</v>
      </c>
    </row>
    <row r="45">
      <c r="A45" s="4" t="inlineStr">
        <is>
          <t>Year four</t>
        </is>
      </c>
      <c r="B45" s="5" t="n">
        <v>111735</v>
      </c>
      <c r="C45" s="5" t="n">
        <v>95661</v>
      </c>
    </row>
    <row r="46">
      <c r="A46" s="4" t="inlineStr">
        <is>
          <t>Year five</t>
        </is>
      </c>
      <c r="B46" s="5" t="n">
        <v>45866</v>
      </c>
      <c r="C46" s="5" t="n">
        <v>33698</v>
      </c>
    </row>
    <row r="47">
      <c r="A47" s="4" t="inlineStr">
        <is>
          <t>Prior</t>
        </is>
      </c>
      <c r="B47" s="5" t="n">
        <v>18304</v>
      </c>
      <c r="C47" s="5" t="n">
        <v>14862</v>
      </c>
    </row>
    <row r="48">
      <c r="A48" s="4" t="inlineStr">
        <is>
          <t>Sales-type lease receivables | Medium</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Year one</t>
        </is>
      </c>
      <c r="B50" s="5" t="n">
        <v>40718</v>
      </c>
      <c r="C50" s="5" t="n">
        <v>43403</v>
      </c>
    </row>
    <row r="51">
      <c r="A51" s="4" t="inlineStr">
        <is>
          <t>Year two</t>
        </is>
      </c>
      <c r="B51" s="5" t="n">
        <v>40787</v>
      </c>
      <c r="C51" s="5" t="n">
        <v>34955</v>
      </c>
    </row>
    <row r="52">
      <c r="A52" s="4" t="inlineStr">
        <is>
          <t>Year three</t>
        </is>
      </c>
      <c r="B52" s="5" t="n">
        <v>27057</v>
      </c>
      <c r="C52" s="5" t="n">
        <v>31038</v>
      </c>
    </row>
    <row r="53">
      <c r="A53" s="4" t="inlineStr">
        <is>
          <t>Year four</t>
        </is>
      </c>
      <c r="B53" s="5" t="n">
        <v>22799</v>
      </c>
      <c r="C53" s="5" t="n">
        <v>17895</v>
      </c>
    </row>
    <row r="54">
      <c r="A54" s="4" t="inlineStr">
        <is>
          <t>Year five</t>
        </is>
      </c>
      <c r="B54" s="5" t="n">
        <v>10015</v>
      </c>
      <c r="C54" s="5" t="n">
        <v>6981</v>
      </c>
    </row>
    <row r="55">
      <c r="A55" s="4" t="inlineStr">
        <is>
          <t>Prior</t>
        </is>
      </c>
      <c r="B55" s="5" t="n">
        <v>3925</v>
      </c>
      <c r="C55" s="5" t="n">
        <v>3619</v>
      </c>
    </row>
    <row r="56">
      <c r="A56" s="4" t="inlineStr">
        <is>
          <t>Sales-type lease receivables | High</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Year one</t>
        </is>
      </c>
      <c r="B58" s="5" t="n">
        <v>4511</v>
      </c>
      <c r="C58" s="5" t="n">
        <v>5474</v>
      </c>
    </row>
    <row r="59">
      <c r="A59" s="4" t="inlineStr">
        <is>
          <t>Year two</t>
        </is>
      </c>
      <c r="B59" s="5" t="n">
        <v>4079</v>
      </c>
      <c r="C59" s="5" t="n">
        <v>5017</v>
      </c>
    </row>
    <row r="60">
      <c r="A60" s="4" t="inlineStr">
        <is>
          <t>Year three</t>
        </is>
      </c>
      <c r="B60" s="5" t="n">
        <v>3162</v>
      </c>
      <c r="C60" s="5" t="n">
        <v>4044</v>
      </c>
    </row>
    <row r="61">
      <c r="A61" s="4" t="inlineStr">
        <is>
          <t>Year four</t>
        </is>
      </c>
      <c r="B61" s="5" t="n">
        <v>2108</v>
      </c>
      <c r="C61" s="5" t="n">
        <v>2708</v>
      </c>
    </row>
    <row r="62">
      <c r="A62" s="4" t="inlineStr">
        <is>
          <t>Year five</t>
        </is>
      </c>
      <c r="B62" s="5" t="n">
        <v>1171</v>
      </c>
      <c r="C62" s="5" t="n">
        <v>849</v>
      </c>
    </row>
    <row r="63">
      <c r="A63" s="4" t="inlineStr">
        <is>
          <t>Prior</t>
        </is>
      </c>
      <c r="B63" s="5" t="n">
        <v>618</v>
      </c>
      <c r="C63" s="5" t="n">
        <v>889</v>
      </c>
    </row>
    <row r="64">
      <c r="A64" s="4" t="inlineStr">
        <is>
          <t>Sales-type lease receivables | Not Scored</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Year one</t>
        </is>
      </c>
      <c r="B66" s="5" t="n">
        <v>47544</v>
      </c>
      <c r="C66" s="5" t="n">
        <v>45644</v>
      </c>
    </row>
    <row r="67">
      <c r="A67" s="4" t="inlineStr">
        <is>
          <t>Year two</t>
        </is>
      </c>
      <c r="B67" s="5" t="n">
        <v>54868</v>
      </c>
      <c r="C67" s="5" t="n">
        <v>54097</v>
      </c>
    </row>
    <row r="68">
      <c r="A68" s="4" t="inlineStr">
        <is>
          <t>Year three</t>
        </is>
      </c>
      <c r="B68" s="5" t="n">
        <v>31463</v>
      </c>
      <c r="C68" s="5" t="n">
        <v>47973</v>
      </c>
    </row>
    <row r="69">
      <c r="A69" s="4" t="inlineStr">
        <is>
          <t>Year four</t>
        </is>
      </c>
      <c r="B69" s="5" t="n">
        <v>22411</v>
      </c>
      <c r="C69" s="5" t="n">
        <v>33998</v>
      </c>
    </row>
    <row r="70">
      <c r="A70" s="4" t="inlineStr">
        <is>
          <t>Year five</t>
        </is>
      </c>
      <c r="B70" s="5" t="n">
        <v>8905</v>
      </c>
      <c r="C70" s="5" t="n">
        <v>19161</v>
      </c>
    </row>
    <row r="71">
      <c r="A71" s="4" t="inlineStr">
        <is>
          <t>Prior</t>
        </is>
      </c>
      <c r="B71" s="5" t="n">
        <v>686</v>
      </c>
      <c r="C71" s="5" t="n">
        <v>12214</v>
      </c>
    </row>
    <row r="72">
      <c r="A72" s="4" t="inlineStr">
        <is>
          <t>Sales-type lease receivables | North America</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Total</t>
        </is>
      </c>
      <c r="B74" s="5" t="n">
        <v>958672</v>
      </c>
      <c r="C74" s="5" t="n">
        <v>958440</v>
      </c>
    </row>
    <row r="75">
      <c r="A75" s="4" t="inlineStr">
        <is>
          <t>Loan receivables</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Total</t>
        </is>
      </c>
      <c r="B77" s="5" t="n">
        <v>302243</v>
      </c>
      <c r="C77" s="5" t="n">
        <v>282465</v>
      </c>
    </row>
    <row r="78">
      <c r="A78" s="4" t="inlineStr">
        <is>
          <t>Loan receivables | Low</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Total</t>
        </is>
      </c>
      <c r="B80" s="5" t="n">
        <v>209962</v>
      </c>
      <c r="C80" s="5" t="n">
        <v>192161</v>
      </c>
    </row>
    <row r="81">
      <c r="A81" s="4" t="inlineStr">
        <is>
          <t>Loan receivables | Medium</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Total</t>
        </is>
      </c>
      <c r="B83" s="5" t="n">
        <v>60906</v>
      </c>
      <c r="C83" s="5" t="n">
        <v>55708</v>
      </c>
    </row>
    <row r="84">
      <c r="A84" s="4" t="inlineStr">
        <is>
          <t>Loan receivables | High</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Total</t>
        </is>
      </c>
      <c r="B86" s="5" t="n">
        <v>5206</v>
      </c>
      <c r="C86" s="5" t="n">
        <v>4822</v>
      </c>
    </row>
    <row r="87">
      <c r="A87" s="4" t="inlineStr">
        <is>
          <t>Loan receivables | Not Scored</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Total</t>
        </is>
      </c>
      <c r="B89" s="5" t="n">
        <v>26169</v>
      </c>
      <c r="C89" s="5" t="n">
        <v>29774</v>
      </c>
    </row>
    <row r="90">
      <c r="A90" s="4" t="inlineStr">
        <is>
          <t>Loan receivables | North America</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Total</t>
        </is>
      </c>
      <c r="B92" s="6" t="n">
        <v>284851</v>
      </c>
      <c r="C92" s="6" t="n">
        <v>2623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Assets and Lessor Operating Leases (Leas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rofit recognized at commencement</t>
        </is>
      </c>
      <c r="B4" s="6" t="n">
        <v>31576</v>
      </c>
      <c r="C4" s="6" t="n">
        <v>28394</v>
      </c>
      <c r="D4" s="6" t="n">
        <v>100951</v>
      </c>
      <c r="E4" s="6" t="n">
        <v>92756</v>
      </c>
    </row>
    <row r="5">
      <c r="A5" s="4" t="inlineStr">
        <is>
          <t>Interest income</t>
        </is>
      </c>
      <c r="B5" s="5" t="n">
        <v>40480</v>
      </c>
      <c r="C5" s="5" t="n">
        <v>45806</v>
      </c>
      <c r="D5" s="5" t="n">
        <v>123783</v>
      </c>
      <c r="E5" s="5" t="n">
        <v>142072</v>
      </c>
    </row>
    <row r="6">
      <c r="A6" s="4" t="inlineStr">
        <is>
          <t>Total lease income from sales-type leases</t>
        </is>
      </c>
      <c r="B6" s="6" t="n">
        <v>72056</v>
      </c>
      <c r="C6" s="6" t="n">
        <v>74200</v>
      </c>
      <c r="D6" s="6" t="n">
        <v>224734</v>
      </c>
      <c r="E6" s="6" t="n">
        <v>23482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inance Assets and Lessor Operating Leases (Operating Leases) (Details) $ in Thousands</t>
        </is>
      </c>
      <c r="B1" s="2" t="inlineStr">
        <is>
          <t>Sep. 30, 2022 USD ($)</t>
        </is>
      </c>
    </row>
    <row r="2">
      <c r="A2" s="3" t="inlineStr">
        <is>
          <t>Lessor, Lease, Description [Line Items]</t>
        </is>
      </c>
      <c r="B2" s="4" t="inlineStr">
        <is>
          <t xml:space="preserve"> </t>
        </is>
      </c>
    </row>
    <row r="3">
      <c r="A3" s="4" t="inlineStr">
        <is>
          <t>Remainder 2022</t>
        </is>
      </c>
      <c r="B3" s="6" t="n">
        <v>8884</v>
      </c>
    </row>
    <row r="4">
      <c r="A4" s="4" t="inlineStr">
        <is>
          <t>2023</t>
        </is>
      </c>
      <c r="B4" s="5" t="n">
        <v>20926</v>
      </c>
    </row>
    <row r="5">
      <c r="A5" s="4" t="inlineStr">
        <is>
          <t>2024</t>
        </is>
      </c>
      <c r="B5" s="5" t="n">
        <v>17478</v>
      </c>
    </row>
    <row r="6">
      <c r="A6" s="4" t="inlineStr">
        <is>
          <t>2025</t>
        </is>
      </c>
      <c r="B6" s="5" t="n">
        <v>9296</v>
      </c>
    </row>
    <row r="7">
      <c r="A7" s="4" t="inlineStr">
        <is>
          <t>2026</t>
        </is>
      </c>
      <c r="B7" s="5" t="n">
        <v>3028</v>
      </c>
    </row>
    <row r="8">
      <c r="A8" s="4" t="inlineStr">
        <is>
          <t>Thereafter</t>
        </is>
      </c>
      <c r="B8" s="5" t="n">
        <v>935</v>
      </c>
    </row>
    <row r="9">
      <c r="A9" s="4" t="inlineStr">
        <is>
          <t>Total</t>
        </is>
      </c>
      <c r="B9" s="6" t="n">
        <v>60547</v>
      </c>
    </row>
    <row r="10">
      <c r="A10" s="4" t="inlineStr">
        <is>
          <t>Mailing Equipment | Minimum</t>
        </is>
      </c>
      <c r="B10" s="4" t="inlineStr">
        <is>
          <t xml:space="preserve"> </t>
        </is>
      </c>
    </row>
    <row r="11">
      <c r="A11" s="3" t="inlineStr">
        <is>
          <t>Lessor, Lease, Description [Line Items]</t>
        </is>
      </c>
      <c r="B11" s="4" t="inlineStr">
        <is>
          <t xml:space="preserve"> </t>
        </is>
      </c>
    </row>
    <row r="12">
      <c r="A12" s="4" t="inlineStr">
        <is>
          <t>Term</t>
        </is>
      </c>
      <c r="B12" s="4" t="inlineStr">
        <is>
          <t>1 year</t>
        </is>
      </c>
    </row>
    <row r="13">
      <c r="A13" s="4" t="inlineStr">
        <is>
          <t>Mailing Equipment | Maximum</t>
        </is>
      </c>
      <c r="B13" s="4" t="inlineStr">
        <is>
          <t xml:space="preserve"> </t>
        </is>
      </c>
    </row>
    <row r="14">
      <c r="A14" s="3" t="inlineStr">
        <is>
          <t>Lessor, Lease, Description [Line Items]</t>
        </is>
      </c>
      <c r="B14" s="4" t="inlineStr">
        <is>
          <t xml:space="preserve"> </t>
        </is>
      </c>
    </row>
    <row r="15">
      <c r="A15" s="4" t="inlineStr">
        <is>
          <t>Term</t>
        </is>
      </c>
      <c r="B15"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cquisition, Divestiture, Intangible Assets and Goodwill (Acquisition/Divestiture Narrative)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businesses</t>
        </is>
      </c>
      <c r="B4" s="4" t="inlineStr">
        <is>
          <t xml:space="preserve"> </t>
        </is>
      </c>
      <c r="C4" s="4" t="inlineStr">
        <is>
          <t xml:space="preserve"> </t>
        </is>
      </c>
      <c r="D4" s="4" t="inlineStr">
        <is>
          <t xml:space="preserve"> </t>
        </is>
      </c>
      <c r="E4" s="6" t="n">
        <v>109326</v>
      </c>
      <c r="F4" s="6" t="n">
        <v>27573</v>
      </c>
    </row>
    <row r="5">
      <c r="A5" s="4" t="inlineStr">
        <is>
          <t>Gain on sale of businesses, including transaction costs</t>
        </is>
      </c>
      <c r="B5" s="6" t="n">
        <v>8398</v>
      </c>
      <c r="C5" s="4" t="inlineStr">
        <is>
          <t xml:space="preserve"> </t>
        </is>
      </c>
      <c r="D5" s="6" t="n">
        <v>0</v>
      </c>
      <c r="E5" s="5" t="n">
        <v>10920</v>
      </c>
      <c r="F5" s="6" t="n">
        <v>10201</v>
      </c>
    </row>
    <row r="6">
      <c r="A6" s="4" t="inlineStr">
        <is>
          <t>Presort Services | Pittsburgh Mailing System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business</t>
        </is>
      </c>
      <c r="B8" s="5" t="n">
        <v>1000</v>
      </c>
      <c r="C8" s="4" t="inlineStr">
        <is>
          <t xml:space="preserve"> </t>
        </is>
      </c>
      <c r="D8" s="4" t="inlineStr">
        <is>
          <t xml:space="preserve"> </t>
        </is>
      </c>
      <c r="E8" s="4" t="inlineStr">
        <is>
          <t xml:space="preserve"> </t>
        </is>
      </c>
      <c r="F8" s="4" t="inlineStr">
        <is>
          <t xml:space="preserve"> </t>
        </is>
      </c>
    </row>
    <row r="9">
      <c r="A9" s="4" t="inlineStr">
        <is>
          <t>Disposed of by Sale | Borderfree Cross-border Ecommerce Solu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 of businesses</t>
        </is>
      </c>
      <c r="B11" s="4" t="inlineStr">
        <is>
          <t xml:space="preserve"> </t>
        </is>
      </c>
      <c r="C11" s="6" t="n">
        <v>93000</v>
      </c>
      <c r="D11" s="4" t="inlineStr">
        <is>
          <t xml:space="preserve"> </t>
        </is>
      </c>
      <c r="E11" s="4" t="inlineStr">
        <is>
          <t xml:space="preserve"> </t>
        </is>
      </c>
      <c r="F11" s="4" t="inlineStr">
        <is>
          <t xml:space="preserve"> </t>
        </is>
      </c>
    </row>
    <row r="12">
      <c r="A12" s="4" t="inlineStr">
        <is>
          <t>Gain on sale of businesses, including transaction costs</t>
        </is>
      </c>
      <c r="B12" s="5" t="n">
        <v>4000</v>
      </c>
      <c r="C12" s="6" t="n">
        <v>4000</v>
      </c>
      <c r="D12" s="4" t="inlineStr">
        <is>
          <t xml:space="preserve"> </t>
        </is>
      </c>
      <c r="E12" s="6" t="n">
        <v>4000</v>
      </c>
      <c r="F12" s="4" t="inlineStr">
        <is>
          <t xml:space="preserve"> </t>
        </is>
      </c>
    </row>
    <row r="13">
      <c r="A13" s="4" t="inlineStr">
        <is>
          <t>Disposed of by Sale | 2021 Sale of Busi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sale of businesses</t>
        </is>
      </c>
      <c r="B15" s="5" t="n">
        <v>7000</v>
      </c>
      <c r="C15" s="4" t="inlineStr">
        <is>
          <t xml:space="preserve"> </t>
        </is>
      </c>
      <c r="D15" s="4" t="inlineStr">
        <is>
          <t xml:space="preserve"> </t>
        </is>
      </c>
      <c r="E15" s="4" t="inlineStr">
        <is>
          <t xml:space="preserve"> </t>
        </is>
      </c>
      <c r="F15" s="4" t="inlineStr">
        <is>
          <t xml:space="preserve"> </t>
        </is>
      </c>
    </row>
    <row r="16">
      <c r="A16" s="4" t="inlineStr">
        <is>
          <t>Gain on sale of businesses, including transaction costs</t>
        </is>
      </c>
      <c r="B16" s="6" t="n">
        <v>4000</v>
      </c>
      <c r="C16" s="4" t="inlineStr">
        <is>
          <t xml:space="preserve"> </t>
        </is>
      </c>
      <c r="D16" s="4" t="inlineStr">
        <is>
          <t xml:space="preserve"> </t>
        </is>
      </c>
      <c r="E16" s="4" t="inlineStr">
        <is>
          <t xml:space="preserve"> </t>
        </is>
      </c>
      <c r="F16"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 Divestiture, Intangible Assets and Goodwill (Intangible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 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75234</v>
      </c>
      <c r="C4" s="4" t="inlineStr">
        <is>
          <t xml:space="preserve"> </t>
        </is>
      </c>
      <c r="D4" s="6" t="n">
        <v>175234</v>
      </c>
      <c r="E4" s="4" t="inlineStr">
        <is>
          <t xml:space="preserve"> </t>
        </is>
      </c>
      <c r="F4" s="6" t="n">
        <v>290168</v>
      </c>
    </row>
    <row r="5">
      <c r="A5" s="4" t="inlineStr">
        <is>
          <t>Accumulated Amortization</t>
        </is>
      </c>
      <c r="B5" s="5" t="n">
        <v>-95835</v>
      </c>
      <c r="C5" s="4" t="inlineStr">
        <is>
          <t xml:space="preserve"> </t>
        </is>
      </c>
      <c r="D5" s="5" t="n">
        <v>-95835</v>
      </c>
      <c r="E5" s="4" t="inlineStr">
        <is>
          <t xml:space="preserve"> </t>
        </is>
      </c>
      <c r="F5" s="5" t="n">
        <v>-157726</v>
      </c>
    </row>
    <row r="6">
      <c r="A6" s="4" t="inlineStr">
        <is>
          <t>Net Carrying Amount</t>
        </is>
      </c>
      <c r="B6" s="5" t="n">
        <v>79399</v>
      </c>
      <c r="C6" s="4" t="inlineStr">
        <is>
          <t xml:space="preserve"> </t>
        </is>
      </c>
      <c r="D6" s="5" t="n">
        <v>79399</v>
      </c>
      <c r="E6" s="4" t="inlineStr">
        <is>
          <t xml:space="preserve"> </t>
        </is>
      </c>
      <c r="F6" s="5" t="n">
        <v>132442</v>
      </c>
    </row>
    <row r="7">
      <c r="A7" s="4" t="inlineStr">
        <is>
          <t>Amortization expense</t>
        </is>
      </c>
      <c r="B7" s="5" t="n">
        <v>5000</v>
      </c>
      <c r="C7" s="6" t="n">
        <v>8000</v>
      </c>
      <c r="D7" s="5" t="n">
        <v>20000</v>
      </c>
      <c r="E7" s="6" t="n">
        <v>23000</v>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 lived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5" t="n">
        <v>153436</v>
      </c>
      <c r="C10" s="4" t="inlineStr">
        <is>
          <t xml:space="preserve"> </t>
        </is>
      </c>
      <c r="D10" s="5" t="n">
        <v>153436</v>
      </c>
      <c r="E10" s="4" t="inlineStr">
        <is>
          <t xml:space="preserve"> </t>
        </is>
      </c>
      <c r="F10" s="5" t="n">
        <v>268187</v>
      </c>
    </row>
    <row r="11">
      <c r="A11" s="4" t="inlineStr">
        <is>
          <t>Accumulated Amortization</t>
        </is>
      </c>
      <c r="B11" s="5" t="n">
        <v>-76408</v>
      </c>
      <c r="C11" s="4" t="inlineStr">
        <is>
          <t xml:space="preserve"> </t>
        </is>
      </c>
      <c r="D11" s="5" t="n">
        <v>-76408</v>
      </c>
      <c r="E11" s="4" t="inlineStr">
        <is>
          <t xml:space="preserve"> </t>
        </is>
      </c>
      <c r="F11" s="5" t="n">
        <v>-141492</v>
      </c>
    </row>
    <row r="12">
      <c r="A12" s="4" t="inlineStr">
        <is>
          <t>Net Carrying Amount</t>
        </is>
      </c>
      <c r="B12" s="5" t="n">
        <v>77028</v>
      </c>
      <c r="C12" s="4" t="inlineStr">
        <is>
          <t xml:space="preserve"> </t>
        </is>
      </c>
      <c r="D12" s="5" t="n">
        <v>77028</v>
      </c>
      <c r="E12" s="4" t="inlineStr">
        <is>
          <t xml:space="preserve"> </t>
        </is>
      </c>
      <c r="F12" s="5" t="n">
        <v>126695</v>
      </c>
    </row>
    <row r="13">
      <c r="A13" s="4" t="inlineStr">
        <is>
          <t>Software &amp; technolog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 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21798</v>
      </c>
      <c r="C15" s="4" t="inlineStr">
        <is>
          <t xml:space="preserve"> </t>
        </is>
      </c>
      <c r="D15" s="5" t="n">
        <v>21798</v>
      </c>
      <c r="E15" s="4" t="inlineStr">
        <is>
          <t xml:space="preserve"> </t>
        </is>
      </c>
      <c r="F15" s="5" t="n">
        <v>21981</v>
      </c>
    </row>
    <row r="16">
      <c r="A16" s="4" t="inlineStr">
        <is>
          <t>Accumulated Amortization</t>
        </is>
      </c>
      <c r="B16" s="5" t="n">
        <v>-19427</v>
      </c>
      <c r="C16" s="4" t="inlineStr">
        <is>
          <t xml:space="preserve"> </t>
        </is>
      </c>
      <c r="D16" s="5" t="n">
        <v>-19427</v>
      </c>
      <c r="E16" s="4" t="inlineStr">
        <is>
          <t xml:space="preserve"> </t>
        </is>
      </c>
      <c r="F16" s="5" t="n">
        <v>-16234</v>
      </c>
    </row>
    <row r="17">
      <c r="A17" s="4" t="inlineStr">
        <is>
          <t>Net Carrying Amount</t>
        </is>
      </c>
      <c r="B17" s="6" t="n">
        <v>2371</v>
      </c>
      <c r="C17" s="4" t="inlineStr">
        <is>
          <t xml:space="preserve"> </t>
        </is>
      </c>
      <c r="D17" s="6" t="n">
        <v>2371</v>
      </c>
      <c r="E17" s="4" t="inlineStr">
        <is>
          <t xml:space="preserve"> </t>
        </is>
      </c>
      <c r="F17" s="6" t="n">
        <v>574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Divestiture, Intangible Assets and Goodwill (Future Amortization Expense) (Details) - USD ($) $ in Thousands</t>
        </is>
      </c>
      <c r="B1" s="2" t="inlineStr">
        <is>
          <t>Sep. 30, 2022</t>
        </is>
      </c>
      <c r="C1" s="2" t="inlineStr">
        <is>
          <t>Dec. 31, 2021</t>
        </is>
      </c>
    </row>
    <row r="2">
      <c r="A2" s="3" t="inlineStr">
        <is>
          <t>Finite lived intangible assets future amortization expense</t>
        </is>
      </c>
      <c r="B2" s="4" t="inlineStr">
        <is>
          <t xml:space="preserve"> </t>
        </is>
      </c>
      <c r="C2" s="4" t="inlineStr">
        <is>
          <t xml:space="preserve"> </t>
        </is>
      </c>
    </row>
    <row r="3">
      <c r="A3" s="4" t="inlineStr">
        <is>
          <t>Remainder 2022</t>
        </is>
      </c>
      <c r="B3" s="6" t="n">
        <v>3854</v>
      </c>
      <c r="C3" s="4" t="inlineStr">
        <is>
          <t xml:space="preserve"> </t>
        </is>
      </c>
    </row>
    <row r="4">
      <c r="A4" s="4" t="inlineStr">
        <is>
          <t>2023</t>
        </is>
      </c>
      <c r="B4" s="5" t="n">
        <v>15416</v>
      </c>
      <c r="C4" s="4" t="inlineStr">
        <is>
          <t xml:space="preserve"> </t>
        </is>
      </c>
    </row>
    <row r="5">
      <c r="A5" s="4" t="inlineStr">
        <is>
          <t>2024</t>
        </is>
      </c>
      <c r="B5" s="5" t="n">
        <v>15416</v>
      </c>
      <c r="C5" s="4" t="inlineStr">
        <is>
          <t xml:space="preserve"> </t>
        </is>
      </c>
    </row>
    <row r="6">
      <c r="A6" s="4" t="inlineStr">
        <is>
          <t>2025</t>
        </is>
      </c>
      <c r="B6" s="5" t="n">
        <v>15212</v>
      </c>
      <c r="C6" s="4" t="inlineStr">
        <is>
          <t xml:space="preserve"> </t>
        </is>
      </c>
    </row>
    <row r="7">
      <c r="A7" s="4" t="inlineStr">
        <is>
          <t>2026</t>
        </is>
      </c>
      <c r="B7" s="5" t="n">
        <v>14223</v>
      </c>
      <c r="C7" s="4" t="inlineStr">
        <is>
          <t xml:space="preserve"> </t>
        </is>
      </c>
    </row>
    <row r="8">
      <c r="A8" s="4" t="inlineStr">
        <is>
          <t>Thereafter</t>
        </is>
      </c>
      <c r="B8" s="5" t="n">
        <v>15278</v>
      </c>
      <c r="C8" s="4" t="inlineStr">
        <is>
          <t xml:space="preserve"> </t>
        </is>
      </c>
    </row>
    <row r="9">
      <c r="A9" s="4" t="inlineStr">
        <is>
          <t>Net Carrying Amount</t>
        </is>
      </c>
      <c r="B9" s="6" t="n">
        <v>79399</v>
      </c>
      <c r="C9" s="6" t="n">
        <v>1324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 Divestiture, Intangible Assets and Goodwill (Goodwill Narrative) (Details) - USD ($) $ in Thousands</t>
        </is>
      </c>
      <c r="B1" s="2" t="inlineStr">
        <is>
          <t>9 Months Ended</t>
        </is>
      </c>
      <c r="C1" s="2" t="inlineStr">
        <is>
          <t>12 Months Ended</t>
        </is>
      </c>
    </row>
    <row r="2">
      <c r="B2" s="2" t="inlineStr">
        <is>
          <t>Sep. 30, 2022</t>
        </is>
      </c>
      <c r="C2" s="2" t="inlineStr">
        <is>
          <t>Dec. 31, 2021</t>
        </is>
      </c>
    </row>
    <row r="3">
      <c r="A3" s="3" t="inlineStr">
        <is>
          <t>Business Acquisition [Line Items]</t>
        </is>
      </c>
      <c r="B3" s="4" t="inlineStr">
        <is>
          <t xml:space="preserve"> </t>
        </is>
      </c>
      <c r="C3" s="4" t="inlineStr">
        <is>
          <t xml:space="preserve"> </t>
        </is>
      </c>
    </row>
    <row r="4">
      <c r="A4" s="4" t="inlineStr">
        <is>
          <t>Disposition</t>
        </is>
      </c>
      <c r="B4" s="6" t="n">
        <v>55878</v>
      </c>
      <c r="C4" s="4" t="inlineStr">
        <is>
          <t xml:space="preserve"> </t>
        </is>
      </c>
    </row>
    <row r="5">
      <c r="A5" s="4" t="inlineStr">
        <is>
          <t>Digital Commerce Solutions | Global Ecommerc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rrying value percentage</t>
        </is>
      </c>
      <c r="B7" s="9" t="n">
        <v>0.2</v>
      </c>
      <c r="C7" s="4" t="inlineStr">
        <is>
          <t xml:space="preserve"> </t>
        </is>
      </c>
    </row>
    <row r="8">
      <c r="A8" s="4" t="inlineStr">
        <is>
          <t>Disposition</t>
        </is>
      </c>
      <c r="B8" s="6" t="n">
        <v>55878</v>
      </c>
      <c r="C8" s="4" t="inlineStr">
        <is>
          <t xml:space="preserve"> </t>
        </is>
      </c>
    </row>
    <row r="9">
      <c r="A9" s="4" t="inlineStr">
        <is>
          <t>Restructuring charges</t>
        </is>
      </c>
      <c r="B9" s="5" t="n">
        <v>198000</v>
      </c>
      <c r="C9" s="6" t="n">
        <v>198000</v>
      </c>
    </row>
    <row r="10">
      <c r="A10" s="4" t="inlineStr">
        <is>
          <t>Digital Commerce Solutions | Global Ecommerce | Disposed of by Sale | Borderfree Cross-border Ecommerce Solution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Disposition</t>
        </is>
      </c>
      <c r="B12" s="6" t="n">
        <v>56000</v>
      </c>
      <c r="C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quisition, Divestiture, Intangible Assets and Goodwill (Goodwill) (Details) $ in Thousands</t>
        </is>
      </c>
      <c r="B1" s="2" t="inlineStr">
        <is>
          <t>9 Months Ended</t>
        </is>
      </c>
    </row>
    <row r="2">
      <c r="B2" s="2" t="inlineStr">
        <is>
          <t>Sep. 30, 2022 USD ($)</t>
        </is>
      </c>
    </row>
    <row r="3">
      <c r="A3" s="3" t="inlineStr">
        <is>
          <t>Goodwill</t>
        </is>
      </c>
      <c r="B3" s="4" t="inlineStr">
        <is>
          <t xml:space="preserve"> </t>
        </is>
      </c>
    </row>
    <row r="4">
      <c r="A4" s="4" t="inlineStr">
        <is>
          <t>Beginning balance</t>
        </is>
      </c>
      <c r="B4" s="6" t="n">
        <v>1135103</v>
      </c>
    </row>
    <row r="5">
      <c r="A5" s="4" t="inlineStr">
        <is>
          <t>Disposition</t>
        </is>
      </c>
      <c r="B5" s="5" t="n">
        <v>-55878</v>
      </c>
    </row>
    <row r="6">
      <c r="A6" s="4" t="inlineStr">
        <is>
          <t>Currency impact</t>
        </is>
      </c>
      <c r="B6" s="5" t="n">
        <v>-33285</v>
      </c>
    </row>
    <row r="7">
      <c r="A7" s="4" t="inlineStr">
        <is>
          <t>Ending balance</t>
        </is>
      </c>
      <c r="B7" s="5" t="n">
        <v>1045940</v>
      </c>
    </row>
    <row r="8">
      <c r="A8" s="4" t="inlineStr">
        <is>
          <t>Digital Commerce Solutions | Global Ecommerce</t>
        </is>
      </c>
      <c r="B8" s="4" t="inlineStr">
        <is>
          <t xml:space="preserve"> </t>
        </is>
      </c>
    </row>
    <row r="9">
      <c r="A9" s="3" t="inlineStr">
        <is>
          <t>Goodwill</t>
        </is>
      </c>
      <c r="B9" s="4" t="inlineStr">
        <is>
          <t xml:space="preserve"> </t>
        </is>
      </c>
    </row>
    <row r="10">
      <c r="A10" s="4" t="inlineStr">
        <is>
          <t>Beginning balance</t>
        </is>
      </c>
      <c r="B10" s="5" t="n">
        <v>395062</v>
      </c>
    </row>
    <row r="11">
      <c r="A11" s="4" t="inlineStr">
        <is>
          <t>Disposition</t>
        </is>
      </c>
      <c r="B11" s="5" t="n">
        <v>-55878</v>
      </c>
    </row>
    <row r="12">
      <c r="A12" s="4" t="inlineStr">
        <is>
          <t>Currency impact</t>
        </is>
      </c>
      <c r="B12" s="5" t="n">
        <v>0</v>
      </c>
    </row>
    <row r="13">
      <c r="A13" s="4" t="inlineStr">
        <is>
          <t>Ending balance</t>
        </is>
      </c>
      <c r="B13" s="5" t="n">
        <v>339184</v>
      </c>
    </row>
    <row r="14">
      <c r="A14" s="4" t="inlineStr">
        <is>
          <t>Digital Commerce Solutions | Presort Services</t>
        </is>
      </c>
      <c r="B14" s="4" t="inlineStr">
        <is>
          <t xml:space="preserve"> </t>
        </is>
      </c>
    </row>
    <row r="15">
      <c r="A15" s="3" t="inlineStr">
        <is>
          <t>Goodwill</t>
        </is>
      </c>
      <c r="B15" s="4" t="inlineStr">
        <is>
          <t xml:space="preserve"> </t>
        </is>
      </c>
    </row>
    <row r="16">
      <c r="A16" s="4" t="inlineStr">
        <is>
          <t>Beginning balance</t>
        </is>
      </c>
      <c r="B16" s="5" t="n">
        <v>220992</v>
      </c>
    </row>
    <row r="17">
      <c r="A17" s="4" t="inlineStr">
        <is>
          <t>Disposition</t>
        </is>
      </c>
      <c r="B17" s="5" t="n">
        <v>0</v>
      </c>
    </row>
    <row r="18">
      <c r="A18" s="4" t="inlineStr">
        <is>
          <t>Currency impact</t>
        </is>
      </c>
      <c r="B18" s="5" t="n">
        <v>0</v>
      </c>
    </row>
    <row r="19">
      <c r="A19" s="4" t="inlineStr">
        <is>
          <t>Ending balance</t>
        </is>
      </c>
      <c r="B19" s="5" t="n">
        <v>220992</v>
      </c>
    </row>
    <row r="20">
      <c r="A20" s="4" t="inlineStr">
        <is>
          <t>SendTech Solutions</t>
        </is>
      </c>
      <c r="B20" s="4" t="inlineStr">
        <is>
          <t xml:space="preserve"> </t>
        </is>
      </c>
    </row>
    <row r="21">
      <c r="A21" s="3" t="inlineStr">
        <is>
          <t>Goodwill</t>
        </is>
      </c>
      <c r="B21" s="4" t="inlineStr">
        <is>
          <t xml:space="preserve"> </t>
        </is>
      </c>
    </row>
    <row r="22">
      <c r="A22" s="4" t="inlineStr">
        <is>
          <t>Beginning balance</t>
        </is>
      </c>
      <c r="B22" s="5" t="n">
        <v>519049</v>
      </c>
    </row>
    <row r="23">
      <c r="A23" s="4" t="inlineStr">
        <is>
          <t>Disposition</t>
        </is>
      </c>
      <c r="B23" s="5" t="n">
        <v>0</v>
      </c>
    </row>
    <row r="24">
      <c r="A24" s="4" t="inlineStr">
        <is>
          <t>Currency impact</t>
        </is>
      </c>
      <c r="B24" s="5" t="n">
        <v>-33285</v>
      </c>
    </row>
    <row r="25">
      <c r="A25" s="4" t="inlineStr">
        <is>
          <t>Ending balance</t>
        </is>
      </c>
      <c r="B25" s="6" t="n">
        <v>48576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ssets and Liabilitie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6" t="n">
        <v>208110</v>
      </c>
      <c r="C3" s="6" t="n">
        <v>274106</v>
      </c>
    </row>
    <row r="4">
      <c r="A4" s="4" t="inlineStr">
        <is>
          <t>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ney market funds</t>
        </is>
      </c>
      <c r="B6" s="5" t="n">
        <v>188834</v>
      </c>
      <c r="C6" s="5" t="n">
        <v>426748</v>
      </c>
    </row>
    <row r="7">
      <c r="A7" s="4" t="inlineStr">
        <is>
          <t>Equity securities</t>
        </is>
      </c>
      <c r="B7" s="5" t="n">
        <v>14426</v>
      </c>
      <c r="C7" s="5" t="n">
        <v>29356</v>
      </c>
    </row>
    <row r="8">
      <c r="A8" s="4" t="inlineStr">
        <is>
          <t>Mortgage-backed / asset-backed securities</t>
        </is>
      </c>
      <c r="B8" s="5" t="n">
        <v>128606</v>
      </c>
      <c r="C8" s="5" t="n">
        <v>172018</v>
      </c>
    </row>
    <row r="9">
      <c r="A9" s="4" t="inlineStr">
        <is>
          <t>Total assets</t>
        </is>
      </c>
      <c r="B9" s="5" t="n">
        <v>442422</v>
      </c>
      <c r="C9" s="5" t="n">
        <v>752602</v>
      </c>
    </row>
    <row r="10">
      <c r="A10" s="4" t="inlineStr">
        <is>
          <t>Total liabilities</t>
        </is>
      </c>
      <c r="B10" s="5" t="n">
        <v>-2810</v>
      </c>
      <c r="C10" s="5" t="n">
        <v>-304</v>
      </c>
    </row>
    <row r="11">
      <c r="A11" s="4" t="inlineStr">
        <is>
          <t>Level 1 | Recurring basi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oney market funds</t>
        </is>
      </c>
      <c r="B13" s="5" t="n">
        <v>24250</v>
      </c>
      <c r="C13" s="5" t="n">
        <v>88705</v>
      </c>
    </row>
    <row r="14">
      <c r="A14" s="4" t="inlineStr">
        <is>
          <t>Equity securities</t>
        </is>
      </c>
      <c r="B14" s="5" t="n">
        <v>0</v>
      </c>
      <c r="C14" s="5" t="n">
        <v>0</v>
      </c>
    </row>
    <row r="15">
      <c r="A15" s="4" t="inlineStr">
        <is>
          <t>Mortgage-backed / asset-backed securities</t>
        </is>
      </c>
      <c r="B15" s="5" t="n">
        <v>0</v>
      </c>
      <c r="C15" s="5" t="n">
        <v>0</v>
      </c>
    </row>
    <row r="16">
      <c r="A16" s="4" t="inlineStr">
        <is>
          <t>Total assets</t>
        </is>
      </c>
      <c r="B16" s="5" t="n">
        <v>34424</v>
      </c>
      <c r="C16" s="5" t="n">
        <v>100187</v>
      </c>
    </row>
    <row r="17">
      <c r="A17" s="4" t="inlineStr">
        <is>
          <t>Total liabilities</t>
        </is>
      </c>
      <c r="B17" s="5" t="n">
        <v>0</v>
      </c>
      <c r="C17" s="5" t="n">
        <v>0</v>
      </c>
    </row>
    <row r="18">
      <c r="A18" s="4" t="inlineStr">
        <is>
          <t>Level 2 | Recurring basi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oney market funds</t>
        </is>
      </c>
      <c r="B20" s="5" t="n">
        <v>164584</v>
      </c>
      <c r="C20" s="5" t="n">
        <v>338043</v>
      </c>
    </row>
    <row r="21">
      <c r="A21" s="4" t="inlineStr">
        <is>
          <t>Equity securities</t>
        </is>
      </c>
      <c r="B21" s="5" t="n">
        <v>14426</v>
      </c>
      <c r="C21" s="5" t="n">
        <v>29356</v>
      </c>
    </row>
    <row r="22">
      <c r="A22" s="4" t="inlineStr">
        <is>
          <t>Mortgage-backed / asset-backed securities</t>
        </is>
      </c>
      <c r="B22" s="5" t="n">
        <v>128606</v>
      </c>
      <c r="C22" s="5" t="n">
        <v>172018</v>
      </c>
    </row>
    <row r="23">
      <c r="A23" s="4" t="inlineStr">
        <is>
          <t>Total assets</t>
        </is>
      </c>
      <c r="B23" s="5" t="n">
        <v>407998</v>
      </c>
      <c r="C23" s="5" t="n">
        <v>652415</v>
      </c>
    </row>
    <row r="24">
      <c r="A24" s="4" t="inlineStr">
        <is>
          <t>Total liabilities</t>
        </is>
      </c>
      <c r="B24" s="5" t="n">
        <v>-2810</v>
      </c>
      <c r="C24" s="5" t="n">
        <v>-304</v>
      </c>
    </row>
    <row r="25">
      <c r="A25" s="4" t="inlineStr">
        <is>
          <t>Level 3 | Recurring basi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ney market funds</t>
        </is>
      </c>
      <c r="B27" s="5" t="n">
        <v>0</v>
      </c>
      <c r="C27" s="5" t="n">
        <v>0</v>
      </c>
    </row>
    <row r="28">
      <c r="A28" s="4" t="inlineStr">
        <is>
          <t>Equity securities</t>
        </is>
      </c>
      <c r="B28" s="5" t="n">
        <v>0</v>
      </c>
      <c r="C28" s="5" t="n">
        <v>0</v>
      </c>
    </row>
    <row r="29">
      <c r="A29" s="4" t="inlineStr">
        <is>
          <t>Mortgage-backed / asset-backed securities</t>
        </is>
      </c>
      <c r="B29" s="5" t="n">
        <v>0</v>
      </c>
      <c r="C29" s="5" t="n">
        <v>0</v>
      </c>
    </row>
    <row r="30">
      <c r="A30" s="4" t="inlineStr">
        <is>
          <t>Total assets</t>
        </is>
      </c>
      <c r="B30" s="5" t="n">
        <v>0</v>
      </c>
      <c r="C30" s="5" t="n">
        <v>0</v>
      </c>
    </row>
    <row r="31">
      <c r="A31" s="4" t="inlineStr">
        <is>
          <t>Total liabilities</t>
        </is>
      </c>
      <c r="B31" s="5" t="n">
        <v>0</v>
      </c>
      <c r="C31" s="5" t="n">
        <v>0</v>
      </c>
    </row>
    <row r="32">
      <c r="A32" s="4" t="inlineStr">
        <is>
          <t>Interest rate swaps | Recurring basi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t>
        </is>
      </c>
      <c r="B34" s="5" t="n">
        <v>15966</v>
      </c>
      <c r="C34" s="5" t="n">
        <v>3103</v>
      </c>
    </row>
    <row r="35">
      <c r="A35" s="4" t="inlineStr">
        <is>
          <t>Interest rate swaps | Level 1 | Recurring basi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t>
        </is>
      </c>
      <c r="B37" s="5" t="n">
        <v>0</v>
      </c>
      <c r="C37" s="5" t="n">
        <v>0</v>
      </c>
    </row>
    <row r="38">
      <c r="A38" s="4" t="inlineStr">
        <is>
          <t>Interest rate swaps | Level 2 | Recurring basi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t>
        </is>
      </c>
      <c r="B40" s="5" t="n">
        <v>15966</v>
      </c>
      <c r="C40" s="5" t="n">
        <v>3103</v>
      </c>
    </row>
    <row r="41">
      <c r="A41" s="4" t="inlineStr">
        <is>
          <t>Interest rate swaps | Level 3 | Recurring basi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t>
        </is>
      </c>
      <c r="B43" s="5" t="n">
        <v>0</v>
      </c>
      <c r="C43" s="5" t="n">
        <v>0</v>
      </c>
    </row>
    <row r="44">
      <c r="A44" s="4" t="inlineStr">
        <is>
          <t>Foreign exchange contracts | Recurring basi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t>
        </is>
      </c>
      <c r="B46" s="5" t="n">
        <v>7302</v>
      </c>
      <c r="C46" s="5" t="n">
        <v>2474</v>
      </c>
    </row>
    <row r="47">
      <c r="A47" s="4" t="inlineStr">
        <is>
          <t>Derivative liabilities</t>
        </is>
      </c>
      <c r="B47" s="5" t="n">
        <v>-2810</v>
      </c>
      <c r="C47" s="5" t="n">
        <v>-304</v>
      </c>
    </row>
    <row r="48">
      <c r="A48" s="4" t="inlineStr">
        <is>
          <t>Foreign exchange contracts | Level 1 | Recurring basi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t>
        </is>
      </c>
      <c r="B50" s="5" t="n">
        <v>0</v>
      </c>
      <c r="C50" s="5" t="n">
        <v>0</v>
      </c>
    </row>
    <row r="51">
      <c r="A51" s="4" t="inlineStr">
        <is>
          <t>Derivative liabilities</t>
        </is>
      </c>
      <c r="B51" s="5" t="n">
        <v>0</v>
      </c>
      <c r="C51" s="5" t="n">
        <v>0</v>
      </c>
    </row>
    <row r="52">
      <c r="A52" s="4" t="inlineStr">
        <is>
          <t>Foreign exchange contracts | Level 2 | Recurring basi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t>
        </is>
      </c>
      <c r="B54" s="5" t="n">
        <v>7302</v>
      </c>
      <c r="C54" s="5" t="n">
        <v>2474</v>
      </c>
    </row>
    <row r="55">
      <c r="A55" s="4" t="inlineStr">
        <is>
          <t>Derivative liabilities</t>
        </is>
      </c>
      <c r="B55" s="5" t="n">
        <v>-2810</v>
      </c>
      <c r="C55" s="5" t="n">
        <v>-304</v>
      </c>
    </row>
    <row r="56">
      <c r="A56" s="4" t="inlineStr">
        <is>
          <t>Foreign exchange contracts | Level 3 | Recurring basi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t>
        </is>
      </c>
      <c r="B58" s="5" t="n">
        <v>0</v>
      </c>
      <c r="C58" s="5" t="n">
        <v>0</v>
      </c>
    </row>
    <row r="59">
      <c r="A59" s="4" t="inlineStr">
        <is>
          <t>Derivative liabilities</t>
        </is>
      </c>
      <c r="B59" s="5" t="n">
        <v>0</v>
      </c>
      <c r="C59" s="5" t="n">
        <v>0</v>
      </c>
    </row>
    <row r="60">
      <c r="A60" s="4" t="inlineStr">
        <is>
          <t>Commingled fixed income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bt securities</t>
        </is>
      </c>
      <c r="B62" s="5" t="n">
        <v>1509</v>
      </c>
      <c r="C62" s="5" t="n">
        <v>1692</v>
      </c>
    </row>
    <row r="63">
      <c r="A63" s="4" t="inlineStr">
        <is>
          <t>Commingled fixed income securities | Recurring basi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bt securities</t>
        </is>
      </c>
      <c r="B65" s="5" t="n">
        <v>9293</v>
      </c>
      <c r="C65" s="5" t="n">
        <v>18507</v>
      </c>
    </row>
    <row r="66">
      <c r="A66" s="4" t="inlineStr">
        <is>
          <t>Commingled fixed income securities | Level 1 | Recurring basi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bt securities</t>
        </is>
      </c>
      <c r="B68" s="5" t="n">
        <v>1509</v>
      </c>
      <c r="C68" s="5" t="n">
        <v>1692</v>
      </c>
    </row>
    <row r="69">
      <c r="A69" s="4" t="inlineStr">
        <is>
          <t>Commingled fixed income securities | Level 2 | Recurring basi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bt securities</t>
        </is>
      </c>
      <c r="B71" s="5" t="n">
        <v>7784</v>
      </c>
      <c r="C71" s="5" t="n">
        <v>16815</v>
      </c>
    </row>
    <row r="72">
      <c r="A72" s="4" t="inlineStr">
        <is>
          <t>Commingled fixed income securities | Level 3 | Recurring basi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bt securities</t>
        </is>
      </c>
      <c r="B74" s="5" t="n">
        <v>0</v>
      </c>
      <c r="C74" s="5" t="n">
        <v>0</v>
      </c>
    </row>
    <row r="75">
      <c r="A75" s="4" t="inlineStr">
        <is>
          <t>Government and related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bt securities</t>
        </is>
      </c>
      <c r="B77" s="5" t="n">
        <v>26914</v>
      </c>
      <c r="C77" s="5" t="n">
        <v>35229</v>
      </c>
    </row>
    <row r="78">
      <c r="A78" s="4" t="inlineStr">
        <is>
          <t>Government and related securities | Recurring basi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bt securities</t>
        </is>
      </c>
      <c r="B80" s="5" t="n">
        <v>26914</v>
      </c>
      <c r="C80" s="5" t="n">
        <v>35229</v>
      </c>
    </row>
    <row r="81">
      <c r="A81" s="4" t="inlineStr">
        <is>
          <t>Government and related securities | Level 1 | Recurring basi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bt securities</t>
        </is>
      </c>
      <c r="B83" s="5" t="n">
        <v>8665</v>
      </c>
      <c r="C83" s="5" t="n">
        <v>9790</v>
      </c>
    </row>
    <row r="84">
      <c r="A84" s="4" t="inlineStr">
        <is>
          <t>Government and related securities | Level 2 | Recurring basi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bt securities</t>
        </is>
      </c>
      <c r="B86" s="5" t="n">
        <v>18249</v>
      </c>
      <c r="C86" s="5" t="n">
        <v>25439</v>
      </c>
    </row>
    <row r="87">
      <c r="A87" s="4" t="inlineStr">
        <is>
          <t>Government and related securities | Level 3 | Recurring basi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Debt securities</t>
        </is>
      </c>
      <c r="B89" s="5" t="n">
        <v>0</v>
      </c>
      <c r="C89" s="5" t="n">
        <v>0</v>
      </c>
    </row>
    <row r="90">
      <c r="A90" s="4" t="inlineStr">
        <is>
          <t>Corporate debt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Debt securities</t>
        </is>
      </c>
      <c r="B92" s="5" t="n">
        <v>51081</v>
      </c>
      <c r="C92" s="5" t="n">
        <v>65167</v>
      </c>
    </row>
    <row r="93">
      <c r="A93" s="4" t="inlineStr">
        <is>
          <t>Corporate debt securities | Recurring basi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bt securities</t>
        </is>
      </c>
      <c r="B95" s="5" t="n">
        <v>51081</v>
      </c>
      <c r="C95" s="5" t="n">
        <v>65167</v>
      </c>
    </row>
    <row r="96">
      <c r="A96" s="4" t="inlineStr">
        <is>
          <t>Corporate debt securities | Level 1 | Recurring basi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Debt securities</t>
        </is>
      </c>
      <c r="B98" s="5" t="n">
        <v>0</v>
      </c>
      <c r="C98" s="5" t="n">
        <v>0</v>
      </c>
    </row>
    <row r="99">
      <c r="A99" s="4" t="inlineStr">
        <is>
          <t>Corporate debt securities | Level 2 | Recurring basi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bt securities</t>
        </is>
      </c>
      <c r="B101" s="5" t="n">
        <v>51081</v>
      </c>
      <c r="C101" s="5" t="n">
        <v>65167</v>
      </c>
    </row>
    <row r="102">
      <c r="A102" s="4" t="inlineStr">
        <is>
          <t>Corporate debt securities | Level 3 | Recurring basi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bt securities</t>
        </is>
      </c>
      <c r="B104" s="6" t="n">
        <v>0</v>
      </c>
      <c r="C10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vailable-for-sale Securitie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263729</v>
      </c>
      <c r="C3" s="6" t="n">
        <v>282350</v>
      </c>
    </row>
    <row r="4">
      <c r="A4" s="4" t="inlineStr">
        <is>
          <t>Gross unrealized gains</t>
        </is>
      </c>
      <c r="B4" s="5" t="n">
        <v>12</v>
      </c>
      <c r="C4" s="5" t="n">
        <v>484</v>
      </c>
    </row>
    <row r="5">
      <c r="A5" s="4" t="inlineStr">
        <is>
          <t>Gross unrealized losses</t>
        </is>
      </c>
      <c r="B5" s="5" t="n">
        <v>-55631</v>
      </c>
      <c r="C5" s="5" t="n">
        <v>-8728</v>
      </c>
    </row>
    <row r="6">
      <c r="A6" s="4" t="inlineStr">
        <is>
          <t>Estimated fair value</t>
        </is>
      </c>
      <c r="B6" s="5" t="n">
        <v>208110</v>
      </c>
      <c r="C6" s="5" t="n">
        <v>274106</v>
      </c>
    </row>
    <row r="7">
      <c r="A7" s="4" t="inlineStr">
        <is>
          <t>Government and relat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35855</v>
      </c>
      <c r="C9" s="5" t="n">
        <v>36160</v>
      </c>
    </row>
    <row r="10">
      <c r="A10" s="4" t="inlineStr">
        <is>
          <t>Gross unrealized gains</t>
        </is>
      </c>
      <c r="B10" s="5" t="n">
        <v>12</v>
      </c>
      <c r="C10" s="5" t="n">
        <v>81</v>
      </c>
    </row>
    <row r="11">
      <c r="A11" s="4" t="inlineStr">
        <is>
          <t>Gross unrealized losses</t>
        </is>
      </c>
      <c r="B11" s="5" t="n">
        <v>-8953</v>
      </c>
      <c r="C11" s="5" t="n">
        <v>-1012</v>
      </c>
    </row>
    <row r="12">
      <c r="A12" s="4" t="inlineStr">
        <is>
          <t>Estimated fair value</t>
        </is>
      </c>
      <c r="B12" s="5" t="n">
        <v>26914</v>
      </c>
      <c r="C12" s="5" t="n">
        <v>35229</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66657</v>
      </c>
      <c r="C15" s="5" t="n">
        <v>67906</v>
      </c>
    </row>
    <row r="16">
      <c r="A16" s="4" t="inlineStr">
        <is>
          <t>Gross unrealized gains</t>
        </is>
      </c>
      <c r="B16" s="5" t="n">
        <v>0</v>
      </c>
      <c r="C16" s="5" t="n">
        <v>259</v>
      </c>
    </row>
    <row r="17">
      <c r="A17" s="4" t="inlineStr">
        <is>
          <t>Gross unrealized losses</t>
        </is>
      </c>
      <c r="B17" s="5" t="n">
        <v>-15576</v>
      </c>
      <c r="C17" s="5" t="n">
        <v>-2998</v>
      </c>
    </row>
    <row r="18">
      <c r="A18" s="4" t="inlineStr">
        <is>
          <t>Estimated fair value</t>
        </is>
      </c>
      <c r="B18" s="5" t="n">
        <v>51081</v>
      </c>
      <c r="C18" s="5" t="n">
        <v>65167</v>
      </c>
    </row>
    <row r="19">
      <c r="A19" s="4" t="inlineStr">
        <is>
          <t>Commingled fixed income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1742</v>
      </c>
      <c r="C21" s="5" t="n">
        <v>1725</v>
      </c>
    </row>
    <row r="22">
      <c r="A22" s="4" t="inlineStr">
        <is>
          <t>Gross unrealized gains</t>
        </is>
      </c>
      <c r="B22" s="5" t="n">
        <v>0</v>
      </c>
      <c r="C22" s="5" t="n">
        <v>0</v>
      </c>
    </row>
    <row r="23">
      <c r="A23" s="4" t="inlineStr">
        <is>
          <t>Gross unrealized losses</t>
        </is>
      </c>
      <c r="B23" s="5" t="n">
        <v>-233</v>
      </c>
      <c r="C23" s="5" t="n">
        <v>-33</v>
      </c>
    </row>
    <row r="24">
      <c r="A24" s="4" t="inlineStr">
        <is>
          <t>Estimated fair value</t>
        </is>
      </c>
      <c r="B24" s="5" t="n">
        <v>1509</v>
      </c>
      <c r="C24" s="5" t="n">
        <v>1692</v>
      </c>
    </row>
    <row r="25">
      <c r="A25" s="4" t="inlineStr">
        <is>
          <t>Mortgage-backed / asset-back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5" t="n">
        <v>159475</v>
      </c>
      <c r="C27" s="5" t="n">
        <v>176559</v>
      </c>
    </row>
    <row r="28">
      <c r="A28" s="4" t="inlineStr">
        <is>
          <t>Gross unrealized gains</t>
        </is>
      </c>
      <c r="B28" s="5" t="n">
        <v>0</v>
      </c>
      <c r="C28" s="5" t="n">
        <v>144</v>
      </c>
    </row>
    <row r="29">
      <c r="A29" s="4" t="inlineStr">
        <is>
          <t>Gross unrealized losses</t>
        </is>
      </c>
      <c r="B29" s="5" t="n">
        <v>-30869</v>
      </c>
      <c r="C29" s="5" t="n">
        <v>-4685</v>
      </c>
    </row>
    <row r="30">
      <c r="A30" s="4" t="inlineStr">
        <is>
          <t>Estimated fair value</t>
        </is>
      </c>
      <c r="B30" s="6" t="n">
        <v>128606</v>
      </c>
      <c r="C30" s="6" t="n">
        <v>1720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Short-term investments</t>
        </is>
      </c>
      <c r="B3" s="6" t="n">
        <v>2058</v>
      </c>
      <c r="C3" s="6" t="n">
        <v>2658</v>
      </c>
    </row>
    <row r="4">
      <c r="A4" s="4" t="inlineStr">
        <is>
          <t>Allowance for doubtful accounts</t>
        </is>
      </c>
      <c r="B4" s="5" t="n">
        <v>5910</v>
      </c>
      <c r="C4" s="5" t="n">
        <v>11168</v>
      </c>
    </row>
    <row r="5">
      <c r="A5" s="4" t="inlineStr">
        <is>
          <t>Short-term finance receivables allowance</t>
        </is>
      </c>
      <c r="B5" s="5" t="n">
        <v>10518</v>
      </c>
      <c r="C5" s="5" t="n">
        <v>12812</v>
      </c>
    </row>
    <row r="6">
      <c r="A6" s="4" t="inlineStr">
        <is>
          <t>Long-term finance receivables allowance</t>
        </is>
      </c>
      <c r="B6" s="5" t="n">
        <v>11047</v>
      </c>
      <c r="C6" s="5" t="n">
        <v>13406</v>
      </c>
    </row>
    <row r="7">
      <c r="A7" s="4" t="inlineStr">
        <is>
          <t>Other assets, fair value</t>
        </is>
      </c>
      <c r="B7" s="6" t="n">
        <v>228346</v>
      </c>
      <c r="C7" s="6" t="n">
        <v>318754</v>
      </c>
    </row>
    <row r="8">
      <c r="A8" s="4" t="inlineStr">
        <is>
          <t>Common stock, par value (in dollars per share)</t>
        </is>
      </c>
      <c r="B8" s="6" t="n">
        <v>1</v>
      </c>
      <c r="C8" s="6" t="n">
        <v>1</v>
      </c>
    </row>
    <row r="9">
      <c r="A9" s="4" t="inlineStr">
        <is>
          <t>Common stock, shares authorized (in shares)</t>
        </is>
      </c>
      <c r="B9" s="5" t="n">
        <v>480000</v>
      </c>
      <c r="C9" s="5" t="n">
        <v>480000</v>
      </c>
    </row>
    <row r="10">
      <c r="A10" s="4" t="inlineStr">
        <is>
          <t>Common stock, shares issued (in shares)</t>
        </is>
      </c>
      <c r="B10" s="5" t="n">
        <v>323338</v>
      </c>
      <c r="C10" s="5" t="n">
        <v>323338</v>
      </c>
    </row>
    <row r="11">
      <c r="A11" s="4" t="inlineStr">
        <is>
          <t>Treasury stock (in shares)</t>
        </is>
      </c>
      <c r="B11" s="5" t="n">
        <v>149353</v>
      </c>
      <c r="C11" s="5" t="n">
        <v>1486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Unrealized Holding Losses) (Details) - USD ($) $ in Thousands</t>
        </is>
      </c>
      <c r="B1" s="2" t="inlineStr">
        <is>
          <t>Sep. 30, 2022</t>
        </is>
      </c>
      <c r="C1" s="2" t="inlineStr">
        <is>
          <t>Dec. 31, 2021</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Greater than 12 continuous months, Fair Value</t>
        </is>
      </c>
      <c r="B3" s="6" t="n">
        <v>179939</v>
      </c>
      <c r="C3" s="6" t="n">
        <v>202844</v>
      </c>
    </row>
    <row r="4">
      <c r="A4" s="4" t="inlineStr">
        <is>
          <t>Greater than 12 continuous months, Gross unrealized losses</t>
        </is>
      </c>
      <c r="B4" s="5" t="n">
        <v>47575</v>
      </c>
      <c r="C4" s="5" t="n">
        <v>7294</v>
      </c>
    </row>
    <row r="5">
      <c r="A5" s="4" t="inlineStr">
        <is>
          <t>Less than 12 continuous months, Fair Value</t>
        </is>
      </c>
      <c r="B5" s="5" t="n">
        <v>27715</v>
      </c>
      <c r="C5" s="5" t="n">
        <v>56743</v>
      </c>
    </row>
    <row r="6">
      <c r="A6" s="4" t="inlineStr">
        <is>
          <t>Less than 12 continuous months, Gross unrealized losses</t>
        </is>
      </c>
      <c r="B6" s="5" t="n">
        <v>8056</v>
      </c>
      <c r="C6" s="5" t="n">
        <v>1434</v>
      </c>
    </row>
    <row r="7">
      <c r="A7" s="4" t="inlineStr">
        <is>
          <t>Government and related securities</t>
        </is>
      </c>
      <c r="B7" s="4" t="inlineStr">
        <is>
          <t xml:space="preserve"> </t>
        </is>
      </c>
      <c r="C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row>
    <row r="9">
      <c r="A9" s="4" t="inlineStr">
        <is>
          <t>Greater than 12 continuous months, Fair Value</t>
        </is>
      </c>
      <c r="B9" s="5" t="n">
        <v>16937</v>
      </c>
      <c r="C9" s="5" t="n">
        <v>16018</v>
      </c>
    </row>
    <row r="10">
      <c r="A10" s="4" t="inlineStr">
        <is>
          <t>Greater than 12 continuous months, Gross unrealized losses</t>
        </is>
      </c>
      <c r="B10" s="5" t="n">
        <v>2930</v>
      </c>
      <c r="C10" s="5" t="n">
        <v>579</v>
      </c>
    </row>
    <row r="11">
      <c r="A11" s="4" t="inlineStr">
        <is>
          <t>Less than 12 continuous months, Fair Value</t>
        </is>
      </c>
      <c r="B11" s="5" t="n">
        <v>9530</v>
      </c>
      <c r="C11" s="5" t="n">
        <v>15438</v>
      </c>
    </row>
    <row r="12">
      <c r="A12" s="4" t="inlineStr">
        <is>
          <t>Less than 12 continuous months, Gross unrealized losses</t>
        </is>
      </c>
      <c r="B12" s="5" t="n">
        <v>6023</v>
      </c>
      <c r="C12" s="5" t="n">
        <v>433</v>
      </c>
    </row>
    <row r="13">
      <c r="A13" s="4" t="inlineStr">
        <is>
          <t>Corporate debt securities</t>
        </is>
      </c>
      <c r="B13" s="4" t="inlineStr">
        <is>
          <t xml:space="preserve"> </t>
        </is>
      </c>
      <c r="C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row>
    <row r="15">
      <c r="A15" s="4" t="inlineStr">
        <is>
          <t>Greater than 12 continuous months, Fair Value</t>
        </is>
      </c>
      <c r="B15" s="5" t="n">
        <v>47386</v>
      </c>
      <c r="C15" s="5" t="n">
        <v>51385</v>
      </c>
    </row>
    <row r="16">
      <c r="A16" s="4" t="inlineStr">
        <is>
          <t>Greater than 12 continuous months, Gross unrealized losses</t>
        </is>
      </c>
      <c r="B16" s="5" t="n">
        <v>15261</v>
      </c>
      <c r="C16" s="5" t="n">
        <v>2658</v>
      </c>
    </row>
    <row r="17">
      <c r="A17" s="4" t="inlineStr">
        <is>
          <t>Less than 12 continuous months, Fair Value</t>
        </is>
      </c>
      <c r="B17" s="5" t="n">
        <v>3686</v>
      </c>
      <c r="C17" s="5" t="n">
        <v>8859</v>
      </c>
    </row>
    <row r="18">
      <c r="A18" s="4" t="inlineStr">
        <is>
          <t>Less than 12 continuous months, Gross unrealized losses</t>
        </is>
      </c>
      <c r="B18" s="5" t="n">
        <v>315</v>
      </c>
      <c r="C18" s="5" t="n">
        <v>339</v>
      </c>
    </row>
    <row r="19">
      <c r="A19" s="4" t="inlineStr">
        <is>
          <t>Commingled fixed income securities</t>
        </is>
      </c>
      <c r="B19" s="4" t="inlineStr">
        <is>
          <t xml:space="preserve"> </t>
        </is>
      </c>
      <c r="C19" s="4" t="inlineStr">
        <is>
          <t xml:space="preserve"> </t>
        </is>
      </c>
    </row>
    <row r="20">
      <c r="A20" s="3" t="inlineStr">
        <is>
          <t>Fair Value, Net Derivative Asset (Liability) Measured on Recurring Basis, Unobservable Input Reconciliation [Line Items]</t>
        </is>
      </c>
      <c r="B20" s="4" t="inlineStr">
        <is>
          <t xml:space="preserve"> </t>
        </is>
      </c>
      <c r="C20" s="4" t="inlineStr">
        <is>
          <t xml:space="preserve"> </t>
        </is>
      </c>
    </row>
    <row r="21">
      <c r="A21" s="4" t="inlineStr">
        <is>
          <t>Greater than 12 continuous months, Fair Value</t>
        </is>
      </c>
      <c r="B21" s="5" t="n">
        <v>0</v>
      </c>
      <c r="C21" s="5" t="n">
        <v>0</v>
      </c>
    </row>
    <row r="22">
      <c r="A22" s="4" t="inlineStr">
        <is>
          <t>Greater than 12 continuous months, Gross unrealized losses</t>
        </is>
      </c>
      <c r="B22" s="5" t="n">
        <v>0</v>
      </c>
      <c r="C22" s="5" t="n">
        <v>0</v>
      </c>
    </row>
    <row r="23">
      <c r="A23" s="4" t="inlineStr">
        <is>
          <t>Less than 12 continuous months, Fair Value</t>
        </is>
      </c>
      <c r="B23" s="5" t="n">
        <v>1509</v>
      </c>
      <c r="C23" s="5" t="n">
        <v>1692</v>
      </c>
    </row>
    <row r="24">
      <c r="A24" s="4" t="inlineStr">
        <is>
          <t>Less than 12 continuous months, Gross unrealized losses</t>
        </is>
      </c>
      <c r="B24" s="5" t="n">
        <v>233</v>
      </c>
      <c r="C24" s="5" t="n">
        <v>33</v>
      </c>
    </row>
    <row r="25">
      <c r="A25" s="4" t="inlineStr">
        <is>
          <t>Mortgage-backed / asset-backed securities</t>
        </is>
      </c>
      <c r="B25" s="4" t="inlineStr">
        <is>
          <t xml:space="preserve"> </t>
        </is>
      </c>
      <c r="C25" s="4" t="inlineStr">
        <is>
          <t xml:space="preserve"> </t>
        </is>
      </c>
    </row>
    <row r="26">
      <c r="A26" s="3" t="inlineStr">
        <is>
          <t>Fair Value, Net Derivative Asset (Liability) Measured on Recurring Basis, Unobservable Input Reconciliation [Line Items]</t>
        </is>
      </c>
      <c r="B26" s="4" t="inlineStr">
        <is>
          <t xml:space="preserve"> </t>
        </is>
      </c>
      <c r="C26" s="4" t="inlineStr">
        <is>
          <t xml:space="preserve"> </t>
        </is>
      </c>
    </row>
    <row r="27">
      <c r="A27" s="4" t="inlineStr">
        <is>
          <t>Greater than 12 continuous months, Fair Value</t>
        </is>
      </c>
      <c r="B27" s="5" t="n">
        <v>115616</v>
      </c>
      <c r="C27" s="5" t="n">
        <v>135441</v>
      </c>
    </row>
    <row r="28">
      <c r="A28" s="4" t="inlineStr">
        <is>
          <t>Greater than 12 continuous months, Gross unrealized losses</t>
        </is>
      </c>
      <c r="B28" s="5" t="n">
        <v>29384</v>
      </c>
      <c r="C28" s="5" t="n">
        <v>4057</v>
      </c>
    </row>
    <row r="29">
      <c r="A29" s="4" t="inlineStr">
        <is>
          <t>Less than 12 continuous months, Fair Value</t>
        </is>
      </c>
      <c r="B29" s="5" t="n">
        <v>12990</v>
      </c>
      <c r="C29" s="5" t="n">
        <v>30754</v>
      </c>
    </row>
    <row r="30">
      <c r="A30" s="4" t="inlineStr">
        <is>
          <t>Less than 12 continuous months, Gross unrealized losses</t>
        </is>
      </c>
      <c r="B30" s="6" t="n">
        <v>1485</v>
      </c>
      <c r="C30" s="6" t="n">
        <v>6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and Derivative Instruments (Narrative) (Details) - USD ($)</t>
        </is>
      </c>
      <c r="B1" s="2" t="inlineStr">
        <is>
          <t>1 Months Ended</t>
        </is>
      </c>
      <c r="C1" s="2" t="inlineStr">
        <is>
          <t>9 Months Ended</t>
        </is>
      </c>
    </row>
    <row r="2">
      <c r="B2" s="2" t="inlineStr">
        <is>
          <t>Oct. 31, 2022</t>
        </is>
      </c>
      <c r="C2" s="2" t="inlineStr">
        <is>
          <t>Sep. 30,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Percentage of securities in loss position</t>
        </is>
      </c>
      <c r="B4" s="4" t="inlineStr">
        <is>
          <t xml:space="preserve"> </t>
        </is>
      </c>
      <c r="C4" s="9" t="n">
        <v>0.99</v>
      </c>
      <c r="D4" s="4" t="inlineStr">
        <is>
          <t xml:space="preserve"> </t>
        </is>
      </c>
    </row>
    <row r="5">
      <c r="A5" s="4" t="inlineStr">
        <is>
          <t>Held-to-maturity securities</t>
        </is>
      </c>
      <c r="B5" s="4" t="inlineStr">
        <is>
          <t xml:space="preserve"> </t>
        </is>
      </c>
      <c r="C5" s="6" t="n">
        <v>21000000</v>
      </c>
      <c r="D5" s="6" t="n">
        <v>20000000</v>
      </c>
    </row>
    <row r="6">
      <c r="A6" s="4" t="inlineStr">
        <is>
          <t>Foreign exchange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4" t="inlineStr">
        <is>
          <t xml:space="preserve"> </t>
        </is>
      </c>
      <c r="C8" s="6" t="n">
        <v>1000000</v>
      </c>
      <c r="D8" s="6" t="n">
        <v>1000000</v>
      </c>
    </row>
    <row r="9">
      <c r="A9" s="4" t="inlineStr">
        <is>
          <t>Derivative, term of contract</t>
        </is>
      </c>
      <c r="B9" s="4" t="inlineStr">
        <is>
          <t xml:space="preserve"> </t>
        </is>
      </c>
      <c r="C9" s="4" t="inlineStr">
        <is>
          <t>3 months</t>
        </is>
      </c>
      <c r="D9" s="4" t="inlineStr">
        <is>
          <t xml:space="preserve"> </t>
        </is>
      </c>
    </row>
    <row r="10">
      <c r="A10" s="4" t="inlineStr">
        <is>
          <t>Interest rate swap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notional amount</t>
        </is>
      </c>
      <c r="B12" s="4" t="inlineStr">
        <is>
          <t xml:space="preserve"> </t>
        </is>
      </c>
      <c r="C12" s="6" t="n">
        <v>200000000</v>
      </c>
      <c r="D12" s="4" t="inlineStr">
        <is>
          <t xml:space="preserve"> </t>
        </is>
      </c>
    </row>
    <row r="13">
      <c r="A13" s="4" t="inlineStr">
        <is>
          <t>Ambi Robotics Inc. | Subsequent Even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Payments to acquire equity securities, fv-ni</t>
        </is>
      </c>
      <c r="B15" s="6" t="n">
        <v>10000000</v>
      </c>
      <c r="C15" s="4" t="inlineStr">
        <is>
          <t xml:space="preserve"> </t>
        </is>
      </c>
      <c r="D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vailable-for-sale Securities Maturitie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Within 1 year</t>
        </is>
      </c>
      <c r="B3" s="6" t="n">
        <v>2295</v>
      </c>
      <c r="C3" s="4" t="inlineStr">
        <is>
          <t xml:space="preserve"> </t>
        </is>
      </c>
    </row>
    <row r="4">
      <c r="A4" s="4" t="inlineStr">
        <is>
          <t>After 1 year through 5 years</t>
        </is>
      </c>
      <c r="B4" s="5" t="n">
        <v>15812</v>
      </c>
      <c r="C4" s="4" t="inlineStr">
        <is>
          <t xml:space="preserve"> </t>
        </is>
      </c>
    </row>
    <row r="5">
      <c r="A5" s="4" t="inlineStr">
        <is>
          <t>After 5 years through 10 years</t>
        </is>
      </c>
      <c r="B5" s="5" t="n">
        <v>72928</v>
      </c>
      <c r="C5" s="4" t="inlineStr">
        <is>
          <t xml:space="preserve"> </t>
        </is>
      </c>
    </row>
    <row r="6">
      <c r="A6" s="4" t="inlineStr">
        <is>
          <t>After 10 years</t>
        </is>
      </c>
      <c r="B6" s="5" t="n">
        <v>172694</v>
      </c>
      <c r="C6" s="4" t="inlineStr">
        <is>
          <t xml:space="preserve"> </t>
        </is>
      </c>
    </row>
    <row r="7">
      <c r="A7" s="4" t="inlineStr">
        <is>
          <t>Amortized cost</t>
        </is>
      </c>
      <c r="B7" s="5" t="n">
        <v>263729</v>
      </c>
      <c r="C7" s="6" t="n">
        <v>282350</v>
      </c>
    </row>
    <row r="8">
      <c r="A8" s="3" t="inlineStr">
        <is>
          <t>Estimated fair value</t>
        </is>
      </c>
      <c r="B8" s="4" t="inlineStr">
        <is>
          <t xml:space="preserve"> </t>
        </is>
      </c>
      <c r="C8" s="4" t="inlineStr">
        <is>
          <t xml:space="preserve"> </t>
        </is>
      </c>
    </row>
    <row r="9">
      <c r="A9" s="4" t="inlineStr">
        <is>
          <t>Within 1 year</t>
        </is>
      </c>
      <c r="B9" s="5" t="n">
        <v>2058</v>
      </c>
      <c r="C9" s="4" t="inlineStr">
        <is>
          <t xml:space="preserve"> </t>
        </is>
      </c>
    </row>
    <row r="10">
      <c r="A10" s="4" t="inlineStr">
        <is>
          <t>After 1 year through 5 years</t>
        </is>
      </c>
      <c r="B10" s="5" t="n">
        <v>14116</v>
      </c>
      <c r="C10" s="4" t="inlineStr">
        <is>
          <t xml:space="preserve"> </t>
        </is>
      </c>
    </row>
    <row r="11">
      <c r="A11" s="4" t="inlineStr">
        <is>
          <t>After 5 years through 10 years</t>
        </is>
      </c>
      <c r="B11" s="5" t="n">
        <v>57703</v>
      </c>
      <c r="C11" s="4" t="inlineStr">
        <is>
          <t xml:space="preserve"> </t>
        </is>
      </c>
    </row>
    <row r="12">
      <c r="A12" s="4" t="inlineStr">
        <is>
          <t>After 10 years</t>
        </is>
      </c>
      <c r="B12" s="5" t="n">
        <v>134233</v>
      </c>
      <c r="C12" s="4" t="inlineStr">
        <is>
          <t xml:space="preserve"> </t>
        </is>
      </c>
    </row>
    <row r="13">
      <c r="A13" s="4" t="inlineStr">
        <is>
          <t>Total</t>
        </is>
      </c>
      <c r="B13" s="6" t="n">
        <v>208110</v>
      </c>
      <c r="C13" s="6" t="n">
        <v>2741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Derivative Instruments) (Detail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Total net derivative asset</t>
        </is>
      </c>
      <c r="B3" s="6" t="n">
        <v>20458</v>
      </c>
      <c r="C3" s="6" t="n">
        <v>5273</v>
      </c>
    </row>
    <row r="4">
      <c r="A4" s="4" t="inlineStr">
        <is>
          <t>Total derivative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net derivative asset</t>
        </is>
      </c>
      <c r="B6" s="5" t="n">
        <v>23268</v>
      </c>
      <c r="C6" s="5" t="n">
        <v>5577</v>
      </c>
    </row>
    <row r="7">
      <c r="A7" s="4" t="inlineStr">
        <is>
          <t>Total derivative liabiliti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net derivative asset</t>
        </is>
      </c>
      <c r="B9" s="5" t="n">
        <v>-2810</v>
      </c>
      <c r="C9" s="5" t="n">
        <v>-304</v>
      </c>
    </row>
    <row r="10">
      <c r="A10" s="4" t="inlineStr">
        <is>
          <t>Foreign exchange contracts | Derivatives designated as hedging instruments | Other current assets and prepay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net derivative asset</t>
        </is>
      </c>
      <c r="B12" s="5" t="n">
        <v>125</v>
      </c>
      <c r="C12" s="5" t="n">
        <v>21</v>
      </c>
    </row>
    <row r="13">
      <c r="A13" s="4" t="inlineStr">
        <is>
          <t>Foreign exchange contracts | Derivatives designated as hedging instruments | Accounts payable and accrued liabiliti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net derivative asset</t>
        </is>
      </c>
      <c r="B15" s="5" t="n">
        <v>0</v>
      </c>
      <c r="C15" s="5" t="n">
        <v>-10</v>
      </c>
    </row>
    <row r="16">
      <c r="A16" s="4" t="inlineStr">
        <is>
          <t>Foreign exchange contracts | Derivatives not designated as hedging instruments | Other current assets and prepaymen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net derivative asset</t>
        </is>
      </c>
      <c r="B18" s="5" t="n">
        <v>7177</v>
      </c>
      <c r="C18" s="5" t="n">
        <v>2453</v>
      </c>
    </row>
    <row r="19">
      <c r="A19" s="4" t="inlineStr">
        <is>
          <t>Foreign exchange contracts | Derivatives not designated as hedging instruments | Accounts payable and accrued liabiliti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net derivative asset</t>
        </is>
      </c>
      <c r="B21" s="5" t="n">
        <v>-2810</v>
      </c>
      <c r="C21" s="5" t="n">
        <v>-294</v>
      </c>
    </row>
    <row r="22">
      <c r="A22" s="4" t="inlineStr">
        <is>
          <t>Interest rate swaps | Derivatives designated as hedging instruments | Other asse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net derivative asset</t>
        </is>
      </c>
      <c r="B24" s="6" t="n">
        <v>15966</v>
      </c>
      <c r="C24" s="6" t="n">
        <v>31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Cash Flow Hedging Relationship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 (Loss) Recognized in AOCL (Effective Portion)</t>
        </is>
      </c>
      <c r="B4" s="6" t="n">
        <v>4070</v>
      </c>
      <c r="C4" s="6" t="n">
        <v>227</v>
      </c>
      <c r="D4" s="6" t="n">
        <v>13120</v>
      </c>
      <c r="E4" s="6" t="n">
        <v>3009</v>
      </c>
    </row>
    <row r="5">
      <c r="A5" s="4" t="inlineStr">
        <is>
          <t>Gain (Loss) Reclassified from AOCL to Earnings (Effective Portion)</t>
        </is>
      </c>
      <c r="B5" s="5" t="n">
        <v>217</v>
      </c>
      <c r="C5" s="5" t="n">
        <v>24</v>
      </c>
      <c r="D5" s="5" t="n">
        <v>555</v>
      </c>
      <c r="E5" s="5" t="n">
        <v>163</v>
      </c>
    </row>
    <row r="6">
      <c r="A6" s="4" t="inlineStr">
        <is>
          <t>Foreign exchange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Gain (Loss) Recognized in AOCL (Effective Portion)</t>
        </is>
      </c>
      <c r="B8" s="5" t="n">
        <v>134</v>
      </c>
      <c r="C8" s="5" t="n">
        <v>41</v>
      </c>
      <c r="D8" s="5" t="n">
        <v>257</v>
      </c>
      <c r="E8" s="5" t="n">
        <v>215</v>
      </c>
    </row>
    <row r="9">
      <c r="A9" s="4" t="inlineStr">
        <is>
          <t>Derivative Gain (Loss) Recognized in Earnings</t>
        </is>
      </c>
      <c r="B9" s="5" t="n">
        <v>-24116</v>
      </c>
      <c r="C9" s="5" t="n">
        <v>-5592</v>
      </c>
      <c r="D9" s="5" t="n">
        <v>-45299</v>
      </c>
      <c r="E9" s="5" t="n">
        <v>-4524</v>
      </c>
    </row>
    <row r="10">
      <c r="A10" s="4" t="inlineStr">
        <is>
          <t>Foreign exchange contracts | Revenue</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Gain (Loss) Reclassified from AOCL to Earnings (Effective Portion)</t>
        </is>
      </c>
      <c r="B12" s="5" t="n">
        <v>0</v>
      </c>
      <c r="C12" s="5" t="n">
        <v>45</v>
      </c>
      <c r="D12" s="5" t="n">
        <v>0</v>
      </c>
      <c r="E12" s="5" t="n">
        <v>289</v>
      </c>
    </row>
    <row r="13">
      <c r="A13" s="4" t="inlineStr">
        <is>
          <t>Foreign exchange contracts | Cost of sale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Gain (Loss) Reclassified from AOCL to Earnings (Effective Portion)</t>
        </is>
      </c>
      <c r="B15" s="5" t="n">
        <v>80</v>
      </c>
      <c r="C15" s="5" t="n">
        <v>-21</v>
      </c>
      <c r="D15" s="5" t="n">
        <v>143</v>
      </c>
      <c r="E15" s="5" t="n">
        <v>-126</v>
      </c>
    </row>
    <row r="16">
      <c r="A16" s="4" t="inlineStr">
        <is>
          <t>Interest rate swap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Gain (Loss) Recognized in AOCL (Effective Portion)</t>
        </is>
      </c>
      <c r="B18" s="5" t="n">
        <v>3936</v>
      </c>
      <c r="C18" s="5" t="n">
        <v>186</v>
      </c>
      <c r="D18" s="5" t="n">
        <v>12863</v>
      </c>
      <c r="E18" s="5" t="n">
        <v>2794</v>
      </c>
    </row>
    <row r="19">
      <c r="A19" s="4" t="inlineStr">
        <is>
          <t>Interest rate swaps | Interest expense</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Gain (Loss) Reclassified from AOCL to Earnings (Effective Portion)</t>
        </is>
      </c>
      <c r="B21" s="6" t="n">
        <v>137</v>
      </c>
      <c r="C21" s="6" t="n">
        <v>0</v>
      </c>
      <c r="D21" s="6" t="n">
        <v>412</v>
      </c>
      <c r="E21"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air Value of Debt) (Details) - USD ($) $ in Thousand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t>
        </is>
      </c>
      <c r="B4" s="6" t="n">
        <v>2216699</v>
      </c>
      <c r="C4" s="6" t="n">
        <v>2323838</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t>
        </is>
      </c>
      <c r="B7" s="6" t="n">
        <v>1732053</v>
      </c>
      <c r="C7" s="6" t="n">
        <v>23558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structuring Charges (Details) - USD ($) $ in Thousands</t>
        </is>
      </c>
      <c r="B1" s="2" t="inlineStr">
        <is>
          <t>9 Months Ended</t>
        </is>
      </c>
    </row>
    <row r="2">
      <c r="B2" s="2" t="inlineStr">
        <is>
          <t>Sep. 30, 2022</t>
        </is>
      </c>
      <c r="C2" s="2" t="inlineStr">
        <is>
          <t>Sep. 30, 2021</t>
        </is>
      </c>
    </row>
    <row r="3">
      <c r="A3" s="3" t="inlineStr">
        <is>
          <t>Restructuring Costs</t>
        </is>
      </c>
      <c r="B3" s="4" t="inlineStr">
        <is>
          <t xml:space="preserve"> </t>
        </is>
      </c>
      <c r="C3" s="4" t="inlineStr">
        <is>
          <t xml:space="preserve"> </t>
        </is>
      </c>
    </row>
    <row r="4">
      <c r="A4" s="4" t="inlineStr">
        <is>
          <t>Cash payments</t>
        </is>
      </c>
      <c r="B4" s="6" t="n">
        <v>-11761</v>
      </c>
      <c r="C4" s="6" t="n">
        <v>-14847</v>
      </c>
    </row>
    <row r="5">
      <c r="A5" s="4" t="inlineStr">
        <is>
          <t>Minimum</t>
        </is>
      </c>
      <c r="B5" s="4" t="inlineStr">
        <is>
          <t xml:space="preserve"> </t>
        </is>
      </c>
      <c r="C5" s="4" t="inlineStr">
        <is>
          <t xml:space="preserve"> </t>
        </is>
      </c>
    </row>
    <row r="6">
      <c r="A6" s="3" t="inlineStr">
        <is>
          <t>Restructuring Costs</t>
        </is>
      </c>
      <c r="B6" s="4" t="inlineStr">
        <is>
          <t xml:space="preserve"> </t>
        </is>
      </c>
      <c r="C6" s="4" t="inlineStr">
        <is>
          <t xml:space="preserve"> </t>
        </is>
      </c>
    </row>
    <row r="7">
      <c r="A7" s="4" t="inlineStr">
        <is>
          <t>Restructuring reserve, expected payment period</t>
        </is>
      </c>
      <c r="B7" s="4" t="inlineStr">
        <is>
          <t>12 months</t>
        </is>
      </c>
      <c r="C7" s="4" t="inlineStr">
        <is>
          <t xml:space="preserve"> </t>
        </is>
      </c>
    </row>
    <row r="8">
      <c r="A8" s="4" t="inlineStr">
        <is>
          <t>Maximum</t>
        </is>
      </c>
      <c r="B8" s="4" t="inlineStr">
        <is>
          <t xml:space="preserve"> </t>
        </is>
      </c>
      <c r="C8" s="4" t="inlineStr">
        <is>
          <t xml:space="preserve"> </t>
        </is>
      </c>
    </row>
    <row r="9">
      <c r="A9" s="3" t="inlineStr">
        <is>
          <t>Restructuring Costs</t>
        </is>
      </c>
      <c r="B9" s="4" t="inlineStr">
        <is>
          <t xml:space="preserve"> </t>
        </is>
      </c>
      <c r="C9" s="4" t="inlineStr">
        <is>
          <t xml:space="preserve"> </t>
        </is>
      </c>
    </row>
    <row r="10">
      <c r="A10" s="4" t="inlineStr">
        <is>
          <t>Restructuring reserve, expected payment period</t>
        </is>
      </c>
      <c r="B10" s="4" t="inlineStr">
        <is>
          <t>24 months</t>
        </is>
      </c>
      <c r="C10" s="4" t="inlineStr">
        <is>
          <t xml:space="preserve"> </t>
        </is>
      </c>
    </row>
    <row r="11">
      <c r="A11" s="4" t="inlineStr">
        <is>
          <t>Severance and other exit costs</t>
        </is>
      </c>
      <c r="B11" s="4" t="inlineStr">
        <is>
          <t xml:space="preserve"> </t>
        </is>
      </c>
      <c r="C11" s="4" t="inlineStr">
        <is>
          <t xml:space="preserve"> </t>
        </is>
      </c>
    </row>
    <row r="12">
      <c r="A12" s="3" t="inlineStr">
        <is>
          <t>Restructuring Costs</t>
        </is>
      </c>
      <c r="B12" s="4" t="inlineStr">
        <is>
          <t xml:space="preserve"> </t>
        </is>
      </c>
      <c r="C12" s="4" t="inlineStr">
        <is>
          <t xml:space="preserve"> </t>
        </is>
      </c>
    </row>
    <row r="13">
      <c r="A13" s="4" t="inlineStr">
        <is>
          <t>Balance Beginning</t>
        </is>
      </c>
      <c r="B13" s="6" t="n">
        <v>5747</v>
      </c>
      <c r="C13" s="5" t="n">
        <v>10063</v>
      </c>
    </row>
    <row r="14">
      <c r="A14" s="4" t="inlineStr">
        <is>
          <t>Amounts charged to expense</t>
        </is>
      </c>
      <c r="B14" s="5" t="n">
        <v>12672</v>
      </c>
      <c r="C14" s="5" t="n">
        <v>11434</v>
      </c>
    </row>
    <row r="15">
      <c r="A15" s="4" t="inlineStr">
        <is>
          <t>Cash payments</t>
        </is>
      </c>
      <c r="B15" s="5" t="n">
        <v>-11761</v>
      </c>
      <c r="C15" s="5" t="n">
        <v>-14847</v>
      </c>
    </row>
    <row r="16">
      <c r="A16" s="4" t="inlineStr">
        <is>
          <t>Noncash activity</t>
        </is>
      </c>
      <c r="B16" s="5" t="n">
        <v>-1378</v>
      </c>
      <c r="C16" s="5" t="n">
        <v>-541</v>
      </c>
    </row>
    <row r="17">
      <c r="A17" s="4" t="inlineStr">
        <is>
          <t>Balance Ending</t>
        </is>
      </c>
      <c r="B17" s="6" t="n">
        <v>5280</v>
      </c>
      <c r="C17" s="6" t="n">
        <v>610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Schedule of Debt) (Details)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Principal amount</t>
        </is>
      </c>
      <c r="B4" s="6" t="n">
        <v>2251548</v>
      </c>
      <c r="C4" s="6" t="n">
        <v>2364513</v>
      </c>
    </row>
    <row r="5">
      <c r="A5" s="4" t="inlineStr">
        <is>
          <t>Less: unamortized costs, net</t>
        </is>
      </c>
      <c r="B5" s="5" t="n">
        <v>34849</v>
      </c>
      <c r="C5" s="5" t="n">
        <v>40675</v>
      </c>
    </row>
    <row r="6">
      <c r="A6" s="4" t="inlineStr">
        <is>
          <t>Total debt</t>
        </is>
      </c>
      <c r="B6" s="5" t="n">
        <v>2216699</v>
      </c>
      <c r="C6" s="5" t="n">
        <v>2323838</v>
      </c>
    </row>
    <row r="7">
      <c r="A7" s="4" t="inlineStr">
        <is>
          <t>Less: current portion long-term debt</t>
        </is>
      </c>
      <c r="B7" s="5" t="n">
        <v>27133</v>
      </c>
      <c r="C7" s="5" t="n">
        <v>24739</v>
      </c>
    </row>
    <row r="8">
      <c r="A8" s="4" t="inlineStr">
        <is>
          <t>Long-term debt</t>
        </is>
      </c>
      <c r="B8" s="6" t="n">
        <v>2189566</v>
      </c>
      <c r="C8" s="5" t="n">
        <v>2299099</v>
      </c>
    </row>
    <row r="9">
      <c r="A9" s="4" t="inlineStr">
        <is>
          <t>Notes due | Notes due April 2023</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0" t="n">
        <v>0.062</v>
      </c>
      <c r="C11" s="4" t="inlineStr">
        <is>
          <t xml:space="preserve"> </t>
        </is>
      </c>
    </row>
    <row r="12">
      <c r="A12" s="4" t="inlineStr">
        <is>
          <t>Principal amount</t>
        </is>
      </c>
      <c r="B12" s="6" t="n">
        <v>0</v>
      </c>
      <c r="C12" s="5" t="n">
        <v>90259</v>
      </c>
    </row>
    <row r="13">
      <c r="A13" s="4" t="inlineStr">
        <is>
          <t>Notes due | Notes due March 202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1" t="n">
        <v>0.04625</v>
      </c>
      <c r="C15" s="4" t="inlineStr">
        <is>
          <t xml:space="preserve"> </t>
        </is>
      </c>
    </row>
    <row r="16">
      <c r="A16" s="4" t="inlineStr">
        <is>
          <t>Principal amount</t>
        </is>
      </c>
      <c r="B16" s="6" t="n">
        <v>238449</v>
      </c>
      <c r="C16" s="5" t="n">
        <v>242603</v>
      </c>
    </row>
    <row r="17">
      <c r="A17" s="4" t="inlineStr">
        <is>
          <t>Notes due | Term loan due March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0" t="n">
        <v>0.049</v>
      </c>
      <c r="C19" s="4" t="inlineStr">
        <is>
          <t xml:space="preserve"> </t>
        </is>
      </c>
    </row>
    <row r="20">
      <c r="A20" s="4" t="inlineStr">
        <is>
          <t>Principal amount</t>
        </is>
      </c>
      <c r="B20" s="6" t="n">
        <v>356250</v>
      </c>
      <c r="C20" s="5" t="n">
        <v>370500</v>
      </c>
    </row>
    <row r="21">
      <c r="A21" s="4" t="inlineStr">
        <is>
          <t>Notes due | Term loan due March 2026 | LIBO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variable rate</t>
        </is>
      </c>
      <c r="B23" s="10" t="n">
        <v>0.0175</v>
      </c>
      <c r="C23" s="4" t="inlineStr">
        <is>
          <t xml:space="preserve"> </t>
        </is>
      </c>
    </row>
    <row r="24">
      <c r="A24" s="4" t="inlineStr">
        <is>
          <t>Notes due | Notes due March 2027</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1" t="n">
        <v>0.06875000000000001</v>
      </c>
      <c r="C26" s="4" t="inlineStr">
        <is>
          <t xml:space="preserve"> </t>
        </is>
      </c>
    </row>
    <row r="27">
      <c r="A27" s="4" t="inlineStr">
        <is>
          <t>Principal amount</t>
        </is>
      </c>
      <c r="B27" s="6" t="n">
        <v>400000</v>
      </c>
      <c r="C27" s="5" t="n">
        <v>400000</v>
      </c>
    </row>
    <row r="28">
      <c r="A28" s="4" t="inlineStr">
        <is>
          <t>Notes due | Term loan due March 2028</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0" t="n">
        <v>0.07099999999999999</v>
      </c>
      <c r="C30" s="4" t="inlineStr">
        <is>
          <t xml:space="preserve"> </t>
        </is>
      </c>
    </row>
    <row r="31">
      <c r="A31" s="4" t="inlineStr">
        <is>
          <t>Principal amount</t>
        </is>
      </c>
      <c r="B31" s="6" t="n">
        <v>443250</v>
      </c>
      <c r="C31" s="5" t="n">
        <v>446625</v>
      </c>
    </row>
    <row r="32">
      <c r="A32" s="4" t="inlineStr">
        <is>
          <t>Notes due | Term loan due March 2028 | LIBO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asis spread on variable rate</t>
        </is>
      </c>
      <c r="B34" s="9" t="n">
        <v>0.04</v>
      </c>
      <c r="C34" s="4" t="inlineStr">
        <is>
          <t xml:space="preserve"> </t>
        </is>
      </c>
    </row>
    <row r="35">
      <c r="A35" s="4" t="inlineStr">
        <is>
          <t>Notes due | Notes due March 2029</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10" t="n">
        <v>0.0725</v>
      </c>
      <c r="C37" s="4" t="inlineStr">
        <is>
          <t xml:space="preserve"> </t>
        </is>
      </c>
    </row>
    <row r="38">
      <c r="A38" s="4" t="inlineStr">
        <is>
          <t>Principal amount</t>
        </is>
      </c>
      <c r="B38" s="6" t="n">
        <v>350000</v>
      </c>
      <c r="C38" s="5" t="n">
        <v>350000</v>
      </c>
    </row>
    <row r="39">
      <c r="A39" s="4" t="inlineStr">
        <is>
          <t>Notes due | Notes due January 2037</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0" t="n">
        <v>0.0525</v>
      </c>
      <c r="C41" s="4" t="inlineStr">
        <is>
          <t xml:space="preserve"> </t>
        </is>
      </c>
    </row>
    <row r="42">
      <c r="A42" s="4" t="inlineStr">
        <is>
          <t>Principal amount</t>
        </is>
      </c>
      <c r="B42" s="6" t="n">
        <v>35841</v>
      </c>
      <c r="C42" s="5" t="n">
        <v>35841</v>
      </c>
    </row>
    <row r="43">
      <c r="A43" s="4" t="inlineStr">
        <is>
          <t>Notes due | Notes due March 2043</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t>
        </is>
      </c>
      <c r="B45" s="10" t="n">
        <v>0.067</v>
      </c>
      <c r="C45" s="4" t="inlineStr">
        <is>
          <t xml:space="preserve"> </t>
        </is>
      </c>
    </row>
    <row r="46">
      <c r="A46" s="4" t="inlineStr">
        <is>
          <t>Principal amount</t>
        </is>
      </c>
      <c r="B46" s="6" t="n">
        <v>425000</v>
      </c>
      <c r="C46" s="5" t="n">
        <v>425000</v>
      </c>
    </row>
    <row r="47">
      <c r="A47" s="4" t="inlineStr">
        <is>
          <t>Other deb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Principal amount</t>
        </is>
      </c>
      <c r="B49" s="6" t="n">
        <v>2758</v>
      </c>
      <c r="C49" s="6" t="n">
        <v>368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debt redemption/refinancing</t>
        </is>
      </c>
      <c r="B4" s="6" t="n">
        <v>0</v>
      </c>
      <c r="C4" s="6" t="n">
        <v>3193000</v>
      </c>
      <c r="D4" s="6" t="n">
        <v>4993000</v>
      </c>
      <c r="E4" s="6" t="n">
        <v>55576000</v>
      </c>
    </row>
    <row r="5">
      <c r="A5" s="4" t="inlineStr">
        <is>
          <t>Federal Home Loan Bank Certificates and Obligations (FHLB)</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ayments to acquire investments</t>
        </is>
      </c>
      <c r="B7" s="4" t="inlineStr">
        <is>
          <t xml:space="preserve"> </t>
        </is>
      </c>
      <c r="C7" s="4" t="inlineStr">
        <is>
          <t xml:space="preserve"> </t>
        </is>
      </c>
      <c r="D7" s="5" t="n">
        <v>1000000</v>
      </c>
      <c r="E7" s="4" t="inlineStr">
        <is>
          <t xml:space="preserve"> </t>
        </is>
      </c>
    </row>
    <row r="8">
      <c r="A8" s="4" t="inlineStr">
        <is>
          <t>Interest rate swap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6" t="n">
        <v>200000000</v>
      </c>
      <c r="C10" s="4" t="inlineStr">
        <is>
          <t xml:space="preserve"> </t>
        </is>
      </c>
      <c r="D10" s="6" t="n">
        <v>200000000</v>
      </c>
      <c r="E10" s="4" t="inlineStr">
        <is>
          <t xml:space="preserve"> </t>
        </is>
      </c>
    </row>
    <row r="11">
      <c r="A11" s="4" t="inlineStr">
        <is>
          <t>Fixed interest rate</t>
        </is>
      </c>
      <c r="B11" s="10" t="n">
        <v>0.0056</v>
      </c>
      <c r="C11" s="4" t="inlineStr">
        <is>
          <t xml:space="preserve"> </t>
        </is>
      </c>
      <c r="D11" s="10" t="n">
        <v>0.0056</v>
      </c>
      <c r="E11" s="4" t="inlineStr">
        <is>
          <t xml:space="preserve"> </t>
        </is>
      </c>
    </row>
    <row r="12">
      <c r="A12" s="4" t="inlineStr">
        <is>
          <t>Line of credit | 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6" t="n">
        <v>500000000</v>
      </c>
      <c r="C14" s="4" t="inlineStr">
        <is>
          <t xml:space="preserve"> </t>
        </is>
      </c>
      <c r="D14" s="6" t="n">
        <v>500000000</v>
      </c>
      <c r="E14" s="4" t="inlineStr">
        <is>
          <t xml:space="preserve"> </t>
        </is>
      </c>
    </row>
    <row r="15">
      <c r="A15" s="4" t="inlineStr">
        <is>
          <t>Outstanding borrowings</t>
        </is>
      </c>
      <c r="B15" s="6" t="n">
        <v>0</v>
      </c>
      <c r="C15" s="4" t="inlineStr">
        <is>
          <t xml:space="preserve"> </t>
        </is>
      </c>
      <c r="D15" s="5" t="n">
        <v>0</v>
      </c>
      <c r="E15" s="4" t="inlineStr">
        <is>
          <t xml:space="preserve"> </t>
        </is>
      </c>
    </row>
    <row r="16">
      <c r="A16" s="4" t="inlineStr">
        <is>
          <t>Notes due April 2023 | Notes du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ss on debt redemption/refinancing</t>
        </is>
      </c>
      <c r="B18" s="4" t="inlineStr">
        <is>
          <t xml:space="preserve"> </t>
        </is>
      </c>
      <c r="C18" s="4" t="inlineStr">
        <is>
          <t xml:space="preserve"> </t>
        </is>
      </c>
      <c r="D18" s="6" t="n">
        <v>5000000</v>
      </c>
      <c r="E18" s="4" t="inlineStr">
        <is>
          <t xml:space="preserve"> </t>
        </is>
      </c>
    </row>
    <row r="19">
      <c r="A19" s="4" t="inlineStr">
        <is>
          <t>Interest rate</t>
        </is>
      </c>
      <c r="B19" s="10" t="n">
        <v>0.062</v>
      </c>
      <c r="C19" s="4" t="inlineStr">
        <is>
          <t xml:space="preserve"> </t>
        </is>
      </c>
      <c r="D19" s="10" t="n">
        <v>0.062</v>
      </c>
      <c r="E19" s="4" t="inlineStr">
        <is>
          <t xml:space="preserve"> </t>
        </is>
      </c>
    </row>
    <row r="20">
      <c r="A20" s="4" t="inlineStr">
        <is>
          <t>Term Loan Due 2026 and Term Loan Due 2028 | Notes du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Repayments of debt</t>
        </is>
      </c>
      <c r="B22" s="4" t="inlineStr">
        <is>
          <t xml:space="preserve"> </t>
        </is>
      </c>
      <c r="C22" s="4" t="inlineStr">
        <is>
          <t xml:space="preserve"> </t>
        </is>
      </c>
      <c r="D22" s="6" t="n">
        <v>18000000</v>
      </c>
      <c r="E22" s="4" t="inlineStr">
        <is>
          <t xml:space="preserve"> </t>
        </is>
      </c>
    </row>
    <row r="23">
      <c r="A23" s="4" t="inlineStr">
        <is>
          <t>Term loan due March 2026 | Notes du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0" t="n">
        <v>0.049</v>
      </c>
      <c r="C25" s="4" t="inlineStr">
        <is>
          <t xml:space="preserve"> </t>
        </is>
      </c>
      <c r="D25" s="10" t="n">
        <v>0.049</v>
      </c>
      <c r="E25" s="4" t="inlineStr">
        <is>
          <t xml:space="preserve"> </t>
        </is>
      </c>
    </row>
    <row r="26">
      <c r="A26" s="4" t="inlineStr">
        <is>
          <t>Term loan due March 2028 | Notes du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10" t="n">
        <v>0.07099999999999999</v>
      </c>
      <c r="C28" s="4" t="inlineStr">
        <is>
          <t xml:space="preserve"> </t>
        </is>
      </c>
      <c r="D28" s="10" t="n">
        <v>0.07099999999999999</v>
      </c>
      <c r="E2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Benefit Programs (Components of Net Periodic Benefit Cos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fined Benefit Pension Plans | United State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4</v>
      </c>
      <c r="C5" s="6" t="n">
        <v>64</v>
      </c>
      <c r="D5" s="6" t="n">
        <v>62</v>
      </c>
      <c r="E5" s="6" t="n">
        <v>195</v>
      </c>
    </row>
    <row r="6">
      <c r="A6" s="4" t="inlineStr">
        <is>
          <t>Interest cost</t>
        </is>
      </c>
      <c r="B6" s="5" t="n">
        <v>11072</v>
      </c>
      <c r="C6" s="5" t="n">
        <v>10353</v>
      </c>
      <c r="D6" s="5" t="n">
        <v>33354</v>
      </c>
      <c r="E6" s="5" t="n">
        <v>31842</v>
      </c>
    </row>
    <row r="7">
      <c r="A7" s="4" t="inlineStr">
        <is>
          <t>Expected return on plan assets</t>
        </is>
      </c>
      <c r="B7" s="5" t="n">
        <v>-17586</v>
      </c>
      <c r="C7" s="5" t="n">
        <v>-18883</v>
      </c>
      <c r="D7" s="5" t="n">
        <v>-53311</v>
      </c>
      <c r="E7" s="5" t="n">
        <v>-57839</v>
      </c>
    </row>
    <row r="8">
      <c r="A8" s="4" t="inlineStr">
        <is>
          <t>Amortization of prior service (credit) cost</t>
        </is>
      </c>
      <c r="B8" s="5" t="n">
        <v>-11</v>
      </c>
      <c r="C8" s="5" t="n">
        <v>-15</v>
      </c>
      <c r="D8" s="5" t="n">
        <v>-33</v>
      </c>
      <c r="E8" s="5" t="n">
        <v>-45</v>
      </c>
    </row>
    <row r="9">
      <c r="A9" s="4" t="inlineStr">
        <is>
          <t>Amortization of net actuarial loss</t>
        </is>
      </c>
      <c r="B9" s="5" t="n">
        <v>8317</v>
      </c>
      <c r="C9" s="5" t="n">
        <v>9366</v>
      </c>
      <c r="D9" s="5" t="n">
        <v>24781</v>
      </c>
      <c r="E9" s="5" t="n">
        <v>28643</v>
      </c>
    </row>
    <row r="10">
      <c r="A10" s="4" t="inlineStr">
        <is>
          <t>Settlement</t>
        </is>
      </c>
      <c r="B10" s="5" t="n">
        <v>350</v>
      </c>
      <c r="C10" s="5" t="n">
        <v>0</v>
      </c>
      <c r="D10" s="5" t="n">
        <v>350</v>
      </c>
      <c r="E10" s="5" t="n">
        <v>314</v>
      </c>
    </row>
    <row r="11">
      <c r="A11" s="4" t="inlineStr">
        <is>
          <t>Net periodic benefit cost (income)</t>
        </is>
      </c>
      <c r="B11" s="5" t="n">
        <v>2156</v>
      </c>
      <c r="C11" s="5" t="n">
        <v>885</v>
      </c>
      <c r="D11" s="5" t="n">
        <v>5203</v>
      </c>
      <c r="E11" s="5" t="n">
        <v>3110</v>
      </c>
    </row>
    <row r="12">
      <c r="A12" s="4" t="inlineStr">
        <is>
          <t>Contributions to benefit plans</t>
        </is>
      </c>
      <c r="B12" s="5" t="n">
        <v>2103</v>
      </c>
      <c r="C12" s="5" t="n">
        <v>1161</v>
      </c>
      <c r="D12" s="5" t="n">
        <v>4401</v>
      </c>
      <c r="E12" s="5" t="n">
        <v>4020</v>
      </c>
    </row>
    <row r="13">
      <c r="A13" s="4" t="inlineStr">
        <is>
          <t>Defined Benefit Pension Plans | Foreign</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291</v>
      </c>
      <c r="C15" s="5" t="n">
        <v>346</v>
      </c>
      <c r="D15" s="5" t="n">
        <v>978</v>
      </c>
      <c r="E15" s="5" t="n">
        <v>1055</v>
      </c>
    </row>
    <row r="16">
      <c r="A16" s="4" t="inlineStr">
        <is>
          <t>Interest cost</t>
        </is>
      </c>
      <c r="B16" s="5" t="n">
        <v>3270</v>
      </c>
      <c r="C16" s="5" t="n">
        <v>2961</v>
      </c>
      <c r="D16" s="5" t="n">
        <v>10354</v>
      </c>
      <c r="E16" s="5" t="n">
        <v>8929</v>
      </c>
    </row>
    <row r="17">
      <c r="A17" s="4" t="inlineStr">
        <is>
          <t>Expected return on plan assets</t>
        </is>
      </c>
      <c r="B17" s="5" t="n">
        <v>-6423</v>
      </c>
      <c r="C17" s="5" t="n">
        <v>-7979</v>
      </c>
      <c r="D17" s="5" t="n">
        <v>-20437</v>
      </c>
      <c r="E17" s="5" t="n">
        <v>-24070</v>
      </c>
    </row>
    <row r="18">
      <c r="A18" s="4" t="inlineStr">
        <is>
          <t>Amortization of prior service (credit) cost</t>
        </is>
      </c>
      <c r="B18" s="5" t="n">
        <v>60</v>
      </c>
      <c r="C18" s="5" t="n">
        <v>67</v>
      </c>
      <c r="D18" s="5" t="n">
        <v>192</v>
      </c>
      <c r="E18" s="5" t="n">
        <v>202</v>
      </c>
    </row>
    <row r="19">
      <c r="A19" s="4" t="inlineStr">
        <is>
          <t>Amortization of net actuarial loss</t>
        </is>
      </c>
      <c r="B19" s="5" t="n">
        <v>1625</v>
      </c>
      <c r="C19" s="5" t="n">
        <v>2340</v>
      </c>
      <c r="D19" s="5" t="n">
        <v>5172</v>
      </c>
      <c r="E19" s="5" t="n">
        <v>7065</v>
      </c>
    </row>
    <row r="20">
      <c r="A20" s="4" t="inlineStr">
        <is>
          <t>Settlement</t>
        </is>
      </c>
      <c r="B20" s="5" t="n">
        <v>0</v>
      </c>
      <c r="C20" s="5" t="n">
        <v>0</v>
      </c>
      <c r="D20" s="5" t="n">
        <v>0</v>
      </c>
      <c r="E20" s="5" t="n">
        <v>0</v>
      </c>
    </row>
    <row r="21">
      <c r="A21" s="4" t="inlineStr">
        <is>
          <t>Net periodic benefit cost (income)</t>
        </is>
      </c>
      <c r="B21" s="5" t="n">
        <v>-1177</v>
      </c>
      <c r="C21" s="5" t="n">
        <v>-2265</v>
      </c>
      <c r="D21" s="5" t="n">
        <v>-3741</v>
      </c>
      <c r="E21" s="5" t="n">
        <v>-6819</v>
      </c>
    </row>
    <row r="22">
      <c r="A22" s="4" t="inlineStr">
        <is>
          <t>Contributions to benefit plans</t>
        </is>
      </c>
      <c r="B22" s="5" t="n">
        <v>348</v>
      </c>
      <c r="C22" s="5" t="n">
        <v>355</v>
      </c>
      <c r="D22" s="5" t="n">
        <v>8961</v>
      </c>
      <c r="E22" s="5" t="n">
        <v>9379</v>
      </c>
    </row>
    <row r="23">
      <c r="A23" s="4" t="inlineStr">
        <is>
          <t>Nonpension Postretirement Benefit Plan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Service cost</t>
        </is>
      </c>
      <c r="B25" s="5" t="n">
        <v>191</v>
      </c>
      <c r="C25" s="5" t="n">
        <v>232</v>
      </c>
      <c r="D25" s="5" t="n">
        <v>549</v>
      </c>
      <c r="E25" s="5" t="n">
        <v>682</v>
      </c>
    </row>
    <row r="26">
      <c r="A26" s="4" t="inlineStr">
        <is>
          <t>Interest cost</t>
        </is>
      </c>
      <c r="B26" s="5" t="n">
        <v>884</v>
      </c>
      <c r="C26" s="5" t="n">
        <v>891</v>
      </c>
      <c r="D26" s="5" t="n">
        <v>2763</v>
      </c>
      <c r="E26" s="5" t="n">
        <v>2816</v>
      </c>
    </row>
    <row r="27">
      <c r="A27" s="4" t="inlineStr">
        <is>
          <t>Expected return on plan assets</t>
        </is>
      </c>
      <c r="B27" s="5" t="n">
        <v>0</v>
      </c>
      <c r="C27" s="5" t="n">
        <v>0</v>
      </c>
      <c r="D27" s="5" t="n">
        <v>0</v>
      </c>
      <c r="E27" s="5" t="n">
        <v>0</v>
      </c>
    </row>
    <row r="28">
      <c r="A28" s="4" t="inlineStr">
        <is>
          <t>Amortization of prior service (credit) cost</t>
        </is>
      </c>
      <c r="B28" s="5" t="n">
        <v>0</v>
      </c>
      <c r="C28" s="5" t="n">
        <v>32</v>
      </c>
      <c r="D28" s="5" t="n">
        <v>0</v>
      </c>
      <c r="E28" s="5" t="n">
        <v>97</v>
      </c>
    </row>
    <row r="29">
      <c r="A29" s="4" t="inlineStr">
        <is>
          <t>Amortization of net actuarial loss</t>
        </is>
      </c>
      <c r="B29" s="5" t="n">
        <v>-131</v>
      </c>
      <c r="C29" s="5" t="n">
        <v>913</v>
      </c>
      <c r="D29" s="5" t="n">
        <v>44</v>
      </c>
      <c r="E29" s="5" t="n">
        <v>3068</v>
      </c>
    </row>
    <row r="30">
      <c r="A30" s="4" t="inlineStr">
        <is>
          <t>Settlement</t>
        </is>
      </c>
      <c r="B30" s="5" t="n">
        <v>0</v>
      </c>
      <c r="C30" s="5" t="n">
        <v>0</v>
      </c>
      <c r="D30" s="5" t="n">
        <v>0</v>
      </c>
      <c r="E30" s="5" t="n">
        <v>0</v>
      </c>
    </row>
    <row r="31">
      <c r="A31" s="4" t="inlineStr">
        <is>
          <t>Net periodic benefit cost (income)</t>
        </is>
      </c>
      <c r="B31" s="5" t="n">
        <v>944</v>
      </c>
      <c r="C31" s="5" t="n">
        <v>2068</v>
      </c>
      <c r="D31" s="5" t="n">
        <v>3356</v>
      </c>
      <c r="E31" s="5" t="n">
        <v>6663</v>
      </c>
    </row>
    <row r="32">
      <c r="A32" s="4" t="inlineStr">
        <is>
          <t>Contributions to benefit plans</t>
        </is>
      </c>
      <c r="B32" s="6" t="n">
        <v>2401</v>
      </c>
      <c r="C32" s="6" t="n">
        <v>2642</v>
      </c>
      <c r="D32" s="6" t="n">
        <v>10049</v>
      </c>
      <c r="E32" s="6" t="n">
        <v>954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30644</v>
      </c>
      <c r="C4" s="6" t="n">
        <v>-2618</v>
      </c>
    </row>
    <row r="5">
      <c r="A5" s="4" t="inlineStr">
        <is>
          <t>Loss from discontinued operations, net of tax</t>
        </is>
      </c>
      <c r="B5" s="5" t="n">
        <v>0</v>
      </c>
      <c r="C5" s="5" t="n">
        <v>4334</v>
      </c>
    </row>
    <row r="6">
      <c r="A6" s="3" t="inlineStr">
        <is>
          <t>Adjustments to reconcile net income (loss) to net cash from operating activities:</t>
        </is>
      </c>
      <c r="B6" s="4" t="inlineStr">
        <is>
          <t xml:space="preserve"> </t>
        </is>
      </c>
      <c r="C6" s="4" t="inlineStr">
        <is>
          <t xml:space="preserve"> </t>
        </is>
      </c>
    </row>
    <row r="7">
      <c r="A7" s="4" t="inlineStr">
        <is>
          <t>Depreciation and amortization</t>
        </is>
      </c>
      <c r="B7" s="5" t="n">
        <v>124752</v>
      </c>
      <c r="C7" s="5" t="n">
        <v>121225</v>
      </c>
    </row>
    <row r="8">
      <c r="A8" s="4" t="inlineStr">
        <is>
          <t>Allowance for credit losses</t>
        </is>
      </c>
      <c r="B8" s="5" t="n">
        <v>6355</v>
      </c>
      <c r="C8" s="5" t="n">
        <v>6382</v>
      </c>
    </row>
    <row r="9">
      <c r="A9" s="4" t="inlineStr">
        <is>
          <t>Stock-based compensation</t>
        </is>
      </c>
      <c r="B9" s="5" t="n">
        <v>15237</v>
      </c>
      <c r="C9" s="5" t="n">
        <v>15448</v>
      </c>
    </row>
    <row r="10">
      <c r="A10" s="4" t="inlineStr">
        <is>
          <t>Amortization of debt fees</t>
        </is>
      </c>
      <c r="B10" s="5" t="n">
        <v>6737</v>
      </c>
      <c r="C10" s="5" t="n">
        <v>5694</v>
      </c>
    </row>
    <row r="11">
      <c r="A11" s="4" t="inlineStr">
        <is>
          <t>Loss on debt redemption/refinancing</t>
        </is>
      </c>
      <c r="B11" s="5" t="n">
        <v>4993</v>
      </c>
      <c r="C11" s="5" t="n">
        <v>55576</v>
      </c>
    </row>
    <row r="12">
      <c r="A12" s="4" t="inlineStr">
        <is>
          <t>Restructuring charges</t>
        </is>
      </c>
      <c r="B12" s="5" t="n">
        <v>12672</v>
      </c>
      <c r="C12" s="5" t="n">
        <v>11434</v>
      </c>
    </row>
    <row r="13">
      <c r="A13" s="4" t="inlineStr">
        <is>
          <t>Restructuring payments</t>
        </is>
      </c>
      <c r="B13" s="5" t="n">
        <v>-11761</v>
      </c>
      <c r="C13" s="5" t="n">
        <v>-14847</v>
      </c>
    </row>
    <row r="14">
      <c r="A14" s="4" t="inlineStr">
        <is>
          <t>Pension contributions and retiree medical payments</t>
        </is>
      </c>
      <c r="B14" s="5" t="n">
        <v>-23411</v>
      </c>
      <c r="C14" s="5" t="n">
        <v>-22941</v>
      </c>
    </row>
    <row r="15">
      <c r="A15" s="4" t="inlineStr">
        <is>
          <t>Gain on sale of assets</t>
        </is>
      </c>
      <c r="B15" s="5" t="n">
        <v>-14372</v>
      </c>
      <c r="C15" s="5" t="n">
        <v>-1434</v>
      </c>
    </row>
    <row r="16">
      <c r="A16" s="4" t="inlineStr">
        <is>
          <t>Gain on sale of businesses</t>
        </is>
      </c>
      <c r="B16" s="5" t="n">
        <v>-10920</v>
      </c>
      <c r="C16" s="5" t="n">
        <v>-10201</v>
      </c>
    </row>
    <row r="17">
      <c r="A17" s="3" t="inlineStr">
        <is>
          <t>Changes in operating assets and liabilities, net of acquisitions/divestitures:</t>
        </is>
      </c>
      <c r="B17" s="4" t="inlineStr">
        <is>
          <t xml:space="preserve"> </t>
        </is>
      </c>
      <c r="C17" s="4" t="inlineStr">
        <is>
          <t xml:space="preserve"> </t>
        </is>
      </c>
    </row>
    <row r="18">
      <c r="A18" s="4" t="inlineStr">
        <is>
          <t>Accounts and other receivables</t>
        </is>
      </c>
      <c r="B18" s="5" t="n">
        <v>24895</v>
      </c>
      <c r="C18" s="5" t="n">
        <v>62537</v>
      </c>
    </row>
    <row r="19">
      <c r="A19" s="4" t="inlineStr">
        <is>
          <t>Finance receivables</t>
        </is>
      </c>
      <c r="B19" s="5" t="n">
        <v>-1125</v>
      </c>
      <c r="C19" s="5" t="n">
        <v>31893</v>
      </c>
    </row>
    <row r="20">
      <c r="A20" s="4" t="inlineStr">
        <is>
          <t>Inventories</t>
        </is>
      </c>
      <c r="B20" s="5" t="n">
        <v>-12233</v>
      </c>
      <c r="C20" s="5" t="n">
        <v>-4304</v>
      </c>
    </row>
    <row r="21">
      <c r="A21" s="4" t="inlineStr">
        <is>
          <t>Other current assets and prepayments</t>
        </is>
      </c>
      <c r="B21" s="5" t="n">
        <v>-22234</v>
      </c>
      <c r="C21" s="5" t="n">
        <v>-8900</v>
      </c>
    </row>
    <row r="22">
      <c r="A22" s="4" t="inlineStr">
        <is>
          <t>Accounts payable and accrued liabilities</t>
        </is>
      </c>
      <c r="B22" s="5" t="n">
        <v>-120993</v>
      </c>
      <c r="C22" s="5" t="n">
        <v>-7332</v>
      </c>
    </row>
    <row r="23">
      <c r="A23" s="4" t="inlineStr">
        <is>
          <t>Current and noncurrent income taxes</t>
        </is>
      </c>
      <c r="B23" s="5" t="n">
        <v>-14633</v>
      </c>
      <c r="C23" s="5" t="n">
        <v>-14294</v>
      </c>
    </row>
    <row r="24">
      <c r="A24" s="4" t="inlineStr">
        <is>
          <t>Advance billings</t>
        </is>
      </c>
      <c r="B24" s="5" t="n">
        <v>-774</v>
      </c>
      <c r="C24" s="5" t="n">
        <v>-9402</v>
      </c>
    </row>
    <row r="25">
      <c r="A25" s="4" t="inlineStr">
        <is>
          <t>Other, net</t>
        </is>
      </c>
      <c r="B25" s="5" t="n">
        <v>15400</v>
      </c>
      <c r="C25" s="5" t="n">
        <v>-2076</v>
      </c>
    </row>
    <row r="26">
      <c r="A26" s="4" t="inlineStr">
        <is>
          <t>Net cash from operating activities</t>
        </is>
      </c>
      <c r="B26" s="5" t="n">
        <v>9229</v>
      </c>
      <c r="C26" s="5" t="n">
        <v>216174</v>
      </c>
    </row>
    <row r="27">
      <c r="A27" s="3" t="inlineStr">
        <is>
          <t>Cash flows from investing activities:</t>
        </is>
      </c>
      <c r="B27" s="4" t="inlineStr">
        <is>
          <t xml:space="preserve"> </t>
        </is>
      </c>
      <c r="C27" s="4" t="inlineStr">
        <is>
          <t xml:space="preserve"> </t>
        </is>
      </c>
    </row>
    <row r="28">
      <c r="A28" s="4" t="inlineStr">
        <is>
          <t>Capital expenditures</t>
        </is>
      </c>
      <c r="B28" s="5" t="n">
        <v>-97533</v>
      </c>
      <c r="C28" s="5" t="n">
        <v>-140907</v>
      </c>
    </row>
    <row r="29">
      <c r="A29" s="4" t="inlineStr">
        <is>
          <t>Purchases of investment securities</t>
        </is>
      </c>
      <c r="B29" s="5" t="n">
        <v>-5722</v>
      </c>
      <c r="C29" s="5" t="n">
        <v>-70896</v>
      </c>
    </row>
    <row r="30">
      <c r="A30" s="4" t="inlineStr">
        <is>
          <t>Proceeds from sales/maturities of investment securities</t>
        </is>
      </c>
      <c r="B30" s="5" t="n">
        <v>24835</v>
      </c>
      <c r="C30" s="5" t="n">
        <v>78941</v>
      </c>
    </row>
    <row r="31">
      <c r="A31" s="4" t="inlineStr">
        <is>
          <t>Net investment in loan receivables</t>
        </is>
      </c>
      <c r="B31" s="5" t="n">
        <v>-31101</v>
      </c>
      <c r="C31" s="5" t="n">
        <v>-6627</v>
      </c>
    </row>
    <row r="32">
      <c r="A32" s="4" t="inlineStr">
        <is>
          <t>Proceeds from asset sales</t>
        </is>
      </c>
      <c r="B32" s="5" t="n">
        <v>50766</v>
      </c>
      <c r="C32" s="5" t="n">
        <v>1840</v>
      </c>
    </row>
    <row r="33">
      <c r="A33" s="4" t="inlineStr">
        <is>
          <t>Proceeds from sale of businesses</t>
        </is>
      </c>
      <c r="B33" s="5" t="n">
        <v>109326</v>
      </c>
      <c r="C33" s="5" t="n">
        <v>27573</v>
      </c>
    </row>
    <row r="34">
      <c r="A34" s="4" t="inlineStr">
        <is>
          <t>Acquisitions</t>
        </is>
      </c>
      <c r="B34" s="5" t="n">
        <v>-1154</v>
      </c>
      <c r="C34" s="5" t="n">
        <v>0</v>
      </c>
    </row>
    <row r="35">
      <c r="A35" s="4" t="inlineStr">
        <is>
          <t>Settlement of derivative contracts</t>
        </is>
      </c>
      <c r="B35" s="5" t="n">
        <v>-48987</v>
      </c>
      <c r="C35" s="5" t="n">
        <v>0</v>
      </c>
    </row>
    <row r="36">
      <c r="A36" s="4" t="inlineStr">
        <is>
          <t>Other investing activities</t>
        </is>
      </c>
      <c r="B36" s="5" t="n">
        <v>15961</v>
      </c>
      <c r="C36" s="5" t="n">
        <v>0</v>
      </c>
    </row>
    <row r="37">
      <c r="A37" s="4" t="inlineStr">
        <is>
          <t>Net cash from investing activities - continuing operations</t>
        </is>
      </c>
      <c r="B37" s="5" t="n">
        <v>16391</v>
      </c>
      <c r="C37" s="5" t="n">
        <v>-110076</v>
      </c>
    </row>
    <row r="38">
      <c r="A38" s="4" t="inlineStr">
        <is>
          <t>Net cash from investing activities - discontinued operations</t>
        </is>
      </c>
      <c r="B38" s="5" t="n">
        <v>0</v>
      </c>
      <c r="C38" s="5" t="n">
        <v>-1610</v>
      </c>
    </row>
    <row r="39">
      <c r="A39" s="4" t="inlineStr">
        <is>
          <t>Net cash from investing activities</t>
        </is>
      </c>
      <c r="B39" s="5" t="n">
        <v>16391</v>
      </c>
      <c r="C39" s="5" t="n">
        <v>-111686</v>
      </c>
    </row>
    <row r="40">
      <c r="A40" s="3" t="inlineStr">
        <is>
          <t>Cash flows from financing activities:</t>
        </is>
      </c>
      <c r="B40" s="4" t="inlineStr">
        <is>
          <t xml:space="preserve"> </t>
        </is>
      </c>
      <c r="C40" s="4" t="inlineStr">
        <is>
          <t xml:space="preserve"> </t>
        </is>
      </c>
    </row>
    <row r="41">
      <c r="A41" s="4" t="inlineStr">
        <is>
          <t>Proceeds from the issuance of debt, net of discount</t>
        </is>
      </c>
      <c r="B41" s="5" t="n">
        <v>0</v>
      </c>
      <c r="C41" s="5" t="n">
        <v>1195500</v>
      </c>
    </row>
    <row r="42">
      <c r="A42" s="4" t="inlineStr">
        <is>
          <t>Principal payments of debt</t>
        </is>
      </c>
      <c r="B42" s="5" t="n">
        <v>-112965</v>
      </c>
      <c r="C42" s="5" t="n">
        <v>-1429603</v>
      </c>
    </row>
    <row r="43">
      <c r="A43" s="4" t="inlineStr">
        <is>
          <t>Premiums and fees paid to redeem/refinance debt</t>
        </is>
      </c>
      <c r="B43" s="5" t="n">
        <v>-4759</v>
      </c>
      <c r="C43" s="5" t="n">
        <v>-50130</v>
      </c>
    </row>
    <row r="44">
      <c r="A44" s="4" t="inlineStr">
        <is>
          <t>Dividends paid to stockholders</t>
        </is>
      </c>
      <c r="B44" s="5" t="n">
        <v>-26013</v>
      </c>
      <c r="C44" s="5" t="n">
        <v>-26050</v>
      </c>
    </row>
    <row r="45">
      <c r="A45" s="4" t="inlineStr">
        <is>
          <t>Customer deposits at Pitney Bowes Bank</t>
        </is>
      </c>
      <c r="B45" s="5" t="n">
        <v>31359</v>
      </c>
      <c r="C45" s="5" t="n">
        <v>25512</v>
      </c>
    </row>
    <row r="46">
      <c r="A46" s="4" t="inlineStr">
        <is>
          <t>Common stock repurchases</t>
        </is>
      </c>
      <c r="B46" s="5" t="n">
        <v>-13446</v>
      </c>
      <c r="C46" s="5" t="n">
        <v>0</v>
      </c>
    </row>
    <row r="47">
      <c r="A47" s="4" t="inlineStr">
        <is>
          <t>Other financing activities</t>
        </is>
      </c>
      <c r="B47" s="5" t="n">
        <v>-10356</v>
      </c>
      <c r="C47" s="5" t="n">
        <v>-7078</v>
      </c>
    </row>
    <row r="48">
      <c r="A48" s="4" t="inlineStr">
        <is>
          <t>Net cash from financing activities</t>
        </is>
      </c>
      <c r="B48" s="5" t="n">
        <v>-136180</v>
      </c>
      <c r="C48" s="5" t="n">
        <v>-291849</v>
      </c>
    </row>
    <row r="49">
      <c r="A49" s="4" t="inlineStr">
        <is>
          <t>Effect of exchange rate changes on cash and cash equivalents</t>
        </is>
      </c>
      <c r="B49" s="5" t="n">
        <v>-25273</v>
      </c>
      <c r="C49" s="5" t="n">
        <v>-4940</v>
      </c>
    </row>
    <row r="50">
      <c r="A50" s="4" t="inlineStr">
        <is>
          <t>Change in cash and cash equivalents</t>
        </is>
      </c>
      <c r="B50" s="5" t="n">
        <v>-135833</v>
      </c>
      <c r="C50" s="5" t="n">
        <v>-192301</v>
      </c>
    </row>
    <row r="51">
      <c r="A51" s="4" t="inlineStr">
        <is>
          <t>Cash and cash equivalents at beginning of period</t>
        </is>
      </c>
      <c r="B51" s="5" t="n">
        <v>732480</v>
      </c>
      <c r="C51" s="5" t="n">
        <v>921450</v>
      </c>
    </row>
    <row r="52">
      <c r="A52" s="4" t="inlineStr">
        <is>
          <t>Cash and cash equivalents at end of period</t>
        </is>
      </c>
      <c r="B52" s="6" t="n">
        <v>596647</v>
      </c>
      <c r="C52" s="6" t="n">
        <v>7291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Income Taxes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percent)</t>
        </is>
      </c>
      <c r="B4" s="10" t="n">
        <v>0.458</v>
      </c>
      <c r="C4" s="4" t="inlineStr">
        <is>
          <t xml:space="preserve"> </t>
        </is>
      </c>
      <c r="D4" s="4" t="inlineStr">
        <is>
          <t>(21.90%)</t>
        </is>
      </c>
      <c r="E4" s="10" t="n">
        <v>0.056</v>
      </c>
      <c r="F4" s="10" t="n">
        <v>1.193</v>
      </c>
    </row>
    <row r="5">
      <c r="A5" s="4" t="inlineStr">
        <is>
          <t>Tax charge (benefit) for legislation</t>
        </is>
      </c>
      <c r="B5" s="4" t="inlineStr">
        <is>
          <t xml:space="preserve"> </t>
        </is>
      </c>
      <c r="C5" s="4" t="inlineStr">
        <is>
          <t xml:space="preserve"> </t>
        </is>
      </c>
      <c r="D5" s="4" t="inlineStr">
        <is>
          <t xml:space="preserve"> </t>
        </is>
      </c>
      <c r="E5" s="6" t="n">
        <v>2000</v>
      </c>
      <c r="F5" s="6" t="n">
        <v>-5000</v>
      </c>
    </row>
    <row r="6">
      <c r="A6" s="4" t="inlineStr">
        <is>
          <t>Tax benefit from filing state income tax returns</t>
        </is>
      </c>
      <c r="B6" s="4" t="inlineStr">
        <is>
          <t xml:space="preserve"> </t>
        </is>
      </c>
      <c r="C6" s="4" t="inlineStr">
        <is>
          <t xml:space="preserve"> </t>
        </is>
      </c>
      <c r="D6" s="4" t="inlineStr">
        <is>
          <t xml:space="preserve"> </t>
        </is>
      </c>
      <c r="E6" s="5" t="n">
        <v>1000</v>
      </c>
      <c r="F6" s="4" t="inlineStr">
        <is>
          <t xml:space="preserve"> </t>
        </is>
      </c>
    </row>
    <row r="7">
      <c r="A7" s="4" t="inlineStr">
        <is>
          <t>Tax charge (benefit) on sale of business</t>
        </is>
      </c>
      <c r="B7" s="4" t="inlineStr">
        <is>
          <t xml:space="preserve"> </t>
        </is>
      </c>
      <c r="C7" s="4" t="inlineStr">
        <is>
          <t xml:space="preserve"> </t>
        </is>
      </c>
      <c r="D7" s="4" t="inlineStr">
        <is>
          <t xml:space="preserve"> </t>
        </is>
      </c>
      <c r="E7" s="5" t="n">
        <v>-4000</v>
      </c>
      <c r="F7" s="5" t="n">
        <v>6000</v>
      </c>
    </row>
    <row r="8">
      <c r="A8" s="4" t="inlineStr">
        <is>
          <t>Gain (loss) on sale of business</t>
        </is>
      </c>
      <c r="B8" s="6" t="n">
        <v>8398</v>
      </c>
      <c r="C8" s="4" t="inlineStr">
        <is>
          <t xml:space="preserve"> </t>
        </is>
      </c>
      <c r="D8" s="6" t="n">
        <v>0</v>
      </c>
      <c r="E8" s="6" t="n">
        <v>10920</v>
      </c>
      <c r="F8" s="5" t="n">
        <v>10201</v>
      </c>
    </row>
    <row r="9">
      <c r="A9" s="4" t="inlineStr">
        <is>
          <t>Tax benefit from resolution of tax matters</t>
        </is>
      </c>
      <c r="B9" s="4" t="inlineStr">
        <is>
          <t xml:space="preserve"> </t>
        </is>
      </c>
      <c r="C9" s="4" t="inlineStr">
        <is>
          <t xml:space="preserve"> </t>
        </is>
      </c>
      <c r="D9" s="4" t="inlineStr">
        <is>
          <t xml:space="preserve"> </t>
        </is>
      </c>
      <c r="E9" s="4" t="inlineStr">
        <is>
          <t xml:space="preserve"> </t>
        </is>
      </c>
      <c r="F9" s="5" t="n">
        <v>3000</v>
      </c>
    </row>
    <row r="10">
      <c r="A10" s="4" t="inlineStr">
        <is>
          <t>Tax benefit from affiliate reorganization</t>
        </is>
      </c>
      <c r="B10" s="4" t="inlineStr">
        <is>
          <t xml:space="preserve"> </t>
        </is>
      </c>
      <c r="C10" s="4" t="inlineStr">
        <is>
          <t xml:space="preserve"> </t>
        </is>
      </c>
      <c r="D10" s="4" t="inlineStr">
        <is>
          <t xml:space="preserve"> </t>
        </is>
      </c>
      <c r="E10" s="4" t="inlineStr">
        <is>
          <t xml:space="preserve"> </t>
        </is>
      </c>
      <c r="F10" s="5" t="n">
        <v>3000</v>
      </c>
    </row>
    <row r="11">
      <c r="A11" s="4" t="inlineStr">
        <is>
          <t>Tax benefit from resolution of settlement</t>
        </is>
      </c>
      <c r="B11" s="4" t="inlineStr">
        <is>
          <t xml:space="preserve"> </t>
        </is>
      </c>
      <c r="C11" s="4" t="inlineStr">
        <is>
          <t xml:space="preserve"> </t>
        </is>
      </c>
      <c r="D11" s="4" t="inlineStr">
        <is>
          <t xml:space="preserve"> </t>
        </is>
      </c>
      <c r="E11" s="4" t="inlineStr">
        <is>
          <t xml:space="preserve"> </t>
        </is>
      </c>
      <c r="F11" s="5" t="n">
        <v>2000</v>
      </c>
    </row>
    <row r="12">
      <c r="A12" s="4" t="inlineStr">
        <is>
          <t>Tax charge for expiration of out-of-the-money stock options</t>
        </is>
      </c>
      <c r="B12" s="4" t="inlineStr">
        <is>
          <t xml:space="preserve"> </t>
        </is>
      </c>
      <c r="C12" s="4" t="inlineStr">
        <is>
          <t xml:space="preserve"> </t>
        </is>
      </c>
      <c r="D12" s="4" t="inlineStr">
        <is>
          <t xml:space="preserve"> </t>
        </is>
      </c>
      <c r="E12" s="4" t="inlineStr">
        <is>
          <t xml:space="preserve"> </t>
        </is>
      </c>
      <c r="F12" s="5" t="n">
        <v>1000</v>
      </c>
    </row>
    <row r="13">
      <c r="A13" s="4" t="inlineStr">
        <is>
          <t>Percent decrease in unrecognized benefits, reasonably possible (up to)</t>
        </is>
      </c>
      <c r="B13" s="9" t="n">
        <v>0.2</v>
      </c>
      <c r="C13" s="4" t="inlineStr">
        <is>
          <t xml:space="preserve"> </t>
        </is>
      </c>
      <c r="D13" s="4" t="inlineStr">
        <is>
          <t xml:space="preserve"> </t>
        </is>
      </c>
      <c r="E13" s="9" t="n">
        <v>0.2</v>
      </c>
      <c r="F13" s="4" t="inlineStr">
        <is>
          <t xml:space="preserve"> </t>
        </is>
      </c>
    </row>
    <row r="14">
      <c r="A14" s="4" t="inlineStr">
        <is>
          <t>Disposed of by Sale | Borderfr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sale of business</t>
        </is>
      </c>
      <c r="B16" s="6" t="n">
        <v>4000</v>
      </c>
      <c r="C16" s="6" t="n">
        <v>4000</v>
      </c>
      <c r="D16" s="4" t="inlineStr">
        <is>
          <t xml:space="preserve"> </t>
        </is>
      </c>
      <c r="E16" s="6" t="n">
        <v>4000</v>
      </c>
      <c r="F16" s="4" t="inlineStr">
        <is>
          <t xml:space="preserve"> </t>
        </is>
      </c>
    </row>
    <row r="17">
      <c r="A17" s="4" t="inlineStr">
        <is>
          <t>Disposed of by Sale | 2019 Sale of Busin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ax charge (benefit) on sale of business</t>
        </is>
      </c>
      <c r="B19" s="4" t="inlineStr">
        <is>
          <t xml:space="preserve"> </t>
        </is>
      </c>
      <c r="C19" s="4" t="inlineStr">
        <is>
          <t xml:space="preserve"> </t>
        </is>
      </c>
      <c r="D19" s="4" t="inlineStr">
        <is>
          <t xml:space="preserve"> </t>
        </is>
      </c>
      <c r="E19" s="5" t="n">
        <v>-1000</v>
      </c>
      <c r="F19" s="4" t="inlineStr">
        <is>
          <t xml:space="preserve"> </t>
        </is>
      </c>
    </row>
    <row r="20">
      <c r="A20" s="4" t="inlineStr">
        <is>
          <t>Gain (loss) on sale of business</t>
        </is>
      </c>
      <c r="B20" s="4" t="inlineStr">
        <is>
          <t xml:space="preserve"> </t>
        </is>
      </c>
      <c r="C20" s="4" t="inlineStr">
        <is>
          <t xml:space="preserve"> </t>
        </is>
      </c>
      <c r="D20" s="4" t="inlineStr">
        <is>
          <t xml:space="preserve"> </t>
        </is>
      </c>
      <c r="E20" s="6" t="n">
        <v>3000</v>
      </c>
      <c r="F20" s="4" t="inlineStr">
        <is>
          <t xml:space="preserve"> </t>
        </is>
      </c>
    </row>
    <row r="21">
      <c r="A21" s="4" t="inlineStr">
        <is>
          <t>Disposed of by Sale | Tac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loss) on sale of business</t>
        </is>
      </c>
      <c r="B23" s="4" t="inlineStr">
        <is>
          <t xml:space="preserve"> </t>
        </is>
      </c>
      <c r="C23" s="4" t="inlineStr">
        <is>
          <t xml:space="preserve"> </t>
        </is>
      </c>
      <c r="D23" s="4" t="inlineStr">
        <is>
          <t xml:space="preserve"> </t>
        </is>
      </c>
      <c r="E23" s="4" t="inlineStr">
        <is>
          <t xml:space="preserve"> </t>
        </is>
      </c>
      <c r="F23" s="6" t="n">
        <v>1000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Equipment - Digital Commerce Solutions $ in Millions</t>
        </is>
      </c>
      <c r="B1" s="2" t="inlineStr">
        <is>
          <t>Sep. 30, 2022 USD ($)</t>
        </is>
      </c>
    </row>
    <row r="2">
      <c r="A2" s="3" t="inlineStr">
        <is>
          <t>Lessee, Lease, Description [Line Items]</t>
        </is>
      </c>
      <c r="B2" s="4" t="inlineStr">
        <is>
          <t xml:space="preserve"> </t>
        </is>
      </c>
    </row>
    <row r="3">
      <c r="A3" s="4" t="inlineStr">
        <is>
          <t>Lease payments</t>
        </is>
      </c>
      <c r="B3" s="6" t="n">
        <v>104</v>
      </c>
    </row>
    <row r="4">
      <c r="A4" s="4" t="inlineStr">
        <is>
          <t>Minimum</t>
        </is>
      </c>
      <c r="B4" s="4" t="inlineStr">
        <is>
          <t xml:space="preserve"> </t>
        </is>
      </c>
    </row>
    <row r="5">
      <c r="A5" s="3" t="inlineStr">
        <is>
          <t>Lessee, Lease, Description [Line Items]</t>
        </is>
      </c>
      <c r="B5" s="4" t="inlineStr">
        <is>
          <t xml:space="preserve"> </t>
        </is>
      </c>
    </row>
    <row r="6">
      <c r="A6" s="4" t="inlineStr">
        <is>
          <t>Term of contract</t>
        </is>
      </c>
      <c r="B6" s="4" t="inlineStr">
        <is>
          <t>3 years</t>
        </is>
      </c>
    </row>
    <row r="7">
      <c r="A7" s="4" t="inlineStr">
        <is>
          <t>Maximum</t>
        </is>
      </c>
      <c r="B7" s="4" t="inlineStr">
        <is>
          <t xml:space="preserve"> </t>
        </is>
      </c>
    </row>
    <row r="8">
      <c r="A8" s="3" t="inlineStr">
        <is>
          <t>Lessee, Lease, Description [Line Items]</t>
        </is>
      </c>
      <c r="B8" s="4" t="inlineStr">
        <is>
          <t xml:space="preserve"> </t>
        </is>
      </c>
    </row>
    <row r="9">
      <c r="A9" s="4" t="inlineStr">
        <is>
          <t>Term of contract</t>
        </is>
      </c>
      <c r="B9" s="4" t="inlineStr">
        <is>
          <t>7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Equity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Balances, beginning of period</t>
        </is>
      </c>
      <c r="B4" s="6" t="n">
        <v>44154</v>
      </c>
      <c r="C4" s="6" t="n">
        <v>53370</v>
      </c>
      <c r="D4" s="6" t="n">
        <v>112632</v>
      </c>
      <c r="E4" s="6" t="n">
        <v>66395</v>
      </c>
    </row>
    <row r="5">
      <c r="A5" s="4" t="inlineStr">
        <is>
          <t>Net income (loss)</t>
        </is>
      </c>
      <c r="B5" s="5" t="n">
        <v>5487</v>
      </c>
      <c r="C5" s="5" t="n">
        <v>9067</v>
      </c>
      <c r="D5" s="5" t="n">
        <v>30644</v>
      </c>
      <c r="E5" s="5" t="n">
        <v>-2618</v>
      </c>
    </row>
    <row r="6">
      <c r="A6" s="4" t="inlineStr">
        <is>
          <t>Other comprehensive loss</t>
        </is>
      </c>
      <c r="B6" s="5" t="n">
        <v>-55400</v>
      </c>
      <c r="C6" s="5" t="n">
        <v>-9927</v>
      </c>
      <c r="D6" s="5" t="n">
        <v>-125141</v>
      </c>
      <c r="E6" s="5" t="n">
        <v>-2099</v>
      </c>
    </row>
    <row r="7">
      <c r="A7" s="4" t="inlineStr">
        <is>
          <t>Dividends paid</t>
        </is>
      </c>
      <c r="B7" s="5" t="n">
        <v>-8700</v>
      </c>
      <c r="C7" s="5" t="n">
        <v>-8725</v>
      </c>
      <c r="D7" s="5" t="n">
        <v>-26013</v>
      </c>
      <c r="E7" s="5" t="n">
        <v>-26050</v>
      </c>
    </row>
    <row r="8">
      <c r="A8" s="4" t="inlineStr">
        <is>
          <t>Issuance of common stock</t>
        </is>
      </c>
      <c r="B8" s="5" t="n">
        <v>812</v>
      </c>
      <c r="C8" s="5" t="n">
        <v>1708</v>
      </c>
      <c r="D8" s="5" t="n">
        <v>-2189</v>
      </c>
      <c r="E8" s="5" t="n">
        <v>-2413</v>
      </c>
    </row>
    <row r="9">
      <c r="A9" s="4" t="inlineStr">
        <is>
          <t>Stock-based compensation expense</t>
        </is>
      </c>
      <c r="B9" s="5" t="n">
        <v>5371</v>
      </c>
      <c r="C9" s="5" t="n">
        <v>3170</v>
      </c>
      <c r="D9" s="5" t="n">
        <v>15237</v>
      </c>
      <c r="E9" s="5" t="n">
        <v>15448</v>
      </c>
    </row>
    <row r="10">
      <c r="A10" s="4" t="inlineStr">
        <is>
          <t>Repurchase of common stock</t>
        </is>
      </c>
      <c r="B10" s="4" t="inlineStr">
        <is>
          <t xml:space="preserve"> </t>
        </is>
      </c>
      <c r="C10" s="4" t="inlineStr">
        <is>
          <t xml:space="preserve"> </t>
        </is>
      </c>
      <c r="D10" s="5" t="n">
        <v>-13446</v>
      </c>
      <c r="E10" s="4" t="inlineStr">
        <is>
          <t xml:space="preserve"> </t>
        </is>
      </c>
    </row>
    <row r="11">
      <c r="A11" s="4" t="inlineStr">
        <is>
          <t>Balances, end of period</t>
        </is>
      </c>
      <c r="B11" s="6" t="n">
        <v>-8276</v>
      </c>
      <c r="C11" s="6" t="n">
        <v>48663</v>
      </c>
      <c r="D11" s="6" t="n">
        <v>-8276</v>
      </c>
      <c r="E11" s="6" t="n">
        <v>48663</v>
      </c>
    </row>
    <row r="12">
      <c r="A12" s="4" t="inlineStr">
        <is>
          <t>Dividends paid (in dollars per share)</t>
        </is>
      </c>
      <c r="B12" s="7" t="n">
        <v>0.05</v>
      </c>
      <c r="C12" s="7" t="n">
        <v>0.05</v>
      </c>
      <c r="D12" s="7" t="n">
        <v>0.15</v>
      </c>
      <c r="E12" s="7" t="n">
        <v>0.15</v>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row>
    <row r="15">
      <c r="A15" s="4" t="inlineStr">
        <is>
          <t>Balances, beginning of period</t>
        </is>
      </c>
      <c r="B15" s="6" t="n">
        <v>323338</v>
      </c>
      <c r="C15" s="6" t="n">
        <v>323338</v>
      </c>
      <c r="D15" s="6" t="n">
        <v>323338</v>
      </c>
      <c r="E15" s="6" t="n">
        <v>323338</v>
      </c>
    </row>
    <row r="16">
      <c r="A16" s="4" t="inlineStr">
        <is>
          <t>Balances, end of period</t>
        </is>
      </c>
      <c r="B16" s="5" t="n">
        <v>323338</v>
      </c>
      <c r="C16" s="5" t="n">
        <v>323338</v>
      </c>
      <c r="D16" s="5" t="n">
        <v>323338</v>
      </c>
      <c r="E16" s="5" t="n">
        <v>323338</v>
      </c>
    </row>
    <row r="17">
      <c r="A17" s="4" t="inlineStr">
        <is>
          <t>Additional paid-in capital</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row>
    <row r="19">
      <c r="A19" s="4" t="inlineStr">
        <is>
          <t>Balances, beginning of period</t>
        </is>
      </c>
      <c r="B19" s="5" t="n">
        <v>0</v>
      </c>
      <c r="C19" s="5" t="n">
        <v>5903</v>
      </c>
      <c r="D19" s="5" t="n">
        <v>2485</v>
      </c>
      <c r="E19" s="5" t="n">
        <v>68502</v>
      </c>
    </row>
    <row r="20">
      <c r="A20" s="4" t="inlineStr">
        <is>
          <t>Issuance of common stock</t>
        </is>
      </c>
      <c r="B20" s="5" t="n">
        <v>-5371</v>
      </c>
      <c r="C20" s="5" t="n">
        <v>-6610</v>
      </c>
      <c r="D20" s="5" t="n">
        <v>-17722</v>
      </c>
      <c r="E20" s="5" t="n">
        <v>-81487</v>
      </c>
    </row>
    <row r="21">
      <c r="A21" s="4" t="inlineStr">
        <is>
          <t>Stock-based compensation expense</t>
        </is>
      </c>
      <c r="B21" s="5" t="n">
        <v>5371</v>
      </c>
      <c r="C21" s="5" t="n">
        <v>3170</v>
      </c>
      <c r="D21" s="5" t="n">
        <v>15237</v>
      </c>
      <c r="E21" s="5" t="n">
        <v>15448</v>
      </c>
    </row>
    <row r="22">
      <c r="A22" s="4" t="inlineStr">
        <is>
          <t>Balances, end of period</t>
        </is>
      </c>
      <c r="B22" s="5" t="n">
        <v>0</v>
      </c>
      <c r="C22" s="5" t="n">
        <v>2463</v>
      </c>
      <c r="D22" s="5" t="n">
        <v>0</v>
      </c>
      <c r="E22" s="5" t="n">
        <v>2463</v>
      </c>
    </row>
    <row r="23">
      <c r="A23" s="4" t="inlineStr">
        <is>
          <t>Retained earnings</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row>
    <row r="25">
      <c r="A25" s="4" t="inlineStr">
        <is>
          <t>Balances, beginning of period</t>
        </is>
      </c>
      <c r="B25" s="5" t="n">
        <v>5137248</v>
      </c>
      <c r="C25" s="5" t="n">
        <v>5172185</v>
      </c>
      <c r="D25" s="5" t="n">
        <v>5169270</v>
      </c>
      <c r="E25" s="5" t="n">
        <v>5201195</v>
      </c>
    </row>
    <row r="26">
      <c r="A26" s="4" t="inlineStr">
        <is>
          <t>Net income (loss)</t>
        </is>
      </c>
      <c r="B26" s="5" t="n">
        <v>5487</v>
      </c>
      <c r="C26" s="5" t="n">
        <v>9067</v>
      </c>
      <c r="D26" s="5" t="n">
        <v>30644</v>
      </c>
      <c r="E26" s="5" t="n">
        <v>-2618</v>
      </c>
    </row>
    <row r="27">
      <c r="A27" s="4" t="inlineStr">
        <is>
          <t>Dividends paid</t>
        </is>
      </c>
      <c r="B27" s="5" t="n">
        <v>-8700</v>
      </c>
      <c r="C27" s="5" t="n">
        <v>-8725</v>
      </c>
      <c r="D27" s="5" t="n">
        <v>-26013</v>
      </c>
      <c r="E27" s="5" t="n">
        <v>-26050</v>
      </c>
    </row>
    <row r="28">
      <c r="A28" s="4" t="inlineStr">
        <is>
          <t>Issuance of common stock</t>
        </is>
      </c>
      <c r="B28" s="5" t="n">
        <v>-6005</v>
      </c>
      <c r="C28" s="4" t="inlineStr">
        <is>
          <t xml:space="preserve"> </t>
        </is>
      </c>
      <c r="D28" s="5" t="n">
        <v>-45871</v>
      </c>
      <c r="E28" s="4" t="inlineStr">
        <is>
          <t xml:space="preserve"> </t>
        </is>
      </c>
    </row>
    <row r="29">
      <c r="A29" s="4" t="inlineStr">
        <is>
          <t>Balances, end of period</t>
        </is>
      </c>
      <c r="B29" s="5" t="n">
        <v>5128030</v>
      </c>
      <c r="C29" s="5" t="n">
        <v>5172527</v>
      </c>
      <c r="D29" s="5" t="n">
        <v>5128030</v>
      </c>
      <c r="E29" s="5" t="n">
        <v>5172527</v>
      </c>
    </row>
    <row r="30">
      <c r="A30" s="4" t="inlineStr">
        <is>
          <t>Accumulated other comprehensive loss</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row>
    <row r="32">
      <c r="A32" s="4" t="inlineStr">
        <is>
          <t>Balances, beginning of period</t>
        </is>
      </c>
      <c r="B32" s="5" t="n">
        <v>-850053</v>
      </c>
      <c r="C32" s="5" t="n">
        <v>-831303</v>
      </c>
      <c r="D32" s="5" t="n">
        <v>-780312</v>
      </c>
      <c r="E32" s="5" t="n">
        <v>-839131</v>
      </c>
    </row>
    <row r="33">
      <c r="A33" s="4" t="inlineStr">
        <is>
          <t>Other comprehensive loss</t>
        </is>
      </c>
      <c r="B33" s="5" t="n">
        <v>-55400</v>
      </c>
      <c r="C33" s="5" t="n">
        <v>-9927</v>
      </c>
      <c r="D33" s="5" t="n">
        <v>-125141</v>
      </c>
      <c r="E33" s="5" t="n">
        <v>-2099</v>
      </c>
    </row>
    <row r="34">
      <c r="A34" s="4" t="inlineStr">
        <is>
          <t>Balances, end of period</t>
        </is>
      </c>
      <c r="B34" s="5" t="n">
        <v>-905453</v>
      </c>
      <c r="C34" s="5" t="n">
        <v>-841230</v>
      </c>
      <c r="D34" s="5" t="n">
        <v>-905453</v>
      </c>
      <c r="E34" s="5" t="n">
        <v>-841230</v>
      </c>
    </row>
    <row r="35">
      <c r="A35" s="4" t="inlineStr">
        <is>
          <t>Treasury stock</t>
        </is>
      </c>
      <c r="B35" s="4" t="inlineStr">
        <is>
          <t xml:space="preserve"> </t>
        </is>
      </c>
      <c r="C35" s="4" t="inlineStr">
        <is>
          <t xml:space="preserve"> </t>
        </is>
      </c>
      <c r="D35" s="4" t="inlineStr">
        <is>
          <t xml:space="preserve"> </t>
        </is>
      </c>
      <c r="E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row>
    <row r="37">
      <c r="A37" s="4" t="inlineStr">
        <is>
          <t>Balances, beginning of period</t>
        </is>
      </c>
      <c r="B37" s="5" t="n">
        <v>-4566379</v>
      </c>
      <c r="C37" s="5" t="n">
        <v>-4616753</v>
      </c>
      <c r="D37" s="5" t="n">
        <v>-4602149</v>
      </c>
      <c r="E37" s="5" t="n">
        <v>-4687509</v>
      </c>
    </row>
    <row r="38">
      <c r="A38" s="4" t="inlineStr">
        <is>
          <t>Issuance of common stock</t>
        </is>
      </c>
      <c r="B38" s="5" t="n">
        <v>12188</v>
      </c>
      <c r="C38" s="5" t="n">
        <v>8318</v>
      </c>
      <c r="D38" s="5" t="n">
        <v>61404</v>
      </c>
      <c r="E38" s="5" t="n">
        <v>79074</v>
      </c>
    </row>
    <row r="39">
      <c r="A39" s="4" t="inlineStr">
        <is>
          <t>Repurchase of common stock</t>
        </is>
      </c>
      <c r="B39" s="4" t="inlineStr">
        <is>
          <t xml:space="preserve"> </t>
        </is>
      </c>
      <c r="C39" s="4" t="inlineStr">
        <is>
          <t xml:space="preserve"> </t>
        </is>
      </c>
      <c r="D39" s="5" t="n">
        <v>-13446</v>
      </c>
      <c r="E39" s="4" t="inlineStr">
        <is>
          <t xml:space="preserve"> </t>
        </is>
      </c>
    </row>
    <row r="40">
      <c r="A40" s="4" t="inlineStr">
        <is>
          <t>Balances, end of period</t>
        </is>
      </c>
      <c r="B40" s="6" t="n">
        <v>-4554191</v>
      </c>
      <c r="C40" s="6" t="n">
        <v>-4608435</v>
      </c>
      <c r="D40" s="6" t="n">
        <v>-4554191</v>
      </c>
      <c r="E40" s="6" t="n">
        <v>-460843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venue</t>
        </is>
      </c>
      <c r="B4" s="6" t="n">
        <v>830914</v>
      </c>
      <c r="C4" s="6" t="n">
        <v>875449</v>
      </c>
      <c r="D4" s="6" t="n">
        <v>2629351</v>
      </c>
      <c r="E4" s="6" t="n">
        <v>2689849</v>
      </c>
    </row>
    <row r="5">
      <c r="A5" s="4" t="inlineStr">
        <is>
          <t>Interest expense, net</t>
        </is>
      </c>
      <c r="B5" s="5" t="n">
        <v>-23685</v>
      </c>
      <c r="C5" s="5" t="n">
        <v>-24312</v>
      </c>
      <c r="D5" s="5" t="n">
        <v>-66816</v>
      </c>
      <c r="E5" s="5" t="n">
        <v>-73816</v>
      </c>
    </row>
    <row r="6">
      <c r="A6" s="4" t="inlineStr">
        <is>
          <t>Selling, general and administrative expense</t>
        </is>
      </c>
      <c r="B6" s="5" t="n">
        <v>-209576</v>
      </c>
      <c r="C6" s="5" t="n">
        <v>-225024</v>
      </c>
      <c r="D6" s="5" t="n">
        <v>-678999</v>
      </c>
      <c r="E6" s="5" t="n">
        <v>-699316</v>
      </c>
    </row>
    <row r="7">
      <c r="A7" s="4" t="inlineStr">
        <is>
          <t>Income (loss) from continuing operations before taxes</t>
        </is>
      </c>
      <c r="B7" s="5" t="n">
        <v>10129</v>
      </c>
      <c r="C7" s="5" t="n">
        <v>6970</v>
      </c>
      <c r="D7" s="5" t="n">
        <v>32463</v>
      </c>
      <c r="E7" s="5" t="n">
        <v>-8886</v>
      </c>
    </row>
    <row r="8">
      <c r="A8" s="4" t="inlineStr">
        <is>
          <t>Income tax provision (benefit)</t>
        </is>
      </c>
      <c r="B8" s="5" t="n">
        <v>4642</v>
      </c>
      <c r="C8" s="5" t="n">
        <v>-1525</v>
      </c>
      <c r="D8" s="5" t="n">
        <v>1819</v>
      </c>
      <c r="E8" s="5" t="n">
        <v>-10602</v>
      </c>
    </row>
    <row r="9">
      <c r="A9" s="4" t="inlineStr">
        <is>
          <t>Net of tax</t>
        </is>
      </c>
      <c r="B9" s="5" t="n">
        <v>5487</v>
      </c>
      <c r="C9" s="5" t="n">
        <v>9067</v>
      </c>
      <c r="D9" s="5" t="n">
        <v>30644</v>
      </c>
      <c r="E9" s="5" t="n">
        <v>-2618</v>
      </c>
    </row>
    <row r="10">
      <c r="A10" s="4" t="inlineStr">
        <is>
          <t>Reclassification out of Accumulated Other Comprehensive Loss | Cash flow hedge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0</v>
      </c>
      <c r="C12" s="5" t="n">
        <v>45</v>
      </c>
      <c r="D12" s="5" t="n">
        <v>0</v>
      </c>
      <c r="E12" s="5" t="n">
        <v>289</v>
      </c>
    </row>
    <row r="13">
      <c r="A13" s="4" t="inlineStr">
        <is>
          <t>Cost of sales</t>
        </is>
      </c>
      <c r="B13" s="5" t="n">
        <v>80</v>
      </c>
      <c r="C13" s="5" t="n">
        <v>-21</v>
      </c>
      <c r="D13" s="5" t="n">
        <v>143</v>
      </c>
      <c r="E13" s="5" t="n">
        <v>-126</v>
      </c>
    </row>
    <row r="14">
      <c r="A14" s="4" t="inlineStr">
        <is>
          <t>Interest expense, net</t>
        </is>
      </c>
      <c r="B14" s="5" t="n">
        <v>137</v>
      </c>
      <c r="C14" s="5" t="n">
        <v>-133</v>
      </c>
      <c r="D14" s="5" t="n">
        <v>412</v>
      </c>
      <c r="E14" s="5" t="n">
        <v>-229</v>
      </c>
    </row>
    <row r="15">
      <c r="A15" s="4" t="inlineStr">
        <is>
          <t>Income (loss) from continuing operations before taxes</t>
        </is>
      </c>
      <c r="B15" s="5" t="n">
        <v>217</v>
      </c>
      <c r="C15" s="5" t="n">
        <v>-109</v>
      </c>
      <c r="D15" s="5" t="n">
        <v>555</v>
      </c>
      <c r="E15" s="5" t="n">
        <v>-66</v>
      </c>
    </row>
    <row r="16">
      <c r="A16" s="4" t="inlineStr">
        <is>
          <t>Income tax provision (benefit)</t>
        </is>
      </c>
      <c r="B16" s="5" t="n">
        <v>54</v>
      </c>
      <c r="C16" s="5" t="n">
        <v>-28</v>
      </c>
      <c r="D16" s="5" t="n">
        <v>138</v>
      </c>
      <c r="E16" s="5" t="n">
        <v>-17</v>
      </c>
    </row>
    <row r="17">
      <c r="A17" s="4" t="inlineStr">
        <is>
          <t>Net of tax</t>
        </is>
      </c>
      <c r="B17" s="5" t="n">
        <v>163</v>
      </c>
      <c r="C17" s="5" t="n">
        <v>-81</v>
      </c>
      <c r="D17" s="5" t="n">
        <v>417</v>
      </c>
      <c r="E17" s="5" t="n">
        <v>-49</v>
      </c>
    </row>
    <row r="18">
      <c r="A18" s="4" t="inlineStr">
        <is>
          <t>Reclassification out of Accumulated Other Comprehensive Loss | Available for sale securitie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3</v>
      </c>
      <c r="C20" s="5" t="n">
        <v>-2</v>
      </c>
      <c r="D20" s="5" t="n">
        <v>-9</v>
      </c>
      <c r="E20" s="5" t="n">
        <v>-2</v>
      </c>
    </row>
    <row r="21">
      <c r="A21" s="4" t="inlineStr">
        <is>
          <t>Selling, general and administrative expense</t>
        </is>
      </c>
      <c r="B21" s="5" t="n">
        <v>64</v>
      </c>
      <c r="C21" s="5" t="n">
        <v>-183</v>
      </c>
      <c r="D21" s="5" t="n">
        <v>86</v>
      </c>
      <c r="E21" s="5" t="n">
        <v>76</v>
      </c>
    </row>
    <row r="22">
      <c r="A22" s="4" t="inlineStr">
        <is>
          <t>Income (loss) from continuing operations before taxes</t>
        </is>
      </c>
      <c r="B22" s="5" t="n">
        <v>61</v>
      </c>
      <c r="C22" s="5" t="n">
        <v>-185</v>
      </c>
      <c r="D22" s="5" t="n">
        <v>77</v>
      </c>
      <c r="E22" s="5" t="n">
        <v>74</v>
      </c>
    </row>
    <row r="23">
      <c r="A23" s="4" t="inlineStr">
        <is>
          <t>Income tax provision (benefit)</t>
        </is>
      </c>
      <c r="B23" s="5" t="n">
        <v>15</v>
      </c>
      <c r="C23" s="5" t="n">
        <v>-45</v>
      </c>
      <c r="D23" s="5" t="n">
        <v>20</v>
      </c>
      <c r="E23" s="5" t="n">
        <v>19</v>
      </c>
    </row>
    <row r="24">
      <c r="A24" s="4" t="inlineStr">
        <is>
          <t>Net of tax</t>
        </is>
      </c>
      <c r="B24" s="5" t="n">
        <v>46</v>
      </c>
      <c r="C24" s="5" t="n">
        <v>-140</v>
      </c>
      <c r="D24" s="5" t="n">
        <v>57</v>
      </c>
      <c r="E24" s="5" t="n">
        <v>55</v>
      </c>
    </row>
    <row r="25">
      <c r="A25" s="4" t="inlineStr">
        <is>
          <t>Reclassification out of Accumulated Other Comprehensive Loss | Pension and postretirement benefit plans</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Income (loss) from continuing operations before taxes</t>
        </is>
      </c>
      <c r="B27" s="5" t="n">
        <v>-10210</v>
      </c>
      <c r="C27" s="5" t="n">
        <v>-12703</v>
      </c>
      <c r="D27" s="5" t="n">
        <v>-30506</v>
      </c>
      <c r="E27" s="5" t="n">
        <v>-39344</v>
      </c>
    </row>
    <row r="28">
      <c r="A28" s="4" t="inlineStr">
        <is>
          <t>Income tax provision (benefit)</t>
        </is>
      </c>
      <c r="B28" s="5" t="n">
        <v>-2461</v>
      </c>
      <c r="C28" s="5" t="n">
        <v>-3097</v>
      </c>
      <c r="D28" s="5" t="n">
        <v>-6792</v>
      </c>
      <c r="E28" s="5" t="n">
        <v>-9608</v>
      </c>
    </row>
    <row r="29">
      <c r="A29" s="4" t="inlineStr">
        <is>
          <t>Net of tax</t>
        </is>
      </c>
      <c r="B29" s="5" t="n">
        <v>-7749</v>
      </c>
      <c r="C29" s="5" t="n">
        <v>-9606</v>
      </c>
      <c r="D29" s="5" t="n">
        <v>-23714</v>
      </c>
      <c r="E29" s="5" t="n">
        <v>-29736</v>
      </c>
    </row>
    <row r="30">
      <c r="A30" s="4" t="inlineStr">
        <is>
          <t>Reclassification out of Accumulated Other Comprehensive Loss | Prior service costs</t>
        </is>
      </c>
      <c r="B30" s="4" t="inlineStr">
        <is>
          <t xml:space="preserve"> </t>
        </is>
      </c>
      <c r="C30" s="4" t="inlineStr">
        <is>
          <t xml:space="preserve"> </t>
        </is>
      </c>
      <c r="D30" s="4" t="inlineStr">
        <is>
          <t xml:space="preserve"> </t>
        </is>
      </c>
      <c r="E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row>
    <row r="32">
      <c r="A32" s="4" t="inlineStr">
        <is>
          <t>Pension and postretirement benefit plans</t>
        </is>
      </c>
      <c r="B32" s="5" t="n">
        <v>-49</v>
      </c>
      <c r="C32" s="5" t="n">
        <v>-84</v>
      </c>
      <c r="D32" s="5" t="n">
        <v>-159</v>
      </c>
      <c r="E32" s="5" t="n">
        <v>-254</v>
      </c>
    </row>
    <row r="33">
      <c r="A33" s="4" t="inlineStr">
        <is>
          <t>Reclassification out of Accumulated Other Comprehensive Loss | Actuarial losses</t>
        </is>
      </c>
      <c r="B33" s="4" t="inlineStr">
        <is>
          <t xml:space="preserve"> </t>
        </is>
      </c>
      <c r="C33" s="4" t="inlineStr">
        <is>
          <t xml:space="preserve"> </t>
        </is>
      </c>
      <c r="D33" s="4" t="inlineStr">
        <is>
          <t xml:space="preserve"> </t>
        </is>
      </c>
      <c r="E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c r="E34" s="4" t="inlineStr">
        <is>
          <t xml:space="preserve"> </t>
        </is>
      </c>
    </row>
    <row r="35">
      <c r="A35" s="4" t="inlineStr">
        <is>
          <t>Pension and postretirement benefit plans</t>
        </is>
      </c>
      <c r="B35" s="5" t="n">
        <v>-9811</v>
      </c>
      <c r="C35" s="5" t="n">
        <v>-12619</v>
      </c>
      <c r="D35" s="5" t="n">
        <v>-29997</v>
      </c>
      <c r="E35" s="5" t="n">
        <v>-38776</v>
      </c>
    </row>
    <row r="36">
      <c r="A36" s="4" t="inlineStr">
        <is>
          <t>Reclassification out of Accumulated Other Comprehensive Loss | Settlement</t>
        </is>
      </c>
      <c r="B36" s="4" t="inlineStr">
        <is>
          <t xml:space="preserve"> </t>
        </is>
      </c>
      <c r="C36" s="4" t="inlineStr">
        <is>
          <t xml:space="preserve"> </t>
        </is>
      </c>
      <c r="D36" s="4" t="inlineStr">
        <is>
          <t xml:space="preserve"> </t>
        </is>
      </c>
      <c r="E36" s="4" t="inlineStr">
        <is>
          <t xml:space="preserve"> </t>
        </is>
      </c>
    </row>
    <row r="37">
      <c r="A37" s="3" t="inlineStr">
        <is>
          <t>Reclassification Adjustment out of Accumulated Other Comprehensive Income [Line Items]</t>
        </is>
      </c>
      <c r="B37" s="4" t="inlineStr">
        <is>
          <t xml:space="preserve"> </t>
        </is>
      </c>
      <c r="C37" s="4" t="inlineStr">
        <is>
          <t xml:space="preserve"> </t>
        </is>
      </c>
      <c r="D37" s="4" t="inlineStr">
        <is>
          <t xml:space="preserve"> </t>
        </is>
      </c>
      <c r="E37" s="4" t="inlineStr">
        <is>
          <t xml:space="preserve"> </t>
        </is>
      </c>
    </row>
    <row r="38">
      <c r="A38" s="4" t="inlineStr">
        <is>
          <t>Pension and postretirement benefit plans</t>
        </is>
      </c>
      <c r="B38" s="6" t="n">
        <v>-350</v>
      </c>
      <c r="C38" s="6" t="n">
        <v>0</v>
      </c>
      <c r="D38" s="6" t="n">
        <v>-350</v>
      </c>
      <c r="E38" s="6" t="n">
        <v>-31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han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Balances, beginning of period</t>
        </is>
      </c>
      <c r="B4" s="6" t="n">
        <v>44154</v>
      </c>
      <c r="C4" s="6" t="n">
        <v>53370</v>
      </c>
      <c r="D4" s="6" t="n">
        <v>112632</v>
      </c>
      <c r="E4" s="6" t="n">
        <v>66395</v>
      </c>
    </row>
    <row r="5">
      <c r="A5" s="4" t="inlineStr">
        <is>
          <t>Other comprehensive income (loss) before reclassifications</t>
        </is>
      </c>
      <c r="B5" s="4" t="inlineStr">
        <is>
          <t xml:space="preserve"> </t>
        </is>
      </c>
      <c r="C5" s="4" t="inlineStr">
        <is>
          <t xml:space="preserve"> </t>
        </is>
      </c>
      <c r="D5" s="5" t="n">
        <v>-148381</v>
      </c>
      <c r="E5" s="5" t="n">
        <v>-31829</v>
      </c>
    </row>
    <row r="6">
      <c r="A6" s="4" t="inlineStr">
        <is>
          <t>Reclassifications into earnings</t>
        </is>
      </c>
      <c r="B6" s="4" t="inlineStr">
        <is>
          <t xml:space="preserve"> </t>
        </is>
      </c>
      <c r="C6" s="4" t="inlineStr">
        <is>
          <t xml:space="preserve"> </t>
        </is>
      </c>
      <c r="D6" s="5" t="n">
        <v>23240</v>
      </c>
      <c r="E6" s="5" t="n">
        <v>29730</v>
      </c>
    </row>
    <row r="7">
      <c r="A7" s="4" t="inlineStr">
        <is>
          <t>Other comprehensive loss, net of tax</t>
        </is>
      </c>
      <c r="B7" s="5" t="n">
        <v>-55400</v>
      </c>
      <c r="C7" s="5" t="n">
        <v>-9927</v>
      </c>
      <c r="D7" s="5" t="n">
        <v>-125141</v>
      </c>
      <c r="E7" s="5" t="n">
        <v>-2099</v>
      </c>
    </row>
    <row r="8">
      <c r="A8" s="4" t="inlineStr">
        <is>
          <t>Balances, end of period</t>
        </is>
      </c>
      <c r="B8" s="5" t="n">
        <v>-8276</v>
      </c>
      <c r="C8" s="5" t="n">
        <v>48663</v>
      </c>
      <c r="D8" s="5" t="n">
        <v>-8276</v>
      </c>
      <c r="E8" s="5" t="n">
        <v>48663</v>
      </c>
    </row>
    <row r="9">
      <c r="A9" s="4" t="inlineStr">
        <is>
          <t>Cash flow hedge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t>
        </is>
      </c>
      <c r="B10" s="4" t="inlineStr">
        <is>
          <t xml:space="preserve"> </t>
        </is>
      </c>
      <c r="C10" s="4" t="inlineStr">
        <is>
          <t xml:space="preserve"> </t>
        </is>
      </c>
      <c r="D10" s="4" t="inlineStr">
        <is>
          <t xml:space="preserve"> </t>
        </is>
      </c>
      <c r="E10" s="4" t="inlineStr">
        <is>
          <t xml:space="preserve"> </t>
        </is>
      </c>
    </row>
    <row r="11">
      <c r="A11" s="4" t="inlineStr">
        <is>
          <t>Balances, beginning of period</t>
        </is>
      </c>
      <c r="B11" s="4" t="inlineStr">
        <is>
          <t xml:space="preserve"> </t>
        </is>
      </c>
      <c r="C11" s="4" t="inlineStr">
        <is>
          <t xml:space="preserve"> </t>
        </is>
      </c>
      <c r="D11" s="5" t="n">
        <v>3803</v>
      </c>
      <c r="E11" s="5" t="n">
        <v>-1411</v>
      </c>
    </row>
    <row r="12">
      <c r="A12" s="4" t="inlineStr">
        <is>
          <t>Other comprehensive income (loss) before reclassifications</t>
        </is>
      </c>
      <c r="B12" s="4" t="inlineStr">
        <is>
          <t xml:space="preserve"> </t>
        </is>
      </c>
      <c r="C12" s="4" t="inlineStr">
        <is>
          <t xml:space="preserve"> </t>
        </is>
      </c>
      <c r="D12" s="5" t="n">
        <v>9832</v>
      </c>
      <c r="E12" s="5" t="n">
        <v>3425</v>
      </c>
    </row>
    <row r="13">
      <c r="A13" s="4" t="inlineStr">
        <is>
          <t>Reclassifications into earnings</t>
        </is>
      </c>
      <c r="B13" s="4" t="inlineStr">
        <is>
          <t xml:space="preserve"> </t>
        </is>
      </c>
      <c r="C13" s="4" t="inlineStr">
        <is>
          <t xml:space="preserve"> </t>
        </is>
      </c>
      <c r="D13" s="5" t="n">
        <v>-417</v>
      </c>
      <c r="E13" s="5" t="n">
        <v>49</v>
      </c>
    </row>
    <row r="14">
      <c r="A14" s="4" t="inlineStr">
        <is>
          <t>Other comprehensive loss, net of tax</t>
        </is>
      </c>
      <c r="B14" s="4" t="inlineStr">
        <is>
          <t xml:space="preserve"> </t>
        </is>
      </c>
      <c r="C14" s="4" t="inlineStr">
        <is>
          <t xml:space="preserve"> </t>
        </is>
      </c>
      <c r="D14" s="5" t="n">
        <v>9415</v>
      </c>
      <c r="E14" s="5" t="n">
        <v>3474</v>
      </c>
    </row>
    <row r="15">
      <c r="A15" s="4" t="inlineStr">
        <is>
          <t>Balances, end of period</t>
        </is>
      </c>
      <c r="B15" s="5" t="n">
        <v>13218</v>
      </c>
      <c r="C15" s="5" t="n">
        <v>2063</v>
      </c>
      <c r="D15" s="5" t="n">
        <v>13218</v>
      </c>
      <c r="E15" s="5" t="n">
        <v>2063</v>
      </c>
    </row>
    <row r="16">
      <c r="A16" s="4" t="inlineStr">
        <is>
          <t>Available for sale securitie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Net of Tax</t>
        </is>
      </c>
      <c r="B17" s="4" t="inlineStr">
        <is>
          <t xml:space="preserve"> </t>
        </is>
      </c>
      <c r="C17" s="4" t="inlineStr">
        <is>
          <t xml:space="preserve"> </t>
        </is>
      </c>
      <c r="D17" s="4" t="inlineStr">
        <is>
          <t xml:space="preserve"> </t>
        </is>
      </c>
      <c r="E17" s="4" t="inlineStr">
        <is>
          <t xml:space="preserve"> </t>
        </is>
      </c>
    </row>
    <row r="18">
      <c r="A18" s="4" t="inlineStr">
        <is>
          <t>Balances, beginning of period</t>
        </is>
      </c>
      <c r="B18" s="4" t="inlineStr">
        <is>
          <t xml:space="preserve"> </t>
        </is>
      </c>
      <c r="C18" s="4" t="inlineStr">
        <is>
          <t xml:space="preserve"> </t>
        </is>
      </c>
      <c r="D18" s="5" t="n">
        <v>-6249</v>
      </c>
      <c r="E18" s="5" t="n">
        <v>402</v>
      </c>
    </row>
    <row r="19">
      <c r="A19" s="4" t="inlineStr">
        <is>
          <t>Other comprehensive income (loss) before reclassifications</t>
        </is>
      </c>
      <c r="B19" s="4" t="inlineStr">
        <is>
          <t xml:space="preserve"> </t>
        </is>
      </c>
      <c r="C19" s="4" t="inlineStr">
        <is>
          <t xml:space="preserve"> </t>
        </is>
      </c>
      <c r="D19" s="5" t="n">
        <v>-36091</v>
      </c>
      <c r="E19" s="5" t="n">
        <v>-6330</v>
      </c>
    </row>
    <row r="20">
      <c r="A20" s="4" t="inlineStr">
        <is>
          <t>Reclassifications into earnings</t>
        </is>
      </c>
      <c r="B20" s="4" t="inlineStr">
        <is>
          <t xml:space="preserve"> </t>
        </is>
      </c>
      <c r="C20" s="4" t="inlineStr">
        <is>
          <t xml:space="preserve"> </t>
        </is>
      </c>
      <c r="D20" s="5" t="n">
        <v>-57</v>
      </c>
      <c r="E20" s="5" t="n">
        <v>-55</v>
      </c>
    </row>
    <row r="21">
      <c r="A21" s="4" t="inlineStr">
        <is>
          <t>Other comprehensive loss, net of tax</t>
        </is>
      </c>
      <c r="B21" s="4" t="inlineStr">
        <is>
          <t xml:space="preserve"> </t>
        </is>
      </c>
      <c r="C21" s="4" t="inlineStr">
        <is>
          <t xml:space="preserve"> </t>
        </is>
      </c>
      <c r="D21" s="5" t="n">
        <v>-36148</v>
      </c>
      <c r="E21" s="5" t="n">
        <v>-6385</v>
      </c>
    </row>
    <row r="22">
      <c r="A22" s="4" t="inlineStr">
        <is>
          <t>Balances, end of period</t>
        </is>
      </c>
      <c r="B22" s="5" t="n">
        <v>-42397</v>
      </c>
      <c r="C22" s="5" t="n">
        <v>-5983</v>
      </c>
      <c r="D22" s="5" t="n">
        <v>-42397</v>
      </c>
      <c r="E22" s="5" t="n">
        <v>-5983</v>
      </c>
    </row>
    <row r="23">
      <c r="A23" s="4" t="inlineStr">
        <is>
          <t>Pension and postretirement benefit plan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Net of Tax</t>
        </is>
      </c>
      <c r="B24" s="4" t="inlineStr">
        <is>
          <t xml:space="preserve"> </t>
        </is>
      </c>
      <c r="C24" s="4" t="inlineStr">
        <is>
          <t xml:space="preserve"> </t>
        </is>
      </c>
      <c r="D24" s="4" t="inlineStr">
        <is>
          <t xml:space="preserve"> </t>
        </is>
      </c>
      <c r="E24" s="4" t="inlineStr">
        <is>
          <t xml:space="preserve"> </t>
        </is>
      </c>
    </row>
    <row r="25">
      <c r="A25" s="4" t="inlineStr">
        <is>
          <t>Balances, beginning of period</t>
        </is>
      </c>
      <c r="B25" s="4" t="inlineStr">
        <is>
          <t xml:space="preserve"> </t>
        </is>
      </c>
      <c r="C25" s="4" t="inlineStr">
        <is>
          <t xml:space="preserve"> </t>
        </is>
      </c>
      <c r="D25" s="5" t="n">
        <v>-756639</v>
      </c>
      <c r="E25" s="5" t="n">
        <v>-851063</v>
      </c>
    </row>
    <row r="26">
      <c r="A26" s="4" t="inlineStr">
        <is>
          <t>Other comprehensive income (loss) before reclassifications</t>
        </is>
      </c>
      <c r="B26" s="4" t="inlineStr">
        <is>
          <t xml:space="preserve"> </t>
        </is>
      </c>
      <c r="C26" s="4" t="inlineStr">
        <is>
          <t xml:space="preserve"> </t>
        </is>
      </c>
      <c r="D26" s="5" t="n">
        <v>0</v>
      </c>
      <c r="E26" s="5" t="n">
        <v>0</v>
      </c>
    </row>
    <row r="27">
      <c r="A27" s="4" t="inlineStr">
        <is>
          <t>Reclassifications into earnings</t>
        </is>
      </c>
      <c r="B27" s="4" t="inlineStr">
        <is>
          <t xml:space="preserve"> </t>
        </is>
      </c>
      <c r="C27" s="4" t="inlineStr">
        <is>
          <t xml:space="preserve"> </t>
        </is>
      </c>
      <c r="D27" s="5" t="n">
        <v>23714</v>
      </c>
      <c r="E27" s="5" t="n">
        <v>29736</v>
      </c>
    </row>
    <row r="28">
      <c r="A28" s="4" t="inlineStr">
        <is>
          <t>Other comprehensive loss, net of tax</t>
        </is>
      </c>
      <c r="B28" s="4" t="inlineStr">
        <is>
          <t xml:space="preserve"> </t>
        </is>
      </c>
      <c r="C28" s="4" t="inlineStr">
        <is>
          <t xml:space="preserve"> </t>
        </is>
      </c>
      <c r="D28" s="5" t="n">
        <v>23714</v>
      </c>
      <c r="E28" s="5" t="n">
        <v>29736</v>
      </c>
    </row>
    <row r="29">
      <c r="A29" s="4" t="inlineStr">
        <is>
          <t>Balances, end of period</t>
        </is>
      </c>
      <c r="B29" s="5" t="n">
        <v>-732925</v>
      </c>
      <c r="C29" s="5" t="n">
        <v>-821327</v>
      </c>
      <c r="D29" s="5" t="n">
        <v>-732925</v>
      </c>
      <c r="E29" s="5" t="n">
        <v>-821327</v>
      </c>
    </row>
    <row r="30">
      <c r="A30" s="4" t="inlineStr">
        <is>
          <t>Foreign currency adjustments</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Net of Tax</t>
        </is>
      </c>
      <c r="B31" s="4" t="inlineStr">
        <is>
          <t xml:space="preserve"> </t>
        </is>
      </c>
      <c r="C31" s="4" t="inlineStr">
        <is>
          <t xml:space="preserve"> </t>
        </is>
      </c>
      <c r="D31" s="4" t="inlineStr">
        <is>
          <t xml:space="preserve"> </t>
        </is>
      </c>
      <c r="E31" s="4" t="inlineStr">
        <is>
          <t xml:space="preserve"> </t>
        </is>
      </c>
    </row>
    <row r="32">
      <c r="A32" s="4" t="inlineStr">
        <is>
          <t>Balances, beginning of period</t>
        </is>
      </c>
      <c r="B32" s="4" t="inlineStr">
        <is>
          <t xml:space="preserve"> </t>
        </is>
      </c>
      <c r="C32" s="4" t="inlineStr">
        <is>
          <t xml:space="preserve"> </t>
        </is>
      </c>
      <c r="D32" s="5" t="n">
        <v>-21227</v>
      </c>
      <c r="E32" s="5" t="n">
        <v>12941</v>
      </c>
    </row>
    <row r="33">
      <c r="A33" s="4" t="inlineStr">
        <is>
          <t>Other comprehensive income (loss) before reclassifications</t>
        </is>
      </c>
      <c r="B33" s="4" t="inlineStr">
        <is>
          <t xml:space="preserve"> </t>
        </is>
      </c>
      <c r="C33" s="4" t="inlineStr">
        <is>
          <t xml:space="preserve"> </t>
        </is>
      </c>
      <c r="D33" s="5" t="n">
        <v>-122122</v>
      </c>
      <c r="E33" s="5" t="n">
        <v>-28924</v>
      </c>
    </row>
    <row r="34">
      <c r="A34" s="4" t="inlineStr">
        <is>
          <t>Reclassifications into earnings</t>
        </is>
      </c>
      <c r="B34" s="4" t="inlineStr">
        <is>
          <t xml:space="preserve"> </t>
        </is>
      </c>
      <c r="C34" s="4" t="inlineStr">
        <is>
          <t xml:space="preserve"> </t>
        </is>
      </c>
      <c r="D34" s="5" t="n">
        <v>0</v>
      </c>
      <c r="E34" s="5" t="n">
        <v>0</v>
      </c>
    </row>
    <row r="35">
      <c r="A35" s="4" t="inlineStr">
        <is>
          <t>Other comprehensive loss, net of tax</t>
        </is>
      </c>
      <c r="B35" s="4" t="inlineStr">
        <is>
          <t xml:space="preserve"> </t>
        </is>
      </c>
      <c r="C35" s="4" t="inlineStr">
        <is>
          <t xml:space="preserve"> </t>
        </is>
      </c>
      <c r="D35" s="5" t="n">
        <v>-122122</v>
      </c>
      <c r="E35" s="5" t="n">
        <v>-28924</v>
      </c>
    </row>
    <row r="36">
      <c r="A36" s="4" t="inlineStr">
        <is>
          <t>Balances, end of period</t>
        </is>
      </c>
      <c r="B36" s="5" t="n">
        <v>-143349</v>
      </c>
      <c r="C36" s="5" t="n">
        <v>-15983</v>
      </c>
      <c r="D36" s="5" t="n">
        <v>-143349</v>
      </c>
      <c r="E36" s="5" t="n">
        <v>-15983</v>
      </c>
    </row>
    <row r="37">
      <c r="A37" s="4" t="inlineStr">
        <is>
          <t>Total</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Net of Tax</t>
        </is>
      </c>
      <c r="B38" s="4" t="inlineStr">
        <is>
          <t xml:space="preserve"> </t>
        </is>
      </c>
      <c r="C38" s="4" t="inlineStr">
        <is>
          <t xml:space="preserve"> </t>
        </is>
      </c>
      <c r="D38" s="4" t="inlineStr">
        <is>
          <t xml:space="preserve"> </t>
        </is>
      </c>
      <c r="E38" s="4" t="inlineStr">
        <is>
          <t xml:space="preserve"> </t>
        </is>
      </c>
    </row>
    <row r="39">
      <c r="A39" s="4" t="inlineStr">
        <is>
          <t>Balances, beginning of period</t>
        </is>
      </c>
      <c r="B39" s="5" t="n">
        <v>-850053</v>
      </c>
      <c r="C39" s="5" t="n">
        <v>-831303</v>
      </c>
      <c r="D39" s="5" t="n">
        <v>-780312</v>
      </c>
      <c r="E39" s="5" t="n">
        <v>-839131</v>
      </c>
    </row>
    <row r="40">
      <c r="A40" s="4" t="inlineStr">
        <is>
          <t>Other comprehensive loss, net of tax</t>
        </is>
      </c>
      <c r="B40" s="5" t="n">
        <v>-55400</v>
      </c>
      <c r="C40" s="5" t="n">
        <v>-9927</v>
      </c>
      <c r="D40" s="5" t="n">
        <v>-125141</v>
      </c>
      <c r="E40" s="5" t="n">
        <v>-2099</v>
      </c>
    </row>
    <row r="41">
      <c r="A41" s="4" t="inlineStr">
        <is>
          <t>Balances, end of period</t>
        </is>
      </c>
      <c r="B41" s="6" t="n">
        <v>-905453</v>
      </c>
      <c r="C41" s="6" t="n">
        <v>-841230</v>
      </c>
      <c r="D41" s="6" t="n">
        <v>-905453</v>
      </c>
      <c r="E41" s="6" t="n">
        <v>-84123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Allowance for Credit on Losses for Accounts and Other Receivables) (Details) - USD ($) $ in Thousands</t>
        </is>
      </c>
      <c r="B1" s="2" t="inlineStr">
        <is>
          <t>9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6" t="n">
        <v>29179</v>
      </c>
      <c r="C4" s="6" t="n">
        <v>35344</v>
      </c>
    </row>
    <row r="5">
      <c r="A5" s="4" t="inlineStr">
        <is>
          <t>Amounts charged to expense</t>
        </is>
      </c>
      <c r="B5" s="5" t="n">
        <v>5361</v>
      </c>
      <c r="C5" s="5" t="n">
        <v>6388</v>
      </c>
    </row>
    <row r="6">
      <c r="A6" s="4" t="inlineStr">
        <is>
          <t>Write-offs, recoveries and other</t>
        </is>
      </c>
      <c r="B6" s="5" t="n">
        <v>-28110</v>
      </c>
      <c r="C6" s="5" t="n">
        <v>-11677</v>
      </c>
    </row>
    <row r="7">
      <c r="A7" s="4" t="inlineStr">
        <is>
          <t>Balance at end of period</t>
        </is>
      </c>
      <c r="B7" s="5" t="n">
        <v>6430</v>
      </c>
      <c r="C7" s="5" t="n">
        <v>30055</v>
      </c>
    </row>
    <row r="8">
      <c r="A8" s="4" t="inlineStr">
        <is>
          <t>Accounts and other receivables</t>
        </is>
      </c>
      <c r="B8" s="4" t="inlineStr">
        <is>
          <t xml:space="preserve"> </t>
        </is>
      </c>
      <c r="C8" s="4" t="inlineStr">
        <is>
          <t xml:space="preserve"> </t>
        </is>
      </c>
    </row>
    <row r="9">
      <c r="A9" s="3" t="inlineStr">
        <is>
          <t>Accounts Receivable, Allowance for Credit Loss [Roll Forward]</t>
        </is>
      </c>
      <c r="B9" s="4" t="inlineStr">
        <is>
          <t xml:space="preserve"> </t>
        </is>
      </c>
      <c r="C9" s="4" t="inlineStr">
        <is>
          <t xml:space="preserve"> </t>
        </is>
      </c>
    </row>
    <row r="10">
      <c r="A10" s="4" t="inlineStr">
        <is>
          <t>Balance at end of period</t>
        </is>
      </c>
      <c r="B10" s="5" t="n">
        <v>5910</v>
      </c>
      <c r="C10" s="5" t="n">
        <v>11807</v>
      </c>
    </row>
    <row r="11">
      <c r="A11" s="4" t="inlineStr">
        <is>
          <t>Other assets</t>
        </is>
      </c>
      <c r="B11" s="4" t="inlineStr">
        <is>
          <t xml:space="preserve"> </t>
        </is>
      </c>
      <c r="C11" s="4" t="inlineStr">
        <is>
          <t xml:space="preserve"> </t>
        </is>
      </c>
    </row>
    <row r="12">
      <c r="A12" s="3" t="inlineStr">
        <is>
          <t>Accounts Receivable, Allowance for Credit Loss [Roll Forward]</t>
        </is>
      </c>
      <c r="B12" s="4" t="inlineStr">
        <is>
          <t xml:space="preserve"> </t>
        </is>
      </c>
      <c r="C12" s="4" t="inlineStr">
        <is>
          <t xml:space="preserve"> </t>
        </is>
      </c>
    </row>
    <row r="13">
      <c r="A13" s="4" t="inlineStr">
        <is>
          <t>Balance at end of period</t>
        </is>
      </c>
      <c r="B13" s="6" t="n">
        <v>520</v>
      </c>
      <c r="C13" s="6" t="n">
        <v>1824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Other Expens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 on debt redemption/refinancing</t>
        </is>
      </c>
      <c r="B4" s="6" t="n">
        <v>0</v>
      </c>
      <c r="C4" s="6" t="n">
        <v>3193</v>
      </c>
      <c r="D4" s="6" t="n">
        <v>4993</v>
      </c>
      <c r="E4" s="6" t="n">
        <v>55576</v>
      </c>
    </row>
    <row r="5">
      <c r="A5" s="4" t="inlineStr">
        <is>
          <t>Insurance proceeds</t>
        </is>
      </c>
      <c r="B5" s="5" t="n">
        <v>0</v>
      </c>
      <c r="C5" s="5" t="n">
        <v>0</v>
      </c>
      <c r="D5" s="5" t="n">
        <v>0</v>
      </c>
      <c r="E5" s="5" t="n">
        <v>-3000</v>
      </c>
    </row>
    <row r="6">
      <c r="A6" s="4" t="inlineStr">
        <is>
          <t>Gain on sale of businesses, including transaction costs</t>
        </is>
      </c>
      <c r="B6" s="5" t="n">
        <v>-8398</v>
      </c>
      <c r="C6" s="5" t="n">
        <v>0</v>
      </c>
      <c r="D6" s="5" t="n">
        <v>-10920</v>
      </c>
      <c r="E6" s="5" t="n">
        <v>-10201</v>
      </c>
    </row>
    <row r="7">
      <c r="A7" s="4" t="inlineStr">
        <is>
          <t>Gain on sale of assets</t>
        </is>
      </c>
      <c r="B7" s="5" t="n">
        <v>0</v>
      </c>
      <c r="C7" s="5" t="n">
        <v>0</v>
      </c>
      <c r="D7" s="5" t="n">
        <v>-14372</v>
      </c>
      <c r="E7" s="5" t="n">
        <v>-1434</v>
      </c>
    </row>
    <row r="8">
      <c r="A8" s="4" t="inlineStr">
        <is>
          <t>Other (income) expense</t>
        </is>
      </c>
      <c r="B8" s="6" t="n">
        <v>-8398</v>
      </c>
      <c r="C8" s="6" t="n">
        <v>3193</v>
      </c>
      <c r="D8" s="6" t="n">
        <v>-20299</v>
      </c>
      <c r="E8" s="6" t="n">
        <v>4094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pplemental Financial Statement Information (Narrative)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businesses, including transaction costs</t>
        </is>
      </c>
      <c r="B4" s="6" t="n">
        <v>8398</v>
      </c>
      <c r="C4" s="4" t="inlineStr">
        <is>
          <t xml:space="preserve"> </t>
        </is>
      </c>
      <c r="D4" s="6" t="n">
        <v>0</v>
      </c>
      <c r="E4" s="6" t="n">
        <v>10920</v>
      </c>
      <c r="F4" s="6" t="n">
        <v>10201</v>
      </c>
    </row>
    <row r="5">
      <c r="A5" s="4" t="inlineStr">
        <is>
          <t>Proceeds from sale of businesses</t>
        </is>
      </c>
      <c r="B5" s="4" t="inlineStr">
        <is>
          <t xml:space="preserve"> </t>
        </is>
      </c>
      <c r="C5" s="4" t="inlineStr">
        <is>
          <t xml:space="preserve"> </t>
        </is>
      </c>
      <c r="D5" s="4" t="inlineStr">
        <is>
          <t xml:space="preserve"> </t>
        </is>
      </c>
      <c r="E5" s="5" t="n">
        <v>109326</v>
      </c>
      <c r="F5" s="5" t="n">
        <v>27573</v>
      </c>
    </row>
    <row r="6">
      <c r="A6" s="4" t="inlineStr">
        <is>
          <t>Loss on debt redemption/refinancing</t>
        </is>
      </c>
      <c r="B6" s="5" t="n">
        <v>0</v>
      </c>
      <c r="C6" s="4" t="inlineStr">
        <is>
          <t xml:space="preserve"> </t>
        </is>
      </c>
      <c r="D6" s="6" t="n">
        <v>3193</v>
      </c>
      <c r="E6" s="5" t="n">
        <v>4993</v>
      </c>
      <c r="F6" s="6" t="n">
        <v>55576</v>
      </c>
    </row>
    <row r="7">
      <c r="A7" s="4" t="inlineStr">
        <is>
          <t>Shelton, Connecticut Office Build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ale leaseback transaction</t>
        </is>
      </c>
      <c r="B9" s="4" t="inlineStr">
        <is>
          <t xml:space="preserve"> </t>
        </is>
      </c>
      <c r="C9" s="4" t="inlineStr">
        <is>
          <t xml:space="preserve"> </t>
        </is>
      </c>
      <c r="D9" s="4" t="inlineStr">
        <is>
          <t xml:space="preserve"> </t>
        </is>
      </c>
      <c r="E9" s="5" t="n">
        <v>51000</v>
      </c>
      <c r="F9" s="4" t="inlineStr">
        <is>
          <t xml:space="preserve"> </t>
        </is>
      </c>
    </row>
    <row r="10">
      <c r="A10" s="4" t="inlineStr">
        <is>
          <t>Sale and leaseback transaction, gain</t>
        </is>
      </c>
      <c r="B10" s="4" t="inlineStr">
        <is>
          <t xml:space="preserve"> </t>
        </is>
      </c>
      <c r="C10" s="4" t="inlineStr">
        <is>
          <t xml:space="preserve"> </t>
        </is>
      </c>
      <c r="D10" s="4" t="inlineStr">
        <is>
          <t xml:space="preserve"> </t>
        </is>
      </c>
      <c r="E10" s="5" t="n">
        <v>14000</v>
      </c>
      <c r="F10" s="4" t="inlineStr">
        <is>
          <t xml:space="preserve"> </t>
        </is>
      </c>
    </row>
    <row r="11">
      <c r="A11" s="4" t="inlineStr">
        <is>
          <t>Borderfree Cross-border Ecommerce Solutions | Disposed of by 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on sale of businesses, including transaction costs</t>
        </is>
      </c>
      <c r="B13" s="5" t="n">
        <v>4000</v>
      </c>
      <c r="C13" s="6" t="n">
        <v>4000</v>
      </c>
      <c r="D13" s="4" t="inlineStr">
        <is>
          <t xml:space="preserve"> </t>
        </is>
      </c>
      <c r="E13" s="5" t="n">
        <v>4000</v>
      </c>
      <c r="F13" s="4" t="inlineStr">
        <is>
          <t xml:space="preserve"> </t>
        </is>
      </c>
    </row>
    <row r="14">
      <c r="A14" s="4" t="inlineStr">
        <is>
          <t>Proceeds from sale of businesses</t>
        </is>
      </c>
      <c r="B14" s="4" t="inlineStr">
        <is>
          <t xml:space="preserve"> </t>
        </is>
      </c>
      <c r="C14" s="6" t="n">
        <v>93000</v>
      </c>
      <c r="D14" s="4" t="inlineStr">
        <is>
          <t xml:space="preserve"> </t>
        </is>
      </c>
      <c r="E14" s="4" t="inlineStr">
        <is>
          <t xml:space="preserve"> </t>
        </is>
      </c>
      <c r="F14" s="4" t="inlineStr">
        <is>
          <t xml:space="preserve"> </t>
        </is>
      </c>
    </row>
    <row r="15">
      <c r="A15" s="4" t="inlineStr">
        <is>
          <t>2021 Sale of Business | Disposed of by 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on sale of businesses, including transaction costs</t>
        </is>
      </c>
      <c r="B17" s="5" t="n">
        <v>4000</v>
      </c>
      <c r="C17" s="4" t="inlineStr">
        <is>
          <t xml:space="preserve"> </t>
        </is>
      </c>
      <c r="D17" s="4" t="inlineStr">
        <is>
          <t xml:space="preserve"> </t>
        </is>
      </c>
      <c r="E17" s="4" t="inlineStr">
        <is>
          <t xml:space="preserve"> </t>
        </is>
      </c>
      <c r="F17" s="4" t="inlineStr">
        <is>
          <t xml:space="preserve"> </t>
        </is>
      </c>
    </row>
    <row r="18">
      <c r="A18" s="4" t="inlineStr">
        <is>
          <t>Proceeds from sale of businesses</t>
        </is>
      </c>
      <c r="B18" s="6" t="n">
        <v>7000</v>
      </c>
      <c r="C18" s="4" t="inlineStr">
        <is>
          <t xml:space="preserve"> </t>
        </is>
      </c>
      <c r="D18" s="4" t="inlineStr">
        <is>
          <t xml:space="preserve"> </t>
        </is>
      </c>
      <c r="E18" s="4" t="inlineStr">
        <is>
          <t xml:space="preserve"> </t>
        </is>
      </c>
      <c r="F18" s="4" t="inlineStr">
        <is>
          <t xml:space="preserve"> </t>
        </is>
      </c>
    </row>
    <row r="19">
      <c r="A19" s="4" t="inlineStr">
        <is>
          <t>2019 Sale of Business | Disposed of by Sa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 on sale of businesses, including transaction costs</t>
        </is>
      </c>
      <c r="B21" s="4" t="inlineStr">
        <is>
          <t xml:space="preserve"> </t>
        </is>
      </c>
      <c r="C21" s="4" t="inlineStr">
        <is>
          <t xml:space="preserve"> </t>
        </is>
      </c>
      <c r="D21" s="4" t="inlineStr">
        <is>
          <t xml:space="preserve"> </t>
        </is>
      </c>
      <c r="E21" s="5" t="n">
        <v>3000</v>
      </c>
      <c r="F21" s="4" t="inlineStr">
        <is>
          <t xml:space="preserve"> </t>
        </is>
      </c>
    </row>
    <row r="22">
      <c r="A22" s="4" t="inlineStr">
        <is>
          <t>Proceeds from sale of businesses</t>
        </is>
      </c>
      <c r="B22" s="4" t="inlineStr">
        <is>
          <t xml:space="preserve"> </t>
        </is>
      </c>
      <c r="C22" s="4" t="inlineStr">
        <is>
          <t xml:space="preserve"> </t>
        </is>
      </c>
      <c r="D22" s="4" t="inlineStr">
        <is>
          <t xml:space="preserve"> </t>
        </is>
      </c>
      <c r="E22" s="6" t="n">
        <v>9000</v>
      </c>
      <c r="F22" s="4" t="inlineStr">
        <is>
          <t xml:space="preserve"> </t>
        </is>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Supplemental Cash Flow Information) (Details) - USD ($) $ in Thousands</t>
        </is>
      </c>
      <c r="B1" s="2" t="inlineStr">
        <is>
          <t>9 Months Ended</t>
        </is>
      </c>
    </row>
    <row r="2">
      <c r="B2" s="2" t="inlineStr">
        <is>
          <t>Sep. 30, 2022</t>
        </is>
      </c>
      <c r="C2" s="2" t="inlineStr">
        <is>
          <t>Sep. 30, 2021</t>
        </is>
      </c>
    </row>
    <row r="3">
      <c r="A3" s="3" t="inlineStr">
        <is>
          <t>Other Income and Expenses [Abstract]</t>
        </is>
      </c>
      <c r="B3" s="4" t="inlineStr">
        <is>
          <t xml:space="preserve"> </t>
        </is>
      </c>
      <c r="C3" s="4" t="inlineStr">
        <is>
          <t xml:space="preserve"> </t>
        </is>
      </c>
    </row>
    <row r="4">
      <c r="A4" s="4" t="inlineStr">
        <is>
          <t>Cash interest paid</t>
        </is>
      </c>
      <c r="B4" s="6" t="n">
        <v>114752</v>
      </c>
      <c r="C4" s="6" t="n">
        <v>106942</v>
      </c>
    </row>
    <row r="5">
      <c r="A5" s="4" t="inlineStr">
        <is>
          <t>Cash income tax payments, net of refunds</t>
        </is>
      </c>
      <c r="B5" s="5" t="n">
        <v>16533</v>
      </c>
      <c r="C5" s="5" t="n">
        <v>2451</v>
      </c>
    </row>
    <row r="6">
      <c r="A6" s="4" t="inlineStr">
        <is>
          <t>Capital assets obtained under capital lease obligations</t>
        </is>
      </c>
      <c r="B6" s="6" t="n">
        <v>21665</v>
      </c>
      <c r="C6" s="6" t="n">
        <v>258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Description of Business and Basis of Presentation Description of Business Pitney Bowes Inc. (we, us, our, or the company) is a global shipping and mailing company that provides technology, logistics, and financial services to small and medium sized businesses, large enterprises, including more than 90 percent of the Fortune 500, retailers and government clients around the world. These clients rely on us to remove the complexity and increase the efficiency in their sending of mail and parcels. For additional information, visit www.pitneybowes.com . Basis of Presentation The accompanying unaudited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December 31, 2021 Condensed Consolidated Balance Sheet data was derived from audited financial statements, but does not include all disclosures required by GAAP. In management's opinion, all adjustments, consisting only of normal recurring adjustments, considered necessary to fairly state our financial position, results of operations and cash flows for the periods presented have been included. Operating results for the periods presented are not necessarily indicative of the results that may be expected for any other interim period or for the year ending December 31, 2022. These statements should be read in conjunction with the financial statements and notes thereto included in our Annual Report to Stockholders on Form 10-K for the year ended December 31, 2021 (2021 Annual Report). Effective July 1, 2022, we sold our Borderfree cross-border ecommerce solutions business (Borderfree) that was reported in the Global Ecommerce segment. Prior year results have not been recast to exclude the revenue and expenses from Borderfree, impacting the comparison of current year results to the prior year periods. Accordingly, no revenue was recognized for Borderfree in the third quarter of 2022, whereas revenue for the third quarter of 2021 includes $14 million from Borderfree. Net income of Borderfree for the third quarter of 2021 was not significant. Pre-tax income for the three months ended September 30, 2022 included a charge of $2 million and pre-tax income for the nine months ended September 30, 2022 included a benefit of $3 million to correct misstatements related to prior periods. The impact of these misstatements was not material to the consolidated financial statements for any prior quarterly or annual periods, and is not expected to be material to the current annual period. Risks and Uncertainties The effects of COVID-19 and the risk of a global recession continues to impact how we and our clients conduct business. The impacts on our business remain unpredictable and accordingly, we are not able to reasonably estimate the full extent of their impact on our operating results, financial position and cash flows. Accounting Pronouncements Not Yet Adopted In March 2020, the FASB issued ASU 2020-04, Reference Rate Reform (Topic 848): Facilitation of the Effects of Reference Rate Reform on Financial Reporting. The transition to new reference interest rates will require certain contracts to be modified and the ASU is intended to provide temporary optional expedients and exceptions to U.S. GAAP guidance on contract modifications and hedge accounting to ease the financial reporting burdens related to the expected market transition from the London Interbank Offered Rate (LIBOR) and other interbank offered rates to alternative reference rates. The accommodations provided by the ASU are effective through December 31, 2022, and may be applied at the beginning of any interim period within that time frame. We have matched LIBOR-based debt with LIBOR-based interest rate swaps and have elected to apply the practical expedient related to probability and the assessment of the effectiveness for future LIBOR-indexed cash flows, which assumes that the debt instrument will use the same index rate as its corresponding interest rate swap once a new reference rate is established to replace LIBOR. We may apply other expedients as additional reference rate changes occur. We continue to assess the impact of this standard on our consolidated financial statements. In March 2022, the FASB issued ASU 2022-02, Financial Instruments - Credit Losses (Topic 326): Troubled Debt Restructurings and Vintage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Disaggregated Revenue The following tables disaggregate our revenue by source and timing of recognition: Three Months Ended September 30, 2022 Global Ecommerce Presort Services SendTech Solutions Revenue from products and services Revenue from leasing transactions and financing Total consolidated revenue Major products/service lines Business services $ 354,326 $ 144,824 $ 19,255 $ 518,405 $ — $ 518,405 Support services — — 107,642 107,642 — 107,642 Financing — — — — 67,757 67,757 Equipment sales — — 20,389 20,389 63,139 83,528 Supplies — — 37,455 37,455 — 37,455 Rentals — — — — 16,127 16,127 Subtotal 354,326 144,824 184,741 683,891 $ 147,023 $ 830,914 Revenue from leasing transactions and financing — — 147,023 147,023 Total revenue $ 354,326 $ 144,824 $ 331,764 $ 830,914 Timing of revenue recognition from products and services Products/services transferred at a point in time $ — $ — $ 76,667 $ 76,667 Products/services transferred over time 354,326 144,824 108,074 607,224 Total $ 354,326 $ 144,824 $ 184,741 $ 683,891 Three Months Ended September 30, 2021 Global Ecommerce Presort Services SendTech Solutions Revenue from products and services Revenue from leasing transactions and financing Total consolidated revenue Major products/service lines Business services $ 398,011 $ 139,296 $ 14,077 $ 551,384 $ — $ 551,384 Support services — — 113,413 113,413 — 113,413 Financing — — — — 71,936 71,936 Equipment sales — — 25,089 25,089 58,145 83,234 Supplies — — 38,211 38,211 — 38,211 Rentals — — — — 17,271 17,271 Subtotal 398,011 139,296 190,790 728,097 $ 147,352 $ 875,449 Revenue from leasing transactions and financing — — 147,352 147,352 Total revenue $ 398,011 $ 139,296 $ 338,142 $ 875,449 Timing of revenue recognition from products and services Products/services transferred at a point in time $ — $ — $ 81,205 $ 81,205 Products/services transferred over time 398,011 139,296 109,585 646,892 Total $ 398,011 $ 139,296 $ 190,790 $ 728,097 Nine Months Ended September 30, 2022 Global Ecommerce Presort Services SendTech Solutions Revenue from products and services Revenue from leasing transactions and financing Total consolidated revenue Major products/service lines Business services $ 1,166,623 $ 444,302 $ 56,342 $ 1,667,267 $ — $ 1,667,267 Support services — — 325,619 325,619 — 325,619 Financing — — — — 207,084 207,084 Equipment sales — — 63,088 63,088 199,722 262,810 Supplies — — 116,761 116,761 — 116,761 Rentals — — — — 49,810 49,810 Subtotal 1,166,623 444,302 561,810 2,172,735 $ 456,616 $ 2,629,351 Revenue from leasing transactions and financing — — 456,616 456,616 Total revenue $ 1,166,623 $ 444,302 $ 1,018,426 $ 2,629,351 Timing of revenue recognition from products and services Products/services transferred at a point in time $ — $ — $ 231,194 $ 231,194 Products/services transferred over time 1,166,623 444,302 330,616 1,941,541 Total $ 1,166,623 $ 444,302 $ 561,810 $ 2,172,735 Nine Months Ended September 30, 2021 Global Ecommerce Presort Services SendTech Solutions Revenue from products and services Revenue from leasing transactions and financing Total consolidated revenue Major products/service lines Business services $ 1,229,526 $ 417,041 $ 42,293 $ 1,688,860 $ — $ 1,688,860 Support services — — 347,266 347,266 — 347,266 Financing — — — — 223,201 223,201 Equipment sales — — 66,600 66,600 189,704 256,304 Supplies — — 119,090 119,090 — 119,090 Rentals — — — — 55,128 55,128 Subtotal 1,229,526 417,041 575,249 2,221,816 $ 468,033 $ 2,689,849 Revenue from leasing transactions and financing — — 468,033 468,033 Total revenue $ 1,229,526 $ 417,041 $ 1,043,282 $ 2,689,849 Timing of revenue recognition from products and services Products/services transferred at a point in time $ — $ — $ 236,016 $ 236,016 Products/services transferred over time 1,229,526 417,041 339,233 1,985,800 Total $ 1,229,526 $ 417,041 $ 575,249 $ 2,221,816 Our performance obligations for revenue from products and services are as follows: Business services includes fulfillment, delivery and return services, cross-border solutions, mail processing services and shipping subscription solutions. Revenue for fulfillment, delivery and return services and cross-border solutions and mail processing services is recognized over time using an output method based on the number of parcels or mail pieces either processed or delivered, depending on the service type, since that measure best depicts the value of goods and services transferred to the client over the contract period. Contract terms for these services initially range from one Support services includes providing maintenance, professional and subscription services for our equipment and digital mailing and shipping technology solutions. Contract terms range from one Equipment sales generally includes the sale of mailing and shipping equipment, excluding sales-type leases. We recognize revenue upon delivery for self-install equipment and upon acceptance or installation for other equipment. We provide a warranty that the equipment is free of defects and meets stated specifications. The warranty is not considered a separate performance obligation. Supplies includes revenue from supplies for our mailing equipment and is recognized upon delivery. Revenue from leasing transactions and financing includes revenue from sales-type and operating leases, finance income, late fees and investment income, gains and losses at the Bank. Advance Billings from Contracts with Customers Balance sheet location September 30, 2022 December 31, 2021 Increase/ (decrease) Advance billings, current Advance billings $ 86,648 $ 92,926 $ (6,278) Advance billings, noncurrent Other noncurrent liabilities $ 931 $ 1,109 $ (178) Advance billings are recorded when cash payments are due in advance of our performance. Revenue is recognized ratably over the contract term. Items in advance billings primarily relate to support services on mailing equipment. Revenue recognized during the period includes $89 million of advance billings at the beginning of the period. Advance billings, current, reported on the Condensed Consolidated Balance Sheets at September 30, 2022 and December 31, 2021 also includes $7 million and $6 million, respectively, from leasing transactions. Future Performance Obligations Future performance obligations include revenue streams bundled with our leasing contracts, primarily maintenance and subscription services. The transaction prices allocated to future performance obligations will be recognized as follows: Remainder of 2022 2023 2024-2027 Total SendTech Solutions $ 75,374 $ 241,706 $ 359,275 $ 676,355 The amounts above do not include revenue for performance obligations under contracts with terms less than 12 months or revenue for performance obligations where revenue is recognized based on the amount billable to the custom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7:27:19Z</dcterms:created>
  <dcterms:modified xmlns:dcterms="http://purl.org/dc/terms/" xmlns:xsi="http://www.w3.org/2001/XMLSchema-instance" xsi:type="dcterms:W3CDTF">2022-11-04T17:27:19Z</dcterms:modified>
</cp:coreProperties>
</file>